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AND SUM" sheetId="8" r:id="rId8"/>
    <s:sheet name="STOCK OPTION GRANTS" sheetId="9" r:id="rId9"/>
    <s:sheet name="INTANGIBLE ASSETS, NET AND GOOD" sheetId="10" r:id="rId10"/>
    <s:sheet name="PROPERTY AND EQUIPMENT, NET" sheetId="11" r:id="rId11"/>
    <s:sheet name="OTHER ASSETS" sheetId="12" r:id="rId12"/>
    <s:sheet name="ACCOUNTS PAYABLE AND ACCRUED LI" sheetId="13" r:id="rId13"/>
    <s:sheet name="MULTIPAY ACQUISITION" sheetId="14" r:id="rId14"/>
    <s:sheet name="PROMISSORY NOTES PAYABLE" sheetId="15" r:id="rId15"/>
    <s:sheet name="CONVERTIBLE NOTES PAYABLE AND D" sheetId="16" r:id="rId16"/>
    <s:sheet name="DERIVATIVE LIABILITY" sheetId="17" r:id="rId17"/>
    <s:sheet name="RELATED PARTY TRANSACTIONS" sheetId="18" r:id="rId18"/>
    <s:sheet name="STOCKHOLDER'S EQUITY" sheetId="19" r:id="rId19"/>
    <s:sheet name="INCOME TAXES" sheetId="20" r:id="rId20"/>
    <s:sheet name="COMMITMENTS AND CONTINGENCIES" sheetId="21" r:id="rId21"/>
    <s:sheet name="SUBSEQUENT EVENTS" sheetId="22" r:id="rId22"/>
    <s:sheet name="2015 QUARTERLY RESTATEMENTS (UN" sheetId="23" r:id="rId23"/>
    <s:sheet name="DESCRIPTION OF BUSINESS AND S24" sheetId="24" r:id="rId24"/>
    <s:sheet name="STOCK OPTION GRANTS (Tables)" sheetId="25" r:id="rId25"/>
    <s:sheet name="INTANGIBLE ASSETS, NET AND GO26" sheetId="26" r:id="rId26"/>
    <s:sheet name="PROPERTY AND EQUIPMENT, NET (Ta" sheetId="27" r:id="rId27"/>
    <s:sheet name="OTHER ASSETS (Tables)" sheetId="28" r:id="rId28"/>
    <s:sheet name="ACCOUNTS PAYABLE AND ACCRUED 29" sheetId="29" r:id="rId29"/>
    <s:sheet name="MULTIPAY ACQUISITION (Tables)" sheetId="30" r:id="rId30"/>
    <s:sheet name="PROMISSORY NOTES PAYABLE (Table" sheetId="31" r:id="rId31"/>
    <s:sheet name="CONVERTIBLE NOTES PAYABLE AND32" sheetId="32" r:id="rId32"/>
    <s:sheet name="DERIVATIVE LIABILITY (Tables)" sheetId="33" r:id="rId33"/>
    <s:sheet name="STOCKHOLDER'S EQUITY (Tables)" sheetId="34" r:id="rId34"/>
    <s:sheet name="INCOME TAXES (Tables)" sheetId="35" r:id="rId35"/>
    <s:sheet name="2015 QUARTERLY RESTATEMENTS (36" sheetId="36" r:id="rId36"/>
    <s:sheet name="DESCRIPTION OF BUSINESS AND S37" sheetId="37" r:id="rId37"/>
    <s:sheet name="STOCK OPTION GRANTS (Details)" sheetId="38" r:id="rId38"/>
    <s:sheet name="STOCK OPTION GRANTS (Details 1)" sheetId="39" r:id="rId39"/>
    <s:sheet name="STOCK OPTION GRANTS (Details 2)" sheetId="40" r:id="rId40"/>
    <s:sheet name="STOCK OPTION GRANTS (Details Na" sheetId="41" r:id="rId41"/>
    <s:sheet name="INTANGIBLE ASSETS, NET AND GO42" sheetId="42" r:id="rId42"/>
    <s:sheet name="INTANGIBLE ASSETS, NET AND GO43" sheetId="43" r:id="rId43"/>
    <s:sheet name="PROPERTY AND EQUIPMENT, NET (De" sheetId="44" r:id="rId44"/>
    <s:sheet name="PROPERTY AND EQUIPMENT, NET (45" sheetId="45" r:id="rId45"/>
    <s:sheet name="OTHER ASSETS (Details)" sheetId="46" r:id="rId46"/>
    <s:sheet name="ACCOUNTS PAYABLE AND ACCRUED 47" sheetId="47" r:id="rId47"/>
    <s:sheet name="MULTIPAY ACQUISITION (Details)" sheetId="48" r:id="rId48"/>
    <s:sheet name="MULTIPAY ACQUISITION (Details 1" sheetId="49" r:id="rId49"/>
    <s:sheet name="MULTIPAY ACQUISITION (Details 2" sheetId="50" r:id="rId50"/>
    <s:sheet name="MULTIPAY ACQUISITION (Details N" sheetId="51" r:id="rId51"/>
    <s:sheet name="PROMISSORY NOTES PAYABLE (Detai" sheetId="52" r:id="rId52"/>
    <s:sheet name="PROMISSORY NOTES PAYABLE (Det53" sheetId="53" r:id="rId53"/>
    <s:sheet name="PROMISSORY NOTES PAYABLE (Det54" sheetId="54" r:id="rId54"/>
    <s:sheet name="PROMISSORY NOTES PAYABLE (Det55" sheetId="55" r:id="rId55"/>
    <s:sheet name="PROMISSORY NOTES PAYABLE (Det56" sheetId="56" r:id="rId56"/>
    <s:sheet name="PROMISSORY NOTES PAYABLE (Det57" sheetId="57" r:id="rId57"/>
    <s:sheet name="CONVERTIBLE NOTES PAYABLE AND58" sheetId="58" r:id="rId58"/>
    <s:sheet name="CONVERTIBLE NOTES PAYABLE AND59" sheetId="59" r:id="rId59"/>
    <s:sheet name="CONVERTIBLE NOTES PAYABLE AND60" sheetId="60" r:id="rId60"/>
    <s:sheet name="CONVERTIBLE NOTES PAYABLE AND61" sheetId="61" r:id="rId61"/>
    <s:sheet name="DERIVATIVE LIABILITY (Details)" sheetId="62" r:id="rId62"/>
    <s:sheet name="DERIVATIVE LIABILITY (Details 1" sheetId="63" r:id="rId63"/>
    <s:sheet name="DERIVATIVE LIABILITY (Details 2" sheetId="64" r:id="rId64"/>
    <s:sheet name="RELATED PARTY TRANSACTIONS (Det" sheetId="65" r:id="rId65"/>
    <s:sheet name="STOCKHOLDER'S EQUITY (Details)" sheetId="66" r:id="rId66"/>
    <s:sheet name="STOCKHOLDER'S EQUITY (Details N" sheetId="67" r:id="rId67"/>
    <s:sheet name="INCOME TAXES (Details)" sheetId="68" r:id="rId68"/>
    <s:sheet name="INCOME TAXES (Details 1)" sheetId="69" r:id="rId69"/>
    <s:sheet name="INCOME TAXES (Details 2)" sheetId="70" r:id="rId70"/>
    <s:sheet name="INCOME TAXES (Details Narrative" sheetId="71" r:id="rId71"/>
    <s:sheet name="COMMITMENTS AND CONTINGENCIES (" sheetId="72" r:id="rId72"/>
    <s:sheet name="SUBSEQUENT EVENTS (Details Narr" sheetId="73" r:id="rId73"/>
    <s:sheet name="2015 QUARTERLY RESTATEMENTS (74" sheetId="74" r:id="rId74"/>
    <s:sheet name="2015 QUARTERLY RESTATEMENTS (75" sheetId="75" r:id="rId75"/>
    <s:sheet name="2015 QUARTERLY RESTATEMENTS (76" sheetId="76" r:id="rId76"/>
  </s:sheets>
  <s:definedNames/>
  <s:calcPr calcId="124519" calcMode="auto" fullCalcOnLoad="1"/>
</s:workbook>
</file>

<file path=xl/sharedStrings.xml><?xml version="1.0" encoding="utf-8"?>
<sst xmlns="http://schemas.openxmlformats.org/spreadsheetml/2006/main" uniqueCount="815">
  <si>
    <t>Document and Entity Information - USD ($)</t>
  </si>
  <si>
    <t>12 Months Ended</t>
  </si>
  <si>
    <t>Dec. 31, 2015</t>
  </si>
  <si>
    <t>Oct. 31, 2016</t>
  </si>
  <si>
    <t>Jun. 30, 2016</t>
  </si>
  <si>
    <t>Document And Entity Information</t>
  </si>
  <si>
    <t>Entity Registrant Name</t>
  </si>
  <si>
    <t>ID Global Solutions Corp</t>
  </si>
  <si>
    <t>Entity Central Index Key</t>
  </si>
  <si>
    <t>Document Type</t>
  </si>
  <si>
    <t>10-K</t>
  </si>
  <si>
    <t>Trading Symbol</t>
  </si>
  <si>
    <t>IDGS</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t>
  </si>
  <si>
    <t xml:space="preserve"> </t>
  </si>
  <si>
    <t>Inventory</t>
  </si>
  <si>
    <t>Other current assets</t>
  </si>
  <si>
    <t>Total current assets</t>
  </si>
  <si>
    <t>Property and equipment, net</t>
  </si>
  <si>
    <t>Other assets</t>
  </si>
  <si>
    <t>Intangible assets, net</t>
  </si>
  <si>
    <t>Goodwill</t>
  </si>
  <si>
    <t>Total Assets</t>
  </si>
  <si>
    <t>Current liabilities:</t>
  </si>
  <si>
    <t>Accounts payable and accrued liabilities</t>
  </si>
  <si>
    <t>Convertible notes payable, net</t>
  </si>
  <si>
    <t>Derivative liability</t>
  </si>
  <si>
    <t>Related party payables</t>
  </si>
  <si>
    <t>Contingent purchase consideration (Note 7)</t>
  </si>
  <si>
    <t>Notes payable, net</t>
  </si>
  <si>
    <t>Notes payable related parties</t>
  </si>
  <si>
    <t>Total Current Liabilities</t>
  </si>
  <si>
    <t>Commitments and Contingencies</t>
  </si>
  <si>
    <t>Stockholders' Equity (Deficit):</t>
  </si>
  <si>
    <t>Common stock, $0.0001 par value, 500,000,000 and 300,000,000 shares authorized at December 31, 2015 and 2014, respectively; 187,854,139 and 163,538,289 shares issued and outstanding at December 31, 2015 and 2014, respectively</t>
  </si>
  <si>
    <t>Additional paid-in capital</t>
  </si>
  <si>
    <t>Accumulated deficit</t>
  </si>
  <si>
    <t>Accumulated other comprehensive income</t>
  </si>
  <si>
    <t>Total Stockholder's Equity (deficit)</t>
  </si>
  <si>
    <t>Total Liabilities and Stockholders' Equity (Deficit)</t>
  </si>
  <si>
    <t>CONSOLIDATED BALANCE SHEETS (Parenthetical) - $ / shares</t>
  </si>
  <si>
    <t>Statement of Financial Position [Abstract]</t>
  </si>
  <si>
    <t>Common stock, at par value (in dollars per share)</t>
  </si>
  <si>
    <t>Common stock, authorized</t>
  </si>
  <si>
    <t>Common stock, issued</t>
  </si>
  <si>
    <t>Common stock, outstanding</t>
  </si>
  <si>
    <t>CONSOLIDATED STATEMENTS OF OPERATIONS - USD ($)</t>
  </si>
  <si>
    <t>Income Statement [Abstract]</t>
  </si>
  <si>
    <t>Revenue, related party</t>
  </si>
  <si>
    <t>Revenue, net</t>
  </si>
  <si>
    <t>Operating Expenses</t>
  </si>
  <si>
    <t>General and administrative</t>
  </si>
  <si>
    <t>Research and development</t>
  </si>
  <si>
    <t>Depreciation and amortization</t>
  </si>
  <si>
    <t>Total operating expenses</t>
  </si>
  <si>
    <t>Loss from operations</t>
  </si>
  <si>
    <t>Other Income (Expense):</t>
  </si>
  <si>
    <t>Loss on derivative liability</t>
  </si>
  <si>
    <t>Loss on sale of property and equipment</t>
  </si>
  <si>
    <t>Interest expense</t>
  </si>
  <si>
    <t>Loss before income tax</t>
  </si>
  <si>
    <t>Income tax expense</t>
  </si>
  <si>
    <t>Net loss</t>
  </si>
  <si>
    <t>Net loss per share: Basic and diluted (in dollars per share)</t>
  </si>
  <si>
    <t>Weighted average shares outstanding: Basic and Diluted (in shares)</t>
  </si>
  <si>
    <t>CONSOLIDATED STATEMENTS OF COMPREHENSIVE LOSS - USD ($)</t>
  </si>
  <si>
    <t>Consolidated Statements Of Comprehensive Loss</t>
  </si>
  <si>
    <t>Net Loss</t>
  </si>
  <si>
    <t>Other Comprehensive Income (Loss):</t>
  </si>
  <si>
    <t>Foreign currency translation gains</t>
  </si>
  <si>
    <t>Income tax benefit (expense)</t>
  </si>
  <si>
    <t>Comprehensive Loss</t>
  </si>
  <si>
    <t>CONSOLIDATED STATEMENTS OF CHANGES IN STOCKHOLDERS' EQUITY (DEFICIT) - USD ($)</t>
  </si>
  <si>
    <t>Common Stock [Member]</t>
  </si>
  <si>
    <t>Additional Paid-in Capital [Member]</t>
  </si>
  <si>
    <t>Accumulated Deficit [Member]</t>
  </si>
  <si>
    <t>Accumulated Other Comprehensive Income [Member]</t>
  </si>
  <si>
    <t>Total</t>
  </si>
  <si>
    <t>Balance, beginning at Dec. 31, 2013</t>
  </si>
  <si>
    <t>Balance, beginning (in shares) at Dec. 31, 2013</t>
  </si>
  <si>
    <t>Increase (Decrease) in Stockholders' Equity [Roll Forward]</t>
  </si>
  <si>
    <t>Beneficial conversion feature</t>
  </si>
  <si>
    <t>Issuance of shares for conversion of debt and accrued interest</t>
  </si>
  <si>
    <t>Issuance of shares for conversion of debt and accrued interest (in shares)</t>
  </si>
  <si>
    <t>Shares issued for acquisition of MultiPay</t>
  </si>
  <si>
    <t>Shares issued for services</t>
  </si>
  <si>
    <t>Foreign currency translation</t>
  </si>
  <si>
    <t>Balance, ending at Dec. 31, 2014</t>
  </si>
  <si>
    <t>Balance, ending (in shares) at Dec. 31, 2014</t>
  </si>
  <si>
    <t>Balance, beginning at Dec. 31, 2014</t>
  </si>
  <si>
    <t>Balance, beginning (in shares) at Dec. 31, 2014</t>
  </si>
  <si>
    <t>Stock based compensation expense</t>
  </si>
  <si>
    <t>Issuance of warrants in connection with debt</t>
  </si>
  <si>
    <t>Derivatives reclassifed to equity due to debt conversion</t>
  </si>
  <si>
    <t>Shares issued for acquisition of MultiPay (in shares)</t>
  </si>
  <si>
    <t>Shares issued for services (in shares)</t>
  </si>
  <si>
    <t>Shares issued for debt issuance costs</t>
  </si>
  <si>
    <t>Shares issued for debt issuance costs (in shares)</t>
  </si>
  <si>
    <t>Balance, ending at Dec. 31, 2015</t>
  </si>
  <si>
    <t>Balance, ending (in shares) at Dec. 31, 2015</t>
  </si>
  <si>
    <t>CONSOLIDATED STATEMENTS OF CASH FLOWS - USD ($)</t>
  </si>
  <si>
    <t>CASH FLOWS FROM OPERATING ACTIVITIES:</t>
  </si>
  <si>
    <t>Adjustments to net loss to net cash used in operating activities:</t>
  </si>
  <si>
    <t>Depreciation and amortization expense</t>
  </si>
  <si>
    <t>Stock based compensation</t>
  </si>
  <si>
    <t>Amortization of debt discount</t>
  </si>
  <si>
    <t>Amortization of debt issuance costs</t>
  </si>
  <si>
    <t>Write-off of intangible asset</t>
  </si>
  <si>
    <t>Loss on investment</t>
  </si>
  <si>
    <t>Changes in operating assets and liabilities:</t>
  </si>
  <si>
    <t>Accounts receivable</t>
  </si>
  <si>
    <t>Accounts payable and accrued expenses</t>
  </si>
  <si>
    <t>Due to related parties</t>
  </si>
  <si>
    <t>Net cash used in operating activities</t>
  </si>
  <si>
    <t>CASH FLOWS FROM INVESTING ACTIVITIES:</t>
  </si>
  <si>
    <t>Purchase of property and equipment</t>
  </si>
  <si>
    <t>Proceeds from sale of property and equipment</t>
  </si>
  <si>
    <t>Investment in other assets</t>
  </si>
  <si>
    <t>Investment in intangible assets-patents</t>
  </si>
  <si>
    <t>Net cash used in investing activities</t>
  </si>
  <si>
    <t>CASH FLOWS FROM FINANCING ACTIVITIES:</t>
  </si>
  <si>
    <t>Proceeds from issuance of convertible notes payable and warrants</t>
  </si>
  <si>
    <t>Proceeds from issuance of notes payable and warrants</t>
  </si>
  <si>
    <t>Debt issuance costs paid</t>
  </si>
  <si>
    <t>Principal payments on notes payable</t>
  </si>
  <si>
    <t>Principal payments on notes payable, related parties</t>
  </si>
  <si>
    <t>Proceeds from notes payable, related parties</t>
  </si>
  <si>
    <t>Net cash provided by financing activities</t>
  </si>
  <si>
    <t>Net foreign currency translation adjustment</t>
  </si>
  <si>
    <t>Net change in cash</t>
  </si>
  <si>
    <t>Cash, beginning of the year</t>
  </si>
  <si>
    <t>Cash, end of the year</t>
  </si>
  <si>
    <t>Supplemental disclosure of cash flow information:</t>
  </si>
  <si>
    <t>Cash paid during the year for interest</t>
  </si>
  <si>
    <t>Non-cash investing and financing activities:</t>
  </si>
  <si>
    <t>Issuance of common stock for conversion of notes payable and accrued interest</t>
  </si>
  <si>
    <t>Derivative liability reclassified to equity due to conversion of notes payable to common stock</t>
  </si>
  <si>
    <t>Note payable, related party and accrued interest settled through issuance of convertible note payable</t>
  </si>
  <si>
    <t>Debt discount for fair value of warrants issued in connection with debt</t>
  </si>
  <si>
    <t>Issuance of common stock for debt issuance costs</t>
  </si>
  <si>
    <t>Issuance of common stock for acquisition of MultiPay</t>
  </si>
  <si>
    <t>Liabilities assumed in acquisition of MultiPay</t>
  </si>
  <si>
    <t>Assets acquired in acquisition of MultiPay</t>
  </si>
  <si>
    <t>DESCRIPTION OF BUSINESS AND SUMMARY OF SIGNIFICANT ACCOUNTING POLICIES</t>
  </si>
  <si>
    <t>Accounting Policies [Abstract]</t>
  </si>
  <si>
    <t>NOTE
1  DESCRIPTION OF BUSINESS AND SUMMARY OF SIGNIFICANT ACCOUNTING POLICIES ID
Global Solutions Corporation (formerly IIM Global Corporation) (formerly Silverwood Acquisition Corporation) ("ID Global" or the
"Company") was incorporated on September 21, 2011 under the laws of the State of Delaware. ID Global is a provider of secure,
biometric identification, identity management and electronic transaction processing services. Founded to pioneer innovative digital
identification solutions, the Company is focused on addressing the growing need for highly secure and convenient methods for identity
management during a variety of electronic transactions. The Company provides its biometric identification services to government
and public sector organizations, seeking to verify and manage identities for a variety of security purposes, including issuing
identity cards and exercise of rights such as voting in elections. With the acquisition of MultiPay S.A.S., the Company acquired
a transaction processing platform that offers secure multifunctional payment gateway services to merchants and financial institutions.
With the development of the OnePay TM Going
Concern The
Company has an accumulated deficit of $39,074,590 as of December 31, 2015.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none of which can be assured.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Basis
of Consolidation The
consolidated financial statements include the accounts of ID Global Solutions and its wholly-owned subsidiaries MultiPay S.A.S,.
ID Global LATAM and IDGS S.A.S..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from cloud-based services arrangements that allow for the use of a hosted software product or service that are provided on a consumption
basis (for example, the number of transactions processed over a period of time) is recognized commensurate with the customer utilization
of such resources. Generally, the contract calls for a minimum number of transactions to be charged by the Company on a monthly
basis. Accordingly, the Company records as revenue the minimum transactional fee based on the passage of a months time.
Amounts in excess of the monthly minimum, are charged to customers based on the actual number of transactions.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Taxes
Collected from Customers and Remitted to Governmental Authorities Taxes
assessed by a government authority that are both imposed on and concurrent with specific revenue transactions between us and our
customers are presented on a gross basis in our consolidated statements of operations. 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15 no allowance for doubtful accounts was necessary. At December 31, 2014 there were no accounts receivable. Inventories Inventories
are stated at the lower of cost (using the first-in, first-out method) or market. Inventories consist primarily of kiosks that
provide electronic ticketing for transit systems. Concentration
of Credit Risk The
Companys financial instruments that potentially expose the Company to a concentration of credit risk consist of cash and
accounts receivable. The Companys cash is deposited at financial institutions and cash balances held in US bank accounts
are insured by the Federal Deposit Insurance Corporation (FDIC) up to $250,000. At various times during the year,
the Company may have exceeded amounts insured by the FDIC. At December 31, 2015, the Company held approximately $61,000 in cash
not insured by the FDIC. For the Companys Colombian subsidiaries, no amounts are insured. At December 31, 2015, the Company
held approximately $42,000 in cash maintained in Colombian banks. Revenues
and accounts receivable: For the year ending December 31, 2015, 68% of consolidated revenues were derived by one US customer,
which is also a related party and at December 31, 2015, 98% of consolidated accounts receivable are due to the Company by the
same related party US customer. For the year ending December 31, 2015, 32% of revenues were derived by the Companys Multipay
subsidiary in Colombia. For the year ending December 31, 2015, 61% of Multipays revenues were derived by three customers.
There were no accounts receivable and revenues as of and for the year ending December 31, 2014. Income
Taxes The
Company accounts for income taxes under Financial Accounting Standards Board (FASB) Accounting Standards Codification
(ASC) 740 Income Taxes. Property
and Equipment, net Property
and equipment consist of furniture and fixtures and computer equipment, and are stated at cost. Property and equipment are depreciated
using the straight-line method over the estimated service lives of three to five years. Maintenance and repairs are expensed as
incurred and improvements are capitalized. Gains or losses on the disposition of property and equipment are recorded upon disposal.
Depreciation expense amounted to $20,072 and $24,393 for the years ended December 31, 2015 and 2014, respectively. Software
Development Costs Research
and development (R&amp;D)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and as a result software development costs were expensed as incurred. Other
Assets Other
assets consist primarily of costs associated with the hardware construction of HDR mobile biometric devises. As of December 31,
2015, the devices are still under construction and have not been placed in service. Upon completion, the amounts will be recorded
as property and equipment and depreciated over their estimated useful lives. Intangible
Assets Excluding
goodwill, acquired intangible assets and internally developed software are amortized over their useful lives unless the lives
are determined to be indefinite. Acquired amortizing intangible assets are carried at cost, less accumulated amortization. Internally
developed software costs are capitalized upon reaching technological feasibility. Amortization of acquired finite-lived intangible
assets is computed over the useful lives of the respective assets. The Company amortizes intangible assets over a ten year period.
Amortization of internally developed software is amortized over a three-year period. Amortization expense amounted to $126,980
and $24,448 for the years ended December 31, 2015 and 2014, respectively.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There were no impairment
charges incurred during the years ended December 31, 2015 or 2014. Research
and Development Costs Research
and development costs consist of expenditures for the research and development of new products and technology. These costs are
primarily expenses to vendors contracted to perform research projects and develop technology for the Company's products.
Research and development costs are expensed as incurred. Net
Loss per Common Share The
Company computes net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Derivative
Instruments The
Company accounts for derivatives through the use of a fair value concept whereby all of the Companys derivative positions
are stated at fair value in the accompanying consolidated balance sheets. Due to the potential adjustment in the conversion price
associated with certain of the convertible debentures and the potential adjustment in the exercise price of certain of the warrants,
the Company has determined that certain of the conversion features and warrants are considered derivative liabilities.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5 which
did not contain down round anti-dilution provisions (see Note 9) were classified as equity.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in the year ended December 31, 2015. There was no goodwill in 2014. Business
Combinations The
Company recognizes, with certain exception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of the acquisition date.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operations from the date of acquisition (see Note 7). Foreign
Currency Translation The
assets, liabilities and results of operations of certain of ID Global's subsidiaries are measured using their functional currency
which is the currency of the primary foreign economic environment in which they operate. Upon consolidating these subsidiaries
with ID Global, their assets and liabilities are translated to U.S. dollars at currency exchange rates as of the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 (loss). Fair
Value Measure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s
derivative liabilities required to be recorded at fair value on a recurring basis at December 31, 2015 or 2014.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convertible
notes payable and promissory notes payable are $1,038,095 and $2,100,000, respectively, which differs from the $383,346 and $537,400,
respectively, carrying value of the debt instruments at December 31, 2015 because of the significant debt discounts recorded as
discussed in Notes 8 and 9. Recent
Accounting Pronouncements In
May 2014, the FASB issued Accounting Standards Update (ASU)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Management of the Company is currently evaluating the impact of its pending adoption of ASU 2014-09 on
its consolidated financial statements and have not yet determined the method by which it will adopt the standard in 2017. In
August 2014, the FASB issued ASU 2014-15, Presentation of Financial StatementsGoing Concern, Disclosure of Uncertainties
about an entitys Ability to Continue as a Going Concern. This ASU amends ASC205-40. ASC 205-40 provided guidance about
managements responsibility to evaluate whether there is substantial doubt about an entitys ability to continue as
a going concern and to provide related note disclosures. With the amendments made by ASU 2014-15, financial statement disclosures
will be required when there is substantial doubt about an entitys ability to continue as a going concern or when substantial
doubt is alleviated as a result of considerations of managements plans. The new standard provides management with principles
for evaluating whether there is substantial doubt by: providing a definition of substantial doubt, requiring an evaluation every
reporting period (including interim periods), providing principles for considering the mitigating effect of managements
plans, requiring certain disclosures when substantial doubt is alleviated as a result of consideration of managements plans,
requiring an express statement and other disclosures when substantial doubt is not alleviated, and requiring an assessment for
a period of one year after the date that the financial statements are issued (or available to be issued). The amendments are effective
for the annual period ending after December 15, 2016, and for annual periods and interim periods thereafter. Early adoption is
permitted. The adoption of this guidance is not expected to have a material impact on our consolidated financial statements. In
July 2015, the FASB issued ASU 2015-11, Simplifying the Measurement of Inventory (ASU 2015-11), modifying
the accounting for inventory. Under ASU 2015-11, the measurement principle for inventory will change from lower of cost or market
value to lower of cost and net realizable value. ASU 2015-11 defines net realizable value as the estimated selling price in the
ordinary course of business, less reasonably predictable costs of completion, disposal, and transportation. ASU 2015-11 is applicable
to inventory that is accounted for under the first-in, first-out method and is effective for reporting periods after December
15, 2016, with early adoption permitted. The Company has not yet determined the impact of adoption on its consolidated financial
statements. In
November 2015, the FASB issued ASU 2015-17, "Income Taxes (Topic 740)" ("ASU 2015-17"). Currently US GAAP requires an entity to
separate deferred income tax liabilities and assets into current and noncurrent amounts in a classified statement of financial
position. The amendments under ASU 2015-17 will require that deferred tax liabilities and assets be classified as noncurrent in
a classified statement of financial position. The amendments in this update will be effective for fiscal years beginning after
December 15, 2017 and interim periods thereafter. The adoption of ASU 2015-17 is not expected to have a material impact on the
Company's consolidated financial statements. In
February 2016, the FASB issued ASU 2016-02, "Leases (Topic 842)" ("ASU 2016-02")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fiscal years beginning after December 15, 2018 and interim periods thereafter, with early adoption permitted.
The standard is required to be adopted using the modified retrospective approach. The Company is currently evaluating the potential
impact this guidance will have on its consolidated financial statements. In
March 2016, the FASB issued ASU 2016-09, Compensation  Stock Compensation (Topic 718)  Improvements to Employee Share-Based
Payment Accounting. ASU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2016-09 is effective for annual reporting periods
beginning after December 15, 2016, including interim periods within that reporting period. Early adoption is permitted. The Company
is currently evaluating the potential impact of this standard on its consolidated financial statements.</t>
  </si>
  <si>
    <t>STOCK OPTION GRANTS</t>
  </si>
  <si>
    <t>Disclosure of Compensation Related Costs, Share-based Payments [Abstract]</t>
  </si>
  <si>
    <t>NOTE
2  STOCK OPTION GRANTS The
ID Global Solutions Corporation Equity Compensation Plan established on November 31, 2014 (the 2014 Plan) covers
25,000,000 shares of common stock. The 2014 Plan contains an evergreen formula pursuant to which the number of shares
of common stock available for issuance under the 2014 Plan will automatically increase on the first trading day of January each
calendar year during the term of the 2014 Plan, beginning with calendar year 2015, by an amount equal to 2% of the total number
of shares of common stock outstanding on the last trading day in December of the immediately preceding calendar year, up to a
maximum annual increase of 250,000 shares of common stock. The purpose of the 2014 Plan is to enable the Company to offer its
employees, officers, directors and consultants. The 2014 Plan is administered by our board of directors. Plan options may either
be:
 incentive stock
options (ISOs),
 non-qualified options
(NSOs),
 awards of our common
stock, or
 rights to make direct
purchases of our common stock which may be subject to certain restrictions. The
Company did not issue any securities under the 2014 Plan during 2014. All securities issued under the 2014 Plan occurred during
2015. The Company has no other stock options plans in effect as of December 31, 2015. The
following is a summary of stock option activity:
Weighted
Weighted Average
Average Remaining Aggregate
Options Exercise Contractual Intrinsic
Outstanding Price Life Value
Outstanding, December 31, 2014 -
Granted 47,800,000 $ 0.32
Outstanding, December
31, 2015 47,800,000 $ 0.32 4.74 $ 7,698,650
Exercisable, December
31, 2015 19,962,500 $ 0.36 4.74 $ 2,353,163 The
exercise price for options outstanding and exercisable at December 31, 2015 is as follows:
Outstanding Exercisable
Number
of Exercise Number
of Exercise
Options Price Options Price
3,500,000 $ 0.0001 875,000 $ 0.0001
8,000,000 $ 0.10 2,687,500 $ 0.10
6,300,000 $ 0.15 1,400,000 $ 0.15
30,000,000 $ 0.45 15,000,000 $ 0.45
47,800,000 19,962,500 For
options granted during 2015 where the exercise price was greater than the stock price at the date of the grant, the weighted-average
fair value of such options was $0.01 and the weighted-average exercise price of such options was $0.01.
For options granted during 2015 where the exercise price was less than the stock price at the date of the grant, the weighted-average
fair value of such options was $0.32 and the weighted-average exercise price of such options was $0.34.
No options were granted during 2015 where the exercise price was equal to the stock price at the date of grant. The
fair value of the stock options is being amortized to stock based compensation expense over the vesting period. The Company recorded
stock based compensation expense of $6,320,114 during the year ended December 31, 2015, which is included in general and administrative
expenses in the accompanying statements of operations. At December 31, 2015, the unamortized stock option expense was $7,688,515
which will be amortized to expense through March 31, 2019. There was no stock compensation for the year ending December 31, 2014. The
assumptions used in calculating the fair value of options granted using the Black-Scholes option- pricing model for options granted
are as follows:
Stock price $0.02 to $0.55
Risk-free interest
rate 1.4% to 1.5%
Expected life of the
options 2.5 to 4.21 years
Expected volatility 85% to 93%
Expected
dividend yield 0%</t>
  </si>
  <si>
    <t>INTANGIBLE ASSETS, NET AND GOODWILL</t>
  </si>
  <si>
    <t>Goodwill and Intangible Assets Disclosure [Abstract]</t>
  </si>
  <si>
    <t xml:space="preserve">NOTE
3  INTANGIBLE ASSETS, NET AND GOODWILL Intangible
assets consist of the following:
December
31, December
31,
2015 2014
Software and other
technology:
Biometric
Handled Devices (HDR) $ 183,785 $ 170,394
SRIO
Mobil Payments Solution (SRIO) 130,603 121,731
MultiPay
kiosk project 29,937 -
Payment
Gateway SW 295,816 -
Tranxa
Transaction / Switch SW 373,970 -
Phobos
Management SW 118,754 -
Terminal
Manager SW 179,331 -
Mobile
Banking SW 261,446 -
ID
Station Kiosk 10,818 10,818
Software - 200,000
Other 31,609 -
Patents
and Licenses 14,528 -
Total
Intellectual Property 1,630,597 502,943
Noncompete
agreements 14,087 -
Total Intangible assets 1,644,684 502,943
Less:
accumulated amortization (208,150 ) (81,169 )
Intangible
Assets, Net $ 1,436,534 $ 421,774 Intangible
assets consist of legal and global patent registration costs related to the Companys technology HDR (Handheld biometric
mobile devices) and SRIO (Biometric wallet devices). Intangible assets are amortized over ten years. Future
amortization expense of intangible assets for each of the years ended December 31 is as follows (in thousands):
2016 $ 166,830
2017 165,928
2018 162,353
2019 160,707
2020 158,636
Thereafter 622,080
$ 1,436,534 </t>
  </si>
  <si>
    <t>PROPERTY AND EQUIPMENT, NET</t>
  </si>
  <si>
    <t>Property, Plant and Equipment [Abstract]</t>
  </si>
  <si>
    <t>NOTE
4  PROPERTY AND EQUIPMENT, NET Property
and equipment consisted of the following:
December
31, December
31,
2015 2014
Computers
and equipment $ 88,047 $ 35,819
Furniture
and fixtures 69,168 54,016
$ 157,215 $ 89,835
Less:
accumulated depreciation 119,440 68,253
Property
and Equipment, net $ 37,775 $ 21,582 In
May 2014, the Company acquired an office building, which was sold in December 2014 for $240,000. The Company recorded a loss on
sale of the building of $71,616 in the accompanying consolidated statement of operations for the year ended December 31, 2014
(Note 15).</t>
  </si>
  <si>
    <t>OTHER ASSETS</t>
  </si>
  <si>
    <t>Deferred Costs, Capitalized, Prepaid, and Other Assets Disclosure [Abstract]</t>
  </si>
  <si>
    <t xml:space="preserve">NOTE
5  OTHER ASSETS Other
assets consist primarily of costs associated with the construction of the HDR (Handheld Document Reader) mobile biometric devices,
which consisted of the following as of :
December
31, 2015 December
31, 2014
ID Partner $ 225,862 $ 174,387
ID
Complete 93,730 -
$ 319,592 $ 174,387 </t>
  </si>
  <si>
    <t>ACCOUNTS PAYABLE AND ACCRUED LIABILITIES</t>
  </si>
  <si>
    <t>Payables and Accruals [Abstract]</t>
  </si>
  <si>
    <t xml:space="preserve">NOTE
6  ACCOUNTS PAYABLE AND ACCRUED LIABILITIES Accounts
payable and accrued liabilities consist of the following:
December
31, December
31,
2015 2014
Accounts
payable $ 301,455 $ 40,488
Accrued interest on
loans 96,579 -
Accrued
liabilities 319,466 109,740
Total
accounts payable and accrued liabilities $ 717,500 $ 150,228
Related
party payables $ - $ 60,200 </t>
  </si>
  <si>
    <t>MULTIPAY ACQUISITION</t>
  </si>
  <si>
    <t>Business Combinations [Abstract]</t>
  </si>
  <si>
    <t xml:space="preserve">NOTE
7  MULTIPAY ACQUISITION On
April 6, 2015 (the "Closing Date"), the Company and all of the shareholders (the "Multipay Shareholders") of Multipay S.A., a
Colombian corporation ("Multipay"), closed (the "Closing") on the Share Purchase Agreement entered into between the parties on
March 6, 2015. As a result of the Closing, the Company acquired 100% of the issued and outstanding shares of Multipay (the "Multipay
Shares") from the Multipay Shareholders on a fully diluted basis. In consideration for the Multipay Shares, the Company agreed
to issue to the Multipay Shareholders up to an aggregate of 7,600,000 shares of common stock of the Company. Under the terms of
the initial agreement, within ten days of the Closing Date, the Company was required to issue 7,000,000 shares of common stock.
Upon the Multipay Shareholders paying certain liabilities in the approximate amount of $370,000, the Company was required to deliver
the balance of 600,000 shares of common stock to the Multipay Shareholders. In the event the Multipay Shareholders do not pay
the entire amount of the certain liabilities by the 12-month anniversary of the Closing Date, the Company will not be required
to deliver the remaining shares of common stock. On May 7, 2015, the Company and Multipay executed an amendment to the Share Purchase
Agreement to 1) amend the number of shares to be issued within ten days of the Closing Date from 7,000,000 shares to 6,101,517
shares; and 2) to amend the balance of shares to be delivered from 600,000 shares to 1,498,483 shares, upon the payment of certain
liabilities by the Multipay Shareholders. The payment of these shares has been extended by six months to November 7, 2016. The
6,101,517 shares were issued on May 18, 2015. The Company has recorded a contingent liability of approximately $370,000 because
of the contingency of the shares to be issued and debt to be released upon the payment of certain liabilities by the Multipay
Shareholders. In
accordance with ASC 805, Business Combinations, the Company accounted for the acquisition of Multipay as a business
combination using the acquisition method of accounting. The purchase price was allocated to specific identifiable tangible and
intangible assets at their respective fair values at the date of the acquisition. The
following table summarizes the total fair value of consideration transferred as well as the fair values of the assets acquired
and liabilities assumed.
Fair value of common stock $ 860,491
Liabilities
assumed 909,721
Total
fair value of consideration transferred $ 1,770,212
Cash $ 987
Accounts receivable 60,673
Inventory 62,861
Other assets 171,133
Property and equipment 20,000
Intellectual property 1,273,781
Non-compete
agreement 14,087
Total
identifiable tangible assets acquired 1,603,522
Goodwill $ 166,689 Goodwill
is calculated as the excess of the consideration transferred over the net assets recognized and represents the expected revenue
and cost synergies of the combined company, which are further described above. Goodwill recognized as a result of the acquisition
is not deductible for tax purposes. See Notes 1 and 3 for additional information about goodwill and other intangible assets. The
recognized goodwill related to MultiPay is directly attributable to its payment gateway platform. As
noted above, control was obtained on April 6, 2015, pursuant to the Share Purchase Agreement at which time the management of IDGS
took over the operations of MultiPay. Control was achieved with IDGS personnel in Colombia and a restructuring of the reporting
hierarchy to IDGS management. The
activity for Goodwill during the year ended December 31, 2015 is as follows:
Goodwill
Balance, beginning
of year $ -
Acquisition
of MultiPay 166,689
Balance,
end of year $ 166,689 The
Companys consolidated financial statements for the year ended December 31, 2015 include Multipays results of operations
from the acquisition date through December 31, 2015. Net revenues and operating loss attributable to Multipay during this period
and included in the Companys consolidated financial statements for the year ended December 31, 2015 total $229,597 and $659,524,
respectively. The
following unaudited pro forma information gives effect to the Companys acquisition of Multipay as if the acquisition had
occurred on January 1, 2014 and had been included in the Companys consolidated statements of operations for the years 2015
and 2014.
2015 2014
Pro
forma net revenues $ 816,140 $ 875,804
Pro forma net loss $ (36,752,327 ) $ (1,068,460 ) </t>
  </si>
  <si>
    <t>PROMISSORY NOTES PAYABLE</t>
  </si>
  <si>
    <t>Debt Disclosure [Abstract]</t>
  </si>
  <si>
    <t xml:space="preserve">NOTE
8 - PROMISSORY NOTES PAYABLE Note
Payable - MultiPay In
connection with the MultiPay Acquisition (Note 6), the Company assumed three promissory notes amounting to approximately $273,000.
During the period from the Closing Date to December 31, 2015, the Company paid in full one of the three promissory notes amounting
to approximately $85,000. At December 31, 2015, the remaining outstanding note carried an outstanding balance of $96,669. Payments
of $6,300 including principal and interest are due monthly. The Interest at December 31, 2015 is 15.47% per annum. Total outstanding
principal and interest is due on September 16, 2017 (the Maturity Date). Notes
Payable The
following is a summary of the notes payable, excluding MultiPay note payable described above, outstanding as of December 31, 2015:
12%
note payable issued in August 2015 (a) $ 27,000
12% notes payable
issued in September 2015 (b), (c) 973,000
12% notes payable
issued in October 2015 (d) 225,000
12% note payable
issued in November 2015 (e) 25,000
12% notes payable
issued in December 2015 (f) 850,000
Unamortized debt
discounts (1,193,947 )
Unamortized
debt issuance costs (368,653 )
$ 537,400 (a)
In August 2015, the Company entered into an agreement with an accredited investor, whereby the Company issued a 12% note for $27,000
in a private offering and is secured by the assets of the Company. The notes have the following principal terms:
· The principal amount
of the notes shall be repaid within 12 months of the issuance date at a 12% interest rate;
· The note holder
may convert the accrued interest of his note into shares of the Companys common stock at a conversion price of $0.10
per share;
· In connection with
the issuance of these notes, the Company also issued warrants for the purchase of 180,000 shares of the Companys common
stock at an exercise price of $0.15 per share for a period of five years. (b)
In September 2015, the Company entered into an agreement with seven accredited investors, whereby the Company issued separate
12% notes for $973,000 in a private offering and is secured by the assets of the Company. The notes have the following principal
terms:
· The principal amount
of the notes shall be repaid within 12 months of the issuance date at a 12% interest rate;
· The note holder
may convert the accrued interest of his note into shares of the Companys common stock at a conversion price of $0.10
per share;
· In connection with
the issuance of the notes, the Company also issued warrants for the purchase of 6,486,667 shares of the Companys common
stock at an exercise price of $0.15 per share for a period of five years. (c)
On September 4, 2015, the Company entered into a Securities Purchase Agreement with a director of the Company, pursuant to which
the director invested $100,000 into the Company in consideration of a Secured Promissory Note (the "Director Note") and a common
stock purchase warrant to acquire an aggregate of 250,000 shares of common stock exercisable for a period of five years at an
exercise price of $0.40. The Director Note bears interest of 10%, is payable on the earlier of the Company closing a financing
in excess of $1,000,000 or on September 19, 2016. The Director Note contains standard default terms and is secured by all assets
of the Company. In the event the Company defaults under the Director Note, the Company is required to issue the director an additional
common stock purchase warrant to acquire 666,667 shares of common stock at $0.15 per share. (d)
In October 2015, the Company entered into an agreement with four accredited investors, whereby the Company issued separate 12%
notes for $225,000 in a private offering and is secured by the assets of the Company. The notes have the following principal terms:
· The principal amount
of the notes shall be repaid within 12 months of the issuance date at a 12% interest rate;
· The note holder
may convert the accrued interest of his note into shares of the Companys common stock at a conversion price of $0.10
per share;
· In connection with
the issuance of the notes, the Company also issued warrants for the purchase of 1,500,000 shares of the Companys common
stock at an exercise price of $0.15 per share for a period of five years. (e)
In November 2015, the Company entered into an agreement with an accredited investor, whereby the Company issued a 12% note for
$25,000 in a private offering and is secured by the assets of the Company. The notes have the following principal terms:
· The principal amount
of the notes shall be repaid within 12 months of the issuance date at a 12% interest rate;
· The note holder
may convert the accrued interest of his note into shares of the Companys common stock at a conversion price of $0.10
per share;
In connection with
the issuance of these notes, the Company also issued warrants for the purchase of 166,667 shares of the Companys common
stock at an exercise price of $0.15 per share for a period of five years. (f)
In December 2015, the Company entered into an agreement with three accredited investors, whereby the Company issued separate 12%
notes for $850,000 in a private offering and is secured by the assets of the Company. The notes have the following principal terms:
· The principal amount
of the notes shall be repaid within 12 months of the issuance date at a 12% interest rate;
· The note holder
may convert the accrued interest of his note into shares of the Companys common stock at a conversion price of $0.48
per share; however, if certain conditions are met, such as the issuance of new securities at a lower price, the conversion
price per share will be adjusted downward to 120% of the price of the newly issued securities;
· In connection with
the issuance of the notes, the Company also issued warrants for the purchase of 1,770,834 shares of the Companys common
stock at an exercise price of $0.48 per share for a period of five years; however, if certain conditions are met, such as
the issuance of new securities at a lower price, the conversion price per share will be adjusted downward to 120% of the price
of the newly issued securities. Maturities
of notes payable at December 31, 2015 are as follows:
Year
Ending December 31,
2016 $ 2,155,200
2017 41,469
$ 2,196,669 Certain
of the warrants qualified for equity accounting and were recorded based on their relative fair value with that of the related
debt. However, certain of the warrants did not qualify for equity accounting because their exercise price is reduced if common
stock or instruments which are convertible/exercisable into common stock are later issued at a price less than the exercise prices
of the warrants discussed in this Note 8 (down round features). Accordingly, those warrants have been recorded as
derivative liabilities (see Note 10). The
assumptions used in calculating the fair value of warrants accounted for as equity has been estimated using the Black-Scholes
option pricing model for warrants granted during the year ended December 31, 2015 are as follows:
Expected
Volatility 80%
Expected Term 5.0 Years
Risk
Free Rate 1.37%
to 1.65%
Dividend Rate 0.00% The
fair value of the warrants accounted for as derivative liabilities have been estimated based on the Monte Carlo Simulation Model
because it considers the effect of the down round feature (probability of a triggering capital raise) along with the other assumptions
associated with the Black-Scholes option pricing model. The underlying assumptions used in the valuation of the derivative liabilities
are included in Note 10. A
summary of the proceeds of the notes payable and a reconciliation of those proceeds to the note balances at December 31, 2015
is as follows:
Balance as of January
1, 2015 $ -
Proceeds
from issuances of notes payable 2,200,000
Less debt discount:
Equity
warrants (932,884 )
Derivative
liability warrants (556,892 )
Debt issuance costs (454,100 )
Amortization of
debt discount:
Equity
warrants 282,097
Derivative
liability warrants 13,732
Amortization of
debt issuance costs 85,447
Payments
on notes payable (100,000 )
Balance
as of December 31, 2015 $ 537,400 </t>
  </si>
  <si>
    <t>CONVERTIBLE NOTES PAYABLE AND DERIVATIVE LIABILITY</t>
  </si>
  <si>
    <t xml:space="preserve">NOTE
9  CONVERTIBLE NOTES PAYABLE AND DERIVATIVE LIABILITY The
following is a summary of the convertible notes payable outstanding as of December 31, 2015:
December
31, 2015
10%
convertible notes payable issued in June 2015 (a) $ 700,000
10% convertible
notes payable issued in July 2015 (b) 166,000
12% convertible
notes payable issued in September 2015 (c) 172,095
Unamortized discounts
on convertible notes (583,049 )
Unamortized
debt issuance costs (71,700 )
$ 383,346 (a)
In June 2015, the Company entered into agreements with nine individual accredited investors, whereby the Company issued separate
10% convertible notes for a total of $700,000 in a private offering and is secured by the assets of the Company. The notes have
the following principal terms:
 The principal amount
of the notes shall be repaid within 12 months of the issuance date at a 10% interest rate;
 The note holder
may convert his or her note into shares of the Companys common stock at a conversion price of $0.03 per share; however,
if certain conditions are met, such as the issuance of new securities at a lower price, the conversion price per share will
be adjusted downward to the price of the newly issued securities;
 In connection with
the issuance of these notes, the Company also issued warrants for the purchase of 15,400,000 shares of the Companys
common stock at an exercise price of $0.05 per share for a period of five years; however, if certain conditions are met, such
as the issuance of new securities at a lower price, the conversion price per share will be adjusted downward to the price
of the newly issued securities. (b)
In July 2015, the Company entered into agreements with eight individual accredited investors, whereby the Company issued separate
10% convertible notes for a total of $190,000 in a private offering and is secured by the assets of the Company. The notes have
the following principal terms:
 The principal amount
of the notes shall be repaid within 12 months of the issuance date at a 10% interest rate;
 The note holder
may convert his or her note into shares of the Companys common stock at a conversion ranging from $0.03 to $0.055 per
share; however, if certain conditions are met, such as the issuance of new securities at a lower price, the conversion price
per share will be adjusted downward to the price of the newly issued securities;
 In connection with
the issuance of these notes, the Company also issued warrants for the purchase of 4,180,000 shares of the Companys common
stock at an exercise price of $0.05 per share for a period of five years; however, if certain conditions are met, such as
the issuance of new securities at a lower price, the conversion price per share will be adjusted downward to the price of
the newly issued securities. In
December 2015, one of these notes with a principal balance of $24,000 was converted to shares of common stock. (c)
On September 25, 2015, the Company entered into a Letter Agreement with ID Solutions Inc. (ID Solutions) pursuant
to which the parties agreed to settle a loan previously made to the Company by ID Solutions in the current amount $172,095, including
principal and interest, in consideration of the issuance by the Company to ID Solutions of a 12% Convertible Promissory Note in
the amount of $172,095 and a common stock purchase warrant to purchase 1,146,667 shares of common stock for a period of five years
at an exercise price of $0.15. The note bears interest of 12%, is payable on September 25, 2016. ID Solutions may elect to convert
all or part of the principal amount of the note plus interest into shares of common stock of the Company at a conversion rate
of $0.10 per share. An officer and director of the Company is also a principal shareholder, executive officer and director of
ID Solutions. At December 31, 2015, the outstanding amount due under this note is $172,095. In
addition, in May 2015, the Company issued two convertible notes to officers and directors of the Company for $150,000 which were
subsequently converted to common stock when the notes matured in September 2015. The notes accrued interest at 10% until the date
the note was converted. The notes were convertible into shares of common stock at a conversion price of $0.055 per share. The
Company also issued warrants to purchase 4,090,909 shares of common stock, exercisable at $0.055 per share for a period of up
to five years from the notes original issuance date. Both the notes and the related warrants contained provisions whereby the
conversion/exercise price would be adjusted downward if certain conditions were met, such as the issuance of new securities at
a lower price. The
balance of all convertible notes payable outstanding as of December 31, 2015 mature in 2016. Certain
of the warrants qualified for equity accounting and were recorded based on their relative fair value with that of the related
debt. However, certain of the warrants and conversion features did not qualify for equity accounting because their exercise or
conversion price is reduced if common stock or instruments which are convertible/exercisable into common stock are later issued
at a price less than the exercise prices of the warrants or conversion price of debt discussed in this Note 9 (down round
features). Accordingly, those warrants and conversion features have been recorded as derivative liabilities (see Note 10). The
assumptions used in calculating the fair value of warrants accounted for as equity has been estimated using the Black-Scholes
option pricing model for warrants granted during the year ended December 31, 2015 are as follows:
Expected
Volatility 80 %
Expected Term 5.0 Years
Risk Free Rate 1.48 %
Dividend Rate 0.00 % The
fair value of the warrants accounted for as derivative liabilities have been estimated based on the Monte Carlo Simulation Model
because it considers the effect of the down round feature (probability of a triggering capital raise) along with the other assumptions
associated with the Black-Scholes option pricing model. The underlying assumptions used in the valuation of the derivative liabilities
are included in Note 10. A
summary of the proceeds of the convertible notes payable and a reconciliation of those proceeds to the convertible notes balances
at December 31, 2015 is as follows:
Balance as of January
1, 2015 $ -
Proceeds
from issuances of convertible notes payable 1,040,000
Conversion of note
payable, related party, to convertible note payable 172,095
Less debt discount:
Equity
warrants (129,820 )
Beneficial
conversion feature (42,275 )
Derivative
liability warrants and conversion features (947,899 )
Debt issuance costs (140,700 )
Amortization of
debt discount:
Equity
warrants and beneficial conversion feature 45,485
Derivative
liability warrants and conversion features 491,460
Amortization of
debt issuance costs 69,000
Conversion
of notes payable to equity (174,000 )
Balance
as of December 31, 2015 $ 383,346 </t>
  </si>
  <si>
    <t>DERIVATIVE LIABILITY</t>
  </si>
  <si>
    <t>Derivative Instruments and Hedging Activities Disclosure [Abstract]</t>
  </si>
  <si>
    <t xml:space="preserve">NOTE
10  DERIVATIVE LIABILITY Due
to the potential adjustment in the conversion price associated with certain of the convertible debentures and the potential adjustment
in the exercise price of certain of the warrants (see Notes 8 and 9), the Company has determined that certain conversion features
and warrants are derivative liabilities. Derivative
liabilities at December 31, 2015 consist of the following:
Common
stock warrants $ 11,043,126
Debt
conversion features 14,402,519
$ 25,445,645 As
discussed in Notes 8 and 9, the fair value of the derivative liabilities are measured based upon the Black-Scholes and Monte Carlo
Simulation Models. These models involve the use of significant inputs that are both observable and unobservable in the market
and therefore is considered a Level 3 fair value measurement. Observable inputs include market quotes, current interest rates,
benchmark yield curves. The Company has a relatively short history since inception, lack of comparable companies of the same size
in the same industry and its history of losses. Accordingly, the significant unobservable inputs used in the fair value measurement
relate to volatility, quoted prices of securities with similar characteristics and historical dividends. The
ranges of assumptions utilized in estimating the fair value of the derivative liabilities related to the conversion features and
warrants on the dates of issuance, settlement, and at December 31, 2015, are as follows:
Expected Volatility 58%
to 83%
Expected Term 0.0
to 5.0 Years
Risk Free Rate 0.02%
to 1.8%
Dividend
Rate 0.00%
Triggering capital
raise probabilities 25%
to 75% A
summary of derivative activity for the year ended December 31, 2015 is as follows:
Balance as of January
1, 2015 $ -
Warrants
in connection with promissory notes payable (see Note 8) 556,892
Warrants and conversion
features in connection with convertible notes payable, including day one derivative loss of $3,832,920 (see Note 9) 4,780,819
Note conversions (2,706,167 )
Change
in fair value, net of day one derivative loss of $3,832,920 22,814,101
Balance
as of December 31, 2015 $ 25,445,645 </t>
  </si>
  <si>
    <t>RELATED PARTY TRANSACTIONS</t>
  </si>
  <si>
    <t>Related Party Transactions [Abstract]</t>
  </si>
  <si>
    <t>NOTE
11  RELATED PARTY TRANSACTIONS Revenues.
Notes
Payable. Convertible
Notes Payable. Other.</t>
  </si>
  <si>
    <t>STOCKHOLDER'S EQUITY</t>
  </si>
  <si>
    <t>Stockholders' Equity Note [Abstract]</t>
  </si>
  <si>
    <t xml:space="preserve">NOTE
12 STOCKHOLDERS EQUITY On
August 24, 2015, the Company amended its certificate of incorporation to increase the number of its authorized shares of common
stock from 300,000,000 shares to 500,000,000 shares. The Company had 187,854,139 and 163,538,289 shares issued and outstanding
as of December 31, 2015 and 2014, respectively. In addition, the Company authorized 20,000,000 shares of preferred stock. 2015
Transactions: In
connection with the acquisition of MultiPay and in consideration of the purchased assets, the Company issued 6,101,517 shares
of common stock in May 2015 valued at $860,491 (Note 7). In addition, the Company has reserved an additional 1,498,483 shares
of common stock to be issued upon the MultiPay Shareholders payment of certain contingent liabilities amounting to $370,125. In
separate transactions occurring from September through December 2015, holders of convertible notes payable converted an aggregate
$174,000 principal into 6,040,166 shares of the Companys common stock. During
2015, the Company issued 12,174,167 shares of common stock for consulting, legal, and other services valued at an aggregate of
$856,150. 2014
Transactions: In
separate transactions occurring in 2014, holders of notes payable converted an aggregate $1,165,675 of principal and accrued interest
into 2,915,000 shares of the Companys common stock. Warrants: A
summary of the warrant activity during the year ended December 31, 2015 is presented below:
Number
of Warrants Weighted Average Exercise
Price Weighted Average Remaining
Life
Outstanding, December 31, 2014 - $ - -
Granted
pursuant to Promissory Notes Payable (Note 8) 10,354,168 $ 0.21 4.8
Granted
pursuant to Convertible Notes Payable (Note 9) 24,817,576 $ 0.06 4.5
Outstanding, December
31, 2015 35,171,744 $ 0.10 4.6
Exercisable, December
31, 2015 35,171,744 $ 0.10 4.6 </t>
  </si>
  <si>
    <t>INCOME TAXES</t>
  </si>
  <si>
    <t>Income Tax Disclosure [Abstract]</t>
  </si>
  <si>
    <t>NOTE
13 INCOME TAXES
Year
ended December 31,
2015 2014
United
States $ (35,853,893 ) $ (904,687 )
Outside
United States (825,276 ) -
Income
(loss) before provision for income taxes, net $ (36,679,169 ) $ (904,687 ) For
2015 there is no provision for income tax as the Company had a tax loss for United States and Foreign activities. The
Components of deferred tax assets and liabilities are as follows:
Year
ended December 31,
2015 2014
Deferred tax assets:
Net
operating loss carry-forward $ 1,086,609 $ 811,455
Depreciation
and amortization - 3,018
Stock
options 2,378,259 -
Total deferred tax
assets 3,464,868 814,473
Less:
Valuation allowance (2,621,446 ) (814,473 )
Net deferred tax assets 843,422 -
Deferred tax liabilities:
Depreciation and amortization (9,034 ) -
Debt
issuance costs (165,704 ) -
Note
discount (668,684 ) -
Total
deferred tax liabilities (843,422 ) -
Total
deferred tax asset/liabilities, net $ - $ - As
of December 31, 2015, the Company has available federal net operating loss carry forward of $2.9 million, state net operating
loss carry of $2.9 million and various foreign net operating loss carry forwards, the most significant of which expire from 2020
through 2035. The
Company asses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15 the Company had a valuation allowance totaling $2.6 million against its deferred tax assets, net of deferred
tax liabilities, due to insufficient positive evidence, primarily consisting of losses within the taxing jurisdictions that have
tax attributes and deferred tax assets. The
table below shows reconciliation from the U.S. Federal statutory income rate of 34.0% to the effective income tax rate:
Year
ended December 31,
2015 2014
Federal
statutory rate 34.00 % 34.00 %
State tax rate 3.63 % 1.00 %
Permanent difference -30.32 % 0.00 %
Change
in valuation allowance -7.31 % -35.00 %
Total
tax (benefit) provision 0.00 % 0.00 %</t>
  </si>
  <si>
    <t>COMMITMENTS AND CONTINGENCIES</t>
  </si>
  <si>
    <t>Commitments and Contingencies Disclosure [Abstract]</t>
  </si>
  <si>
    <t>NOTE
14 COMMITMENTS AND CONTINGENCIES Operating
Leases On
December 19, 2014 at the closing of the sale of the Companys office building (Note 4), the Company entered into a 12 month
lease for office facilities at a monthly rate of $3,000, with an option to extend the lease term an additional 12 months for $3,300
per month. The monthly payments include all taxes and building maintenance charges. The Company extended its lease in 2015 and
must notify the landlord of its intention to extend the lease for an additional 12 months by no later than October 31, 2016. In
addition, the Company has three operating leases for its office locations in Colombia. The leases are for terms of 12 months expiring
on dates ranging from March 31, 2016 to October 31, 2016. The monthly payments for the three leases are approximately $5,700. Rent
expense for the years ended December 31, 2015 and 2014 was approximately $73,000 and $15,000, respectively, and is included in
general and administrative expenses on the consolidated statements of operations. The
approximate minimum lease payments due under noncancelable operating leases through December 31, 2016 is approximately $74,000.
The Company has no leases in effect that are for a term greater than one year. Executive
Compensation In
February 2014 the Company executed a new Employment Agreement with David Jones, President and CEO of the Company, at an annual
salary of $60,000 per year and to include all benefits as offered to any other employee at the time. Effective August 25, 2014,
David Jones resigned as the President and CEO. In
February 2014 the Company hired Thomas Szoke and Douglas Solomon to join the company as acting Chief Technology Officer and Chief
Operating Officer respectively, at an annual rate of $60,000 per year to include all benefits as offered to any other employee
at the time. Votes will be taken at the next full Board of Directors meeting for the appointment of each to the post permanently. On
July 1, 2014, the Company officers agreed to adjust their total compensation to $1 per year and will not receive any other benefits
or other forms of compensation. Effective
December 19, 2014, the Company entered into a three year employment agreement with Thomas Szoke to be the Companys President
and CEO. The agreement provides for an annual base salary of $275,000, along with a signing bonus equivalent to 3 months base
salary. The agreement also provides for future bonuses, stock options and other benefits to be granted at the discretion of the
Board of Directors. Effective
December 19, 2014, the Company entered into a three year employment agreement with Douglas Solomon to be the Companys Chairman
and COO. The agreement provides for an annual base salary of $250,000, along with a signing bonus equivalent to 3 months base
salary. The agreement also provides for future bonuses, stock options and other benefits to be granted at the discretion of the
Board of Directors. Legal
Matters 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The Company is not presently a party to any pending or threatened legal proceedings.</t>
  </si>
  <si>
    <t>SUBSEQUENT EVENTS</t>
  </si>
  <si>
    <t>Subsequent Events [Abstract]</t>
  </si>
  <si>
    <t>NOTE
15 SUBSEQUENT EVENTS On
February 9, 2016, the Company entered into a Share Exchange Agreement with Fin Holdings, Inc., a Florida corporation ("FIN"),
a related party via common management and partial common ownership, and all of the FIN shareholders (the "FIN Shareholders"),
pursuant to which the Company agreed to acquire 100% of the issued and outstanding shares of FIN (the "FIN Shares") and FIN's
two wholly-owned subsidiaries, ID Solutions, Inc. and Cards Plus Pty Ltd. (collectively, the "Subsidiaries"), from the FIN Shareholders.
In consideration for the FIN Shares, the Company will issue and sell to the FIN Shareholders an aggregate of 22,500,000 shares
of common stock of the Company (the "Purchase Shares") at a per share price of $0.40 or $9,000,000 in shares of common stock of
the Company. The closing occurred on February 8, 2016. On
April 19, 2016, the Company entered into and closed Securities Purchase Agreements with several accredited investors (the "April
2016 Accredited Investors") pursuant to which the April 2016 Accredited Investors invested an aggregate of $1,550,000 into the
Company in consideration of Secured Convertible Debentures and common stock purchase warrants to acquire an aggregate of 6,200,000
shares of common stock exercisable for a period of five years at an exercise price of $0.25 subject to antidilution protection.
However, the exercise price shall be adjusted to equal the conversion price or the per share purchase price of Company's next
offering in the minimum amount of $5,000,000 if such price is less than $0.25 (the "Adjustment Price") and the number of shares
of common stock issuable upon exercise of the warrants shall be adjusted to equal the consideration paid by the April 2016 Accredited
Investors by the Adjustment Price. The Secured Convertible Debentures bear interest of 12% and are payable on the six (6) month
anniversary of the Secured Convertible Debentures. The Secured Convertible Debentures are convertible into shares of common stock
at $0.25 per share subject to ant dilution protection. The conversion price shall be adjusted to equal the Adjustment Price less
a 20% discount if such Adjustment Price is less than $0.25 per share. The Secured Convertible Debentures are secured by 18,235,295
issued and outstanding shares of common stock of the Company held by certain shareholders of the Company (the "Pledgors") pursuant
to stock pledge agreements entered into between the April 2016 Accredited Investors and the Pledgors. Each of the April 2016 Accredited
Investors have individually agreed to restrict their ability to convert the Secured Convertible Debentures or exercise their
Common Stock Purchase Warrants and receive shares of common stock such that the number of shares of common stock held by
them and their affiliates after such conversion or exercise does not exceed 4.99% of the then issued and outstanding
shares of common stock. The
following are overviews of the FIN subsidiaries: ID
Solutions, Inc. ID
Solutions, Inc.’s focus is on the Biometric Integrity Solutions market and is a tier one AFIS (Automates Fingerprints Identification
System) provider with 15 years of proven technology, experience and market presence. ID Solutions maintains proprietary fingerprint
matching algorithms and ranks among the top five companies in NIST and MINEX (a US Government Test Standards Program) in competitive
testing for accuracy and speed of fingerprint matching algorithms. The company's technology platform has been developed for maximum
scalability and reliability and its products offer a full portfolio of software elements and solutions for enrollment, verification,
1:1, 1: few and 1: N backend matching. The company has also developed a robust middleware solution capable of providing complete
civil AFIS functionality for Electoral, National Registry and other government fingerprint solutions. The company's middleware
solution also offers the flexibility to implement these AFIS solutions utilizing transaction-billing methodology. This system
can provide full audit reports and subsequent billing on transactions run through its system. Cards
Plus Pty Ltd. Cards
Plus Pty Ltd. is a complete card production and personalization facility for plastic loyalty, ID and other types of cards. The
company utilizes the latest digital printing technology from Hewlett Packard and has a capacity to produce approximately 180,000
cards per day. The company also uses and resells desktop personalization machines and consumables from Matica, NBS Technologies
and Data-card and is continually looking to expand and broaden its product offering. The
Subsidiaries generate an aggregate average annual revenue of approximately $2,000,000. On
April 19, 2016, the Company entered into and closed on several Securities Purchase Agreements with accredited investors (the "April
2016 Accredited Investors") pursuant to which the Company borrowed an aggregate of $1,550,000 in consideration of Secured Convertible
Debentures and common stock purchase warrants to acquire an aggregate of 6,200,000 shares of common stock exercisable for a period
of five years at an exercise price of $0.25 subject to antidilution protection. However, the exercise price shall be adjusted
to equal the conversion price or the per share purchase price of Company's next offering in the minimum amount of $5,000,000 if
such price is less than $0.25 (the "Adjustment Price") and the number of shares of common stock issuable upon exercise of the
warrants shall be adjusted to equal the consideration paid by the April 2016 Accredited Investors by the Adjustment Price. The
Secured Convertible Debentures bear interest of 12% and are payable on the six (6) month anniversary of the Secured Convertible
Debentures. The Secured Convertible Debentures are convertible into shares of common stock at $0.25 per share subject to antidilution
protection. The conversion price shall be adjusted to equal the Adjustment Price less a 20% discount if such Adjustment Price
is less than $0.25 per share. The Secured Convertible Debentures are secured by 18,235,295 issued and outstanding shares of common
stock of the Company held by certain shareholders of the Company (the "Pledgors") pursuant to stock pledge agreements entered
into between the April 2016 Accredited Investors and the Pledgors. Each of the April 2016 Accredited Investors have individually
agreed to restrict their ability to convert the Secured Convertible Debentures or exercise their Common Stock Purchase Warrants
and receive shares of common stock such that the number of shares of common stock held by them and their affiliates after such
conversion or exercise does not exceed 4.99% of the then issued and outstanding shares of common stock. In connection with this
private offering, the Company paid Network 1 Financial Securities, Inc., a registered broker-dealer, a cash fee of $124,000 and
issued 496,000 shares of common stock of the Company (See Note 11). On August 10, 2016, the Company and the April 2016 Accredited
Investors entered into a Letter Agreement whereby the conversion price of the Secured Convertible Debentures was reduced to $0.10
in consideration of the removal of certain price protection features in such Secured Convertible Debentures. Further, the exercise
price of such Common Stock Purchase Warrant was reduced to $0.10 per share and the number of shares upon exercise of the Common
Stock Purchase Warrant was increased to 15,500,000. The Company is negotiating with the remaining April 2016 Accredited Investors
to either extend the repayment terms of the Secured Convertible Debentures or convert the amounts to common stock. On
August 10, 2016 through August 26, 2016, the Company entered into and closed Subscription Agreements with several accredited investors
(the "August 2016 Accredited Investors") pursuant to which the August 2016 Accredited Investors purchased an aggregate of 25,000,000
shares of the Company’s common stock (the “2016 Subscription Shares”) for an aggregate purchase price of $1,250,000.
In order to reduce the dilution as a result of this private offering, certain shareholders of the Company including the Chief
Executive Officer, directors and others agreed to return to the Company 10,000,000 shares of common stock in the aggregate for
cancellation. In connection with this private offering, the Company paid Network 1 Financial Securities, Inc., a registered broker-dealer,
a cash fee of $100,000 and issued 2,000,000 shares of common stock of the Company (See Note 11). On
August 10, 2016, the Company issued to several of its employees and consultants stock options (the "Plan Options") under its Equity
Compensation Plan to acquire an aggregate of 17,000,000 shares of common stock of the Company exercisable at $0.05 per share.
The Plan Options contain vesting periods of 12 quarters commencing on October 1, 2016 as well as various vesting milestones. The
Plan Options are exercisable for a period of ten years. Further, the Company amended existing stock options to acquire 50,800,000
shares of common stock under its Equity Compensation Plan to extend the term from five years to 10 years. On
August 10, 2016, the Company entered into an amended agreement (the "Amendment") with Parity Labs, LLC (“Parity”)
to amend the compensation section of an existing Advisory Agreement previously entered into between the Company and Parity on
November 16, 2015 for the provision of strategic advisory services. The Amendment calls for the Company to issue to Parity the
option (the "Parity Option") to acquire 20,000,000 shares of common stock of the Company, exercisable at $0.05 per share for a
period of ten years. The Parity Option vests as to 10,000,000 shares of common stock immediately and then in 12 equal tranches
of 833,333 shares per month commencing on September 1, 2016.</t>
  </si>
  <si>
    <t>2015 QUARTERLY RESTATEMENTS (UNAUDITED)</t>
  </si>
  <si>
    <t>Accounting Changes and Error Corrections [Abstract]</t>
  </si>
  <si>
    <t>NOTE
16 – 2015 QUARTERLY RESTATEMENTS (UNAUDITED) March
31, 2015 Restatement During
the preparation of its consolidated financial statements for the year ended December 31, 2015, the Company determined that previously
capitalized software should have been expensed during the three months ended March 31, 2015 in accordance with US GAAP. Accordingly,
a reduction of $200,000 to Intangible Assets and an increase to Research and Development Expenses has been made as of March 31,
2015 and for the three months then ended, as follows: Condensed
Consolidated Balance Sheet:
As
of March 31, 2015 (unaudited)
As
Previously Reported Adjustment Restated
Cash $ 13,528 $ - $ 13,528
Total
current assets 13,528 - 13,528
Property and Equipment,
Net 18,566 - 18,566
Other Assets 203,390 - 203,390
Intangible
Assets 418,052 (200,000 ) 218,052
Total
assets $ 653,536 $ (200,000 ) $ 453,536
Accounts Payable and
Accrued Expenses $ 137,833 $ - $ 137,833
Accounts Payable -
related party 90,650 - 90,650
Note
Payable - related parties 243,887 - 243,887
Total current liabilities 472,370 - 472,370
Stockholders'
equity (deficit) 181,166 (200,000 ) (18,834 )
Total
liabilities and stockholders'' equity (deficit) $ 653,536 $ (200,000 ) $ 453,536 Condensed
Consolidated Statement of Operations:
Three
Months Ended March 31, 2015 (unaudited)
As
Previously Reported Adjustment Restated
Operating
Expenses:
Depreciation
and amortization $ 11,271 $ - $ 11,271
Research
and development 24,000 200,000 224,000
General
and administrative 472,836 - 472,836
Total
operating expenses 508,107 200,000 708,107
Loss
from operations (508,107 ) (200,000 ) (708,107 )
Interest
expense (1,755 ) - (1,755 )
Net
loss $ (509,862 ) $ (200,000 ) $ (709,862 )
Net
loss per share: Basic and Diluted $ (0.00 ) $ (0.00 ) $ (0.00 ) Second Quarter 2015 Restatement During
the preparation of its consolidated financial statements for the year ended December 31, 2015, the Company determined it had previously
used incorrect valuations for the fair value of intangible assets acquired, derivative liabilities and stock options issued for
compensation. In addition, the Company previously incorrectly recorded certain costs related to the issuance of its convertible
and other notes payable as general and administrative expenses, and as discussed above related to the quarter ended March 31,
2015, the Company determined that previously capitalized internal use software should be expensed in accordance with US GAAP.
The Company has adjusted those intangible assets, derivative liabilities and compensation related to stock options using correct
valuations. In addition and in accordance with US GAAP, the Company has now capitalized the costs related to the issuance of its
convertible and other notes payable as debt issuance costs as a reduction of the debt principal and expensed the previously capitalized
internal use software costs. The following summarizes the adjustments made to the Company’s previously reported amounts
as of June 30, 2015 and for the three and six months then ended. Condensed
Consolidated Balance Sheet:
As
of June 30, 2015 (unaudited)
As Previously Adjustments As
Restated
Cash $ 525,541 $ — $ 525,541
Contingent Asset 149,848 (1) (149,848 ) —
Other current assets 237,311 — 237,311
Total
current assets 912,700 (149,848 ) 762,852
Property and Equipment,
Net 31,885 — 31,885
Other Assets 240,636 — 240,636
Goodwill — (1) 166,689 166,689
Intangible Assets 1,425,728 (1),
(2) 986 1,426,714
Total
assets $ 2,610,949 $ 17,827 $ 2,628,776
Accounts Payable and
Accrued Expenses $ 625,600 $ — $ 625,600
Convertible Notes
Payable - Net 67,918 (13,584 ) 54,334
Derivative Liability 4,530,375 (3) (907,123 ) 3,623,252
Related Party Payables 83,838 — 83,838
Contingent Liability 149,848 (1) (149,848 ) —
Contingent Purchase
Consideration — (1) 370,125 370,125
Note Payable - Related
Party 234,190 — 234,190
Promissory Note Payable 199,718 — 199,718
Total current liabilities 5,891,487 (700,430 ) 5,191,057
Stockholders' equity
(deficit) (3,280,538 ) 718,257 (2,562,281 )
Total liabilities
and stockholders'' equity (deficit) $ 2,610,949 $ 17,827 $ 2,628,776 Condensed
Consolidated Statements of Operations:
Three
Months Ended June 30, 2015 (unaudited)
As
Previously Reported Reclassifications As
Reclassified Adjustments As
Restated
Revenue $ 11,046 $ - $ 11,046 $ - $ 11,046
Operating Expenses:
Depreciation
and amortization 11,469 - 11,469 (1) 32,549 44,018
Research
and development 853 - 853 - 853
General
and administrative 570,622 (67,918 ) 502,704 (4),
(5) (46,344 ) 456,360
Total
operating expenses 582,944 (67,918 ) 515,026 (13,795 ) 501,231
Loss
from operations (571,898 ) 67,918 (503,980 ) 13,795 (490,185 )
Derivative
expense (3,680,374 ) - (3,680,374 )(3) 815,021 (2,865,353 )
Interest
expense (11,741 ) (67,918 ) (79,659 )(3) 45,685 (33,974 )
Translation
loss (26,259 ) - (26,259 ) - (26,259 )
Net
loss $ (4,290,272 ) $ - $ (4,290,272 ) $ 874,501 $ (3,415,771 )
Net
loss per share: Basic and Diluted $ (0.03 ) $ - $ (0.03 ) $ 0.01 $ (0.02 )
Six
Months Ended June 30, 2015 (unaudited)
As
Previously Reported Reclassifications As
Reclassified Adjustments As
Restated
Revenue $ 11,046 $ - $ 11,046 $ - $ 11,046
Operating Expenses:
Depreciation
and amortization 22,740 - 22,740 (1) 32,549 55,289
Research
and development 24,853 - 24,853 (2) 200,000 224,853
General
and administrative 1,043,459 (6) (67,918 ) 975,541 (4),
(5) (46,344 ) 929,197
Total
operating expenses 1,091,052 (67,918 ) 1,023,134 186,205 1,209,339
Loss
from operations (1,080,006 ) 67,918 (1,012,088 ) (186,205 ) (1,198,293 )
Derivative
expense (3,680,374 ) - (3,680,374 )(3) 815,021 (2,865,353 )
Interest
expense (13,496 ) (6) (67,918 ) (81,414 )(3) 45,685 (35,729 )
Translation
loss (26,259 ) - (26,259 ) - (26,259 )
Net
loss $ (4,800,135 ) $ - $ (4,800,135 ) $ 674,501 $ (4,125,634 )
Net
loss per share: Basic and Diluted $ (0.03 ) $ - $ (0.03 ) $ 0.01 $ (0.02 )
(1) Fair Value
of Intangible Assets In Connection with Business Acquisition.
(2) Intangible
Assets—Capitalized Software.
(3) Derivative
Liability.
(4) Stock-Based
Compensation.
(5) Debt Issuance
Costs.
(6) Reclassifications.
Third
Quarter 2015 Restatement During
the preparation of its consolidated financial statements for the year ended December 31, 2015, the Company determined it had previously
used incorrect valuations for the fair value of intangible assets acquired, derivative liabilities, and stock options issued for
compensation. In addition, the Company previously incorrectly recorded certain costs related to the issuance of its convertible
and other notes payable as general and administrative expenses, and as discussed above, related to the quarter ended March 31,
2015, the Company determined that previously capitalized software should be expensed in accordance with US GAAP. The Company has
adjusted those intangible assets, derivative liabilities, and compensation related to stock options using correct valuations.
In addition and in accordance with US GAAP, the Company has now capitalized the costs related to the issuance of its convertible
and other notes payable as debt issuance costs and expensed the previously capitalized software costs. The following summarizes
the adjustments made to the Company’s previously reported amounts as of September 30, 2015 and for the three and nine months
then ended. Condensed
Consolidated Balance Sheet:
As
of September 30, 2015 (unaudited)
As
Previously Reported Reclassifications As
Reclassified Adjustments As
Restated
Cash $ 576,897 $ - $ 576,897 $ - $ 576,897
Contingent asset 87,941 - 87,941 (1) (87,941 ) -
Other
current assets 546,503 - 546,503 - 546,503
Total
current assets 1,211,341 - 1,211,341 (87,941 ) 1,123,400
Property and Equipment,
Net 90,070 - 90,070 - 90,070
Other assets 146,160 - 146,160 - 146,160
Inventory 174,838 - 174,838 - 174,838
Goodwill 28,353 - 28,353 (1) 138,336 166,689
Intangible
assets, net 1,694,687 - 1,694,687 (1),
(2) (31,562 ) 1,663,125
Total
assets $ 3,345,449 $ - $ 3,345,449 $ 18,833 $ 3,364,282
Accounts payable and
accrued expenses $ 835,119 $ - $ 835,119 $ - $ 835,119
Related party payables 127,320 - 127,320 - 127,320
Contingent liability 87,941 - 87,941 (1) (87,941 ) -
Contingent purchase
consideration - - - (1) 370,125 370,125
Convertible notes payable,
net 262,158 (6) (37,328 ) 224,830 (3) (121,655 ) 103,175
Notes payable, net - 189,230 189,230 (3) 159,357 348,587
Related party convertible
notes payable 150,000 - 150,000 (3) (150,000 ) -
Promissory note payable 151,902 (151,902 ) - - -
Derivative
liabilities 26,514,647 - 26,514,647 (3) 1,545,232 28,059,879
Total current liabilities 28,129,087 - 28,129,087 1,715,118 29,844,205
Stockholders'
equity (deficit) (24,783,638 ) - (24,783,638 ) (1,696,285 ) (26,479,923 )
Total
liabilities and stockholders' equity (deficit) $ 3,345,449 $ - $ 3,345,449 $ 18,833 $ 3,364,282 Condensed
Consolidated Statements of Operations:
Three
Months Ended September 30, 2015 (unaudited)
As
Previously Reported Reclassifications As
Reclassified Adjustments As
Restated
Revenue $ 75,312 $ - $ 75,312 $ - $ 75,312
Operating Expenses:
Depreciation
and amortization 10,135 - 10,135 (1) 32,549 42,684
Research
and development - - - - -
General
and administrative 840,199 4,849,740 5,689,939 (4),
(5) (1,957,052 ) 3,732,887
Total
operating expenses 850,334 4,849,740 5,700,074 (1,924,503 ) 3,775,571
Loss
from operations (775,022 ) (4,849,740 ) (5,624,762 ) 1,924,503 (3,700,259 )
Derivative
expense (20,478,790 ) - (20,478,790 )(3) (3,767,837 ) (24,246,627 )
Stock
compensation expense (4,849,740 ) 4,849,740 - - -
Financing
Costs of debentures (1,357,917 ) - (1,357,917 ) 1,357,917 -
Amortizaton
of debt discounts (358,705 ) 358,705 - - -
Interest
expense (98,166 ) (358,705 ) (456,871 )(3) (11,919 ) (468,790 )
Other
income 9,315 - 9,315 - 9,315
Net
loss $ (27,909,025 ) $ - $ (27,909,025 ) $ (497,336 ) $ (28,406,361 )
Net
loss per share: Basic and Diluted $ (0.16 ) $ - $ (0.16 ) $ (0.00 ) $ (0.17 )
Nine
Months Ended September 30, 2015 (unaudited)
As
Previously Reported Reclassifications As
Reclassified Adjustments As
Reclassified
Revenue $ 86,358 $ - $ 86,358 $ - $ 86,358
Operating Expenses:
Depreciation
and amortization 34,312 - 34,312 (1) 65,098 99,410
Research
and development 24,853 - 24,853 (2) 200,000 224,853
General
and administrative 1,817,906 4,849,740 6,667,646 (4),
(5) (2,003,395 ) 4,664,251
Total
operating expenses 1,877,071 4,849,740 6,726,811 (1,738,297 ) 4,988,514
Loss
from operations (1,790,713 ) (4,849,740 ) (6,640,453 ) 1,738,297 (4,902,156 )
Derivative
expense (20,979,041 ) - (20,979,041 )(3) (6,132,939 ) (27,111,980 )
Stock
compensation expense (4,849,740 ) 4,849,740 - - -
Financing
Costs (4,538,040 ) - (4,538,040 ) 4,538,040 -
Amortizaton
of debt discounts (421,524 ) 421,524 - - -
Interest
expense (112,304 ) (421,524 ) (533,828 )(3) 28,667 (505,161 )
Other
income 9,315 - 9,315 - 9,315
Net
loss $ (32,682,047 ) $ - $ (32,682,047 ) $ 172,065 $ (32,509,982 )
Net
loss per share: Basic and Diluted $ (0.19 ) $ - $ (0.19 ) $ 0.00 $ (0.19 )
(1) Fair Value
of Intangible Assets In Connection with Business Acquisition.
(2) Intangible
Assets—Capitalized Software.
(3) Derivative
Liability.
(4) Stock-Based
Compensation.
(5) Debt Issuance
Costs.
(6) Reclassifications.</t>
  </si>
  <si>
    <t>DESCRIPTION OF BUSINESS AND SUMMARY OF SIGNIFICANT ACCOUNTING POLICIES (Policies)</t>
  </si>
  <si>
    <t>Going Concern</t>
  </si>
  <si>
    <t>Going
Concern The
Company has an accumulated deficit of $39,074,590 as of December 31, 2015.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none of which can be assured.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Consolidation</t>
  </si>
  <si>
    <t>Basis
of Consolidation The
consolidated financial statements include the accounts of ID Global Solutions and its wholly-owned subsidiaries MultiPay S.A.S,.
ID Global LATAM and IDGS S.A.S..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si>
  <si>
    <t>Use of Estimates</t>
  </si>
  <si>
    <t>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t>Revenue Recognition</t>
  </si>
  <si>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from cloud-based services arrangements that allow for the use of a hosted software product or service that are provided on a consumption
basis (for example, the number of transactions processed over a period of time) is recognized commensurate with the customer utilization
of such resources. Generally, the contract calls for a minimum number of transactions to be charged by the Company on a monthly
basis. Accordingly, the Company records as revenue the minimum transactional fee based on the passage of a months time.
Amounts in excess of the monthly minimum, are charged to customers based on the actual number of transactions.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t>
  </si>
  <si>
    <t>Taxes Collected from Customers and Remitted to Governmental Authorities</t>
  </si>
  <si>
    <t>Taxes
Collected from Customers and Remitted to Governmental Authorities Taxes
assessed by a government authority that are both imposed on and concurrent with specific revenue transactions between us and our
customers are presented on a gross basis in our consolidated statements of operations.</t>
  </si>
  <si>
    <t>Accounts Receivable</t>
  </si>
  <si>
    <t>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15 no allowance for doubtful accounts was necessary. At December 31, 2014 there were no accounts receivable.</t>
  </si>
  <si>
    <t>Inventories</t>
  </si>
  <si>
    <t>Inventories Inventories
are stated at the lower of cost (using the first-in, first-out method) or market. Inventories consist primarily of kiosks that
provide electronic ticketing for transit systems.</t>
  </si>
  <si>
    <t>Concentration of Credit Risk</t>
  </si>
  <si>
    <t>Concentration
of Credit Risk The
Companys financial instruments that potentially expose the Company to a concentration of credit risk consist of cash and
accounts receivable. The Companys cash is deposited at financial institutions and cash balances held in US bank accounts
are insured by the Federal Deposit Insurance Corporation (FDIC) up to $250,000. At various times during the year,
the Company may have exceeded amounts insured by the FDIC. At December 31, 2015, the Company held approximately $61,000 in cash
not insured by the FDIC. For the Companys Colombian subsidiaries, no amounts are insured. At December 31, 2015, the Company
held approximately $42,000 in cash maintained in Colombian banks. Revenues
and accounts receivable: For the year ending December 31, 2015, 68% of consolidated revenues were derived by one US customer,
which is also a related party and at December 31, 2015, 98% of consolidated accounts receivable are due to the Company by the
same related party US customer. For the year ending December 31, 2015, 32% of revenues were derived by the Companys Multipay
subsidiary in Colombia. For the year ending December 31, 2015, 61% of Multipays revenues were derived by three customers.
There were no accounts receivable and revenues as of and for the year ending December 31, 2014.</t>
  </si>
  <si>
    <t>Income Taxes</t>
  </si>
  <si>
    <t xml:space="preserve">Income
Taxes The
Company accounts for income taxes under Financial Accounting Standards Board (FASB) Accounting Standards Codification
(ASC) 740 Income Taxes. </t>
  </si>
  <si>
    <t>Property and Equipment, net</t>
  </si>
  <si>
    <t>Property
and Equipment, net Property
and equipment consist of furniture and fixtures and computer equipment, and are stated at cost. Property and equipment are depreciated
using the straight-line method over the estimated service lives of three to five years. Maintenance and repairs are expensed as
incurred and improvements are capitalized. Gains or losses on the disposition of property and equipment are recorded upon disposal.
Depreciation expense amounted to $20,072 and $24,393 for the years ended December 31, 2015 and 2014, respectively.</t>
  </si>
  <si>
    <t>Software Development Costs</t>
  </si>
  <si>
    <t>Software
Development Costs Research
and development (R&amp;D)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and as a result software development costs were expensed as incurred.</t>
  </si>
  <si>
    <t>Other Assets</t>
  </si>
  <si>
    <t>Other
Assets Other
assets consist primarily of costs associated with the hardware construction of HDR mobile biometric devises. As of December 31,
2015, the devices are still under construction and have not been placed in service. Upon completion, the amounts will be recorded
as property and equipment and depreciated over their estimated useful lives.</t>
  </si>
  <si>
    <t>Intangible Assets</t>
  </si>
  <si>
    <t>Intangible
Assets Excluding
goodwill, acquired intangible assets and internally developed software are amortized over their useful lives unless the lives
are determined to be indefinite. Acquired amortizing intangible assets are carried at cost, less accumulated amortization. Internally
developed software costs are capitalized upon reaching technological feasibility. Amortization of acquired finite-lived intangible
assets is computed over the useful lives of the respective assets. The Company amortizes intangible assets over a ten year period.
Amortization of internally developed software is amortized over a three-year period. Amortization expense amounted to $126,980
and $24,448 for the years ended December 31, 2015 and 2014, respectively.</t>
  </si>
  <si>
    <t>Stock-based compensation</t>
  </si>
  <si>
    <t>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Impairment of Long-Lived Assets</t>
  </si>
  <si>
    <t>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There were no impairment
charges incurred during the years ended December 31, 2015 or 2014.</t>
  </si>
  <si>
    <t>Research and Development Costs</t>
  </si>
  <si>
    <t>Research
and Development Costs Research
and development costs consist of expenditures for the research and development of new products and technology. These costs are
primarily expenses to vendors contracted to perform research projects and develop technology for the Company's products.
Research and development costs are expensed as incurred.</t>
  </si>
  <si>
    <t>Net Loss per Common Share</t>
  </si>
  <si>
    <t>Net
Loss per Common Share The
Company computes net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t>
  </si>
  <si>
    <t>Derivative Instruments</t>
  </si>
  <si>
    <t>Derivative
Instruments The
Company accounts for derivatives through the use of a fair value concept whereby all of the Companys derivative positions
are stated at fair value in the accompanying consolidated balance sheets. Due to the potential adjustment in the conversion price
associated with certain of the convertible debentures and the potential adjustment in the exercise price of certain of the warrants,
the Company has determined that certain of the conversion features and warrants are considered derivative liabilities.</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5 which did not contain down round anti-dilution provisions (see Note 9) were classified as equity.</t>
  </si>
  <si>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in the year ended December 31, 2015. There was no goodwill in 2014.</t>
  </si>
  <si>
    <t>Business Combinations</t>
  </si>
  <si>
    <t>Business
Combinations The
Company recognizes, with certain exception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of the acquisition date.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operations from the date of acquisition (see Note 7).</t>
  </si>
  <si>
    <t>Foreign Currency Translation</t>
  </si>
  <si>
    <t>Foreign
Currency Translation The
assets, liabilities and results of operations of certain of ID Global's subsidiaries are measured using their functional currency
which is the currency of the primary foreign economic environment in which they operate. Upon consolidating these subsidiaries
with ID Global, their assets and liabilities are translated to U.S. dollars at currency exchange rates as of the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 (loss).</t>
  </si>
  <si>
    <t>Fair Value Measurements</t>
  </si>
  <si>
    <t>Fair
Value Measure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s
derivative liabilities required to be recorded at fair value on a recurring basis at December 31, 2015 or 2014.</t>
  </si>
  <si>
    <t>Fair Value of Financial Instruments</t>
  </si>
  <si>
    <t>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convertible
notes payable and promissory notes payable are $1,038,095 and $2,100,000, respectively, which differs from the $383,346 and $537,400,
respectively, carrying value of the debt instruments at December 31, 2015 because of the significant debt discounts recorded as
discussed in Notes 8 and 9.</t>
  </si>
  <si>
    <t>Recent Accounting Pronouncements</t>
  </si>
  <si>
    <t>Recent Accounting Pronouncements In May 2014, the FASB issued Accounting Standards
Update (ASU)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Management of the Company
is currently evaluating the impact of its pending adoption of ASU 2014-09 on its consolidated financial statements and have not
yet determined the method by which it will adopt the standard in 2017. In August 2014, the FASB issued ASU 2014-15,
Presentation of Financial StatementsGoing Concern, Disclosure of Uncertainties about an entitys Ability to
Continue as a Going Concern. This ASU amends ASC205-40. ASC 205-40 provided guidance about managements responsibility
to evaluate whether there is substantial doubt about an entitys ability to continue as a going concern and to provide related
note disclosures. With the amendments made by ASU 2014-15, financial statement disclosures will be required when there is substantial
doubt about an entitys ability to continue as a going concern or when substantial doubt is alleviated as a result of considerations
of managements plans. The new standard provides management with principles for evaluating whether there is substantial doubt
by: providing a definition of substantial doubt, requiring an evaluation every reporting period (including interim periods), providing
principles for considering the mitigating effect of managements plans, requiring certain disclosures when substantial doubt
is alleviated as a result of consideration of managements plans, requiring an express statement and other disclosures when
substantial doubt is not alleviated, and requiring an assessment for a period of one year after the date that the financial statements
are issued (or available to be issued). The amendments are effective for the annual period ending after December 15, 2016, and
for annual periods and interim periods thereafter. Early adoption is permitted. The adoption of this guidance is not expected to
have a material impact on our consolidated financial statements. In July 2015, the FASB issued ASU 2015-11,
Simplifying the Measurement of Inventory (ASU 2015-11), modifying the accounting for inventory. Under
ASU 2015-11, the measurement principle for inventory will change from lower of cost or market value to lower of cost and net realizable
value. ASU 2015-11 defines net realizable value as the estimated selling price in the ordinary course of business, less reasonably
predictable costs of completion, disposal, and transportation. ASU 2015-11 is applicable to inventory that is accounted for under
the first-in, first-out method and is effective for reporting periods after December 15, 2016, with early adoption permitted. The
Company has not yet determined the impact of adoption on its consolidated financial statements. In November 2015, the FASB issued ASU 2015-17,
"Income Taxes (Topic 740)" ("ASU 2015-17"). Currently US GAAP requires an entity to separate deferred income tax liabilities and
assets into current and noncurrent amounts in a classified statement of financial position. The amendments under ASU 2015-17 will
require that deferred tax liabilities and assets be classified as noncurrent in a classified statement of financial position. The
amendments in this update will be effective for fiscal years beginning after December 15, 2017 and interim periods thereafter.
The adoption of ASU 2015-17 is not expected to have a material impact on the Company's consolidated financial statements. In February 2016, the FASB issued ASU 2016-02,
"Leases (Topic 842)" ("ASU 2016-02")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fiscal years beginning after
December 15, 2018 and interim periods thereafter, with early adoption permitted. The standard is required to be adopted using the
modified retrospective approach. The Company is currently evaluating the potential impact this guidance will have on its consolidated
financial statements. In March 2016, the FASB issued ASU 2016-09,
Compensation  Stock Compensation (Topic 718)  Improvements to Employee Share-Based Payment Accounting. ASU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2016-09 is effective for annual reporting periods beginning after December 15, 2016, including
interim periods within that reporting period. Early adoption is permitted. The Company is currently evaluating the potential impact
of this standard on its consolidated financial statements.</t>
  </si>
  <si>
    <t>STOCK OPTION GRANTS (Tables)</t>
  </si>
  <si>
    <t>Schedule of stock option activity</t>
  </si>
  <si>
    <t>The
following is a summary of stock option activity:
Weighted
Weighted Average
Average Remaining Aggregate
Options Exercise Contractual Intrinsic
Outstanding Price Life Value
Outstanding, December 31, 2014 -
Granted 47,800,000 $ 0.32
Outstanding, December
31, 2015 47,800,000 $ 0.32 4.74 $ 7,698,650
Exercisable, December
31, 2015 19,962,500 $ 0.36 4.74 $ 2,353,163</t>
  </si>
  <si>
    <t>Schedule of exercise price for options outstanding and exercisable</t>
  </si>
  <si>
    <t xml:space="preserve">The
exercise price for options outstanding and exercisable at December 31, 2015 is as follows:
Outstanding Exercisable
Number
of Exercise Number
of Exercise
Options Price Options Price
3,500,000 $ 0.0001 875,000 $ 0.0001
8,000,000 $ 0.10 2,687,500 $ 0.10
6,300,000 $ 0.15 1,400,000 $ 0.15
30,000,000 $ 0.45 15,000,000 $ 0.45
47,800,000 19,962,500 </t>
  </si>
  <si>
    <t>Schedule of assumptions used in calculating the fair value of options granted using the Black-Scholes option- pricing model</t>
  </si>
  <si>
    <t>The
assumptions used in calculating the fair value of options granted using the Black-Scholes option- pricing model for options granted
are as follows:
Stock price $0.02 to $0.55
Risk-free interest
rate 1.4% to 1.5%
Expected life of the
options 2.5 to 4.21 years
Expected volatility 85% to 93%
Expected
dividend yield 0%</t>
  </si>
  <si>
    <t>INTANGIBLE ASSETS, NET AND GOODWILL (Tables)</t>
  </si>
  <si>
    <t>Schedule of intangible assets</t>
  </si>
  <si>
    <t xml:space="preserve">Intangible
assets consist of the following:
December
31, December
31,
2015 2014
Software and other
technology:
Biometric
Handled Devices (HDR) $ 183,785 $ 170,394
SRIO
Mobil Payments Solution (SRIO) 130,603 121,731
MultiPay
kiosk project 29,937 -
Payment
Gateway SW 295,816 -
Tranxa
Transaction / Switch SW 373,970 -
Phobos
Management SW 118,754 -
Terminal
Manager SW 179,331 -
Mobile
Banking SW 261,446 -
ID
Station Kiosk 10,818 10,818
Software - 200,000
Other 31,609 -
Patents
and Licenses 14,528 -
Total
Intellectual Property 1,630,597 502,943
Noncompete
agreements 14,087 -
Total Intangible assets 1,644,684 502,943
Less:
accumulated amortization (208,150 ) (81,169 )
Intangible
Assets, Net $ 1,436,534 $ 421,774 </t>
  </si>
  <si>
    <t>Schedule of future amortization expense of intangible assets</t>
  </si>
  <si>
    <t xml:space="preserve">Future
amortization expense of intangible assets for each of the years ended December 31 is as follows (in thousands):
2016 $ 166,830
2017 165,928
2018 162,353
2019 160,707
2020 158,636
Thereafter 622,080
$ 1,436,534 </t>
  </si>
  <si>
    <t>PROPERTY AND EQUIPMENT, NET (Tables)</t>
  </si>
  <si>
    <t>Schedule of property and equipment</t>
  </si>
  <si>
    <t xml:space="preserve">Property
and equipment consisted of the following:
December
31, December
31,
2015 2014
Computers
and equipment $ 88,047 $ 35,819
Furniture
and fixtures 69,168 54,016
$ 157,215 $ 89,835
Less:
accumulated depreciation 119,440 68,253
Property
and Equipment, net $ 37,775 $ 21,582 </t>
  </si>
  <si>
    <t>OTHER ASSETS (Tables)</t>
  </si>
  <si>
    <t>Schedule of other assets</t>
  </si>
  <si>
    <t xml:space="preserve">Other
assets consist primarily of costs associated with the construction of the HDR (Handheld Document Reader) mobile biometric devices,
which consisted of the following as of :
December
31, 2015 December
31, 2014
ID Partner $ 225,862 $ 174,387
ID
Complete 93,730 -
$ 319,592 $ 174,387 </t>
  </si>
  <si>
    <t>ACCOUNTS PAYABLE AND ACCRUED LIABILITIES (Tables)</t>
  </si>
  <si>
    <t>Schedule of accounts payable and accrued liabilities</t>
  </si>
  <si>
    <t>Accounts
payable and accrued liabilities consist of the following:
December
31, December
31,
2015 2014
Accounts
payable $ 301,455 $ 40,488
Accrued interest on
loans 96,579 -
Accrued
liabilities 319,466 109,740
Total
accounts payable and accrued liabilities $ 717,500 $ 150,228
Related
party payables $ - $ 60,200</t>
  </si>
  <si>
    <t>MULTIPAY ACQUISITION (Tables)</t>
  </si>
  <si>
    <t>Schedule of the total fair value of consideration transferred as well as the fair values of the assets acquired and liabilities assumed</t>
  </si>
  <si>
    <t xml:space="preserve">The
following table summarizes the total fair value of consideration transferred as well as the fair values of the assets acquired
and liabilities assumed.
Fair value of common stock $ 860,491
Liabilities
assumed 909,721
Total
fair value of consideration transferred $ 1,770,212
Cash $ 987
Accounts receivable 60,673
Inventory 62,861
Other assets 171,133
Property and equipment 20,000
Intellectual property 1,273,781
Non-compete
agreement 14,087
Total
identifiable tangible assets acquired 1,603,522
Goodwill $ 166,689 </t>
  </si>
  <si>
    <t>Schedule of activity for Goodwill</t>
  </si>
  <si>
    <t xml:space="preserve">The
activity for Goodwill during the year ended December 31, 2015 is as follows:
Goodwill
Balance, beginning
of year $ -
Acquisition
of MultiPay 166,689
Balance,
end of year $ 166,689 </t>
  </si>
  <si>
    <t>Schedule of consolidated statements of operations</t>
  </si>
  <si>
    <t xml:space="preserve">The
following unaudited pro forma information gives effect to the Companys acquisition of Multipay as if the acquisition had
occurred on January 1, 2014 and had been included in the Companys consolidated statements of operations for the years 2015
and 2014.
2015 2014
Pro
forma net revenues $ 816,140 $ 875,804
Pro forma net loss $ (36,752,327 ) $ (1,068,460 ) </t>
  </si>
  <si>
    <t>PROMISSORY NOTES PAYABLE (Tables)</t>
  </si>
  <si>
    <t>Schedule of the notes payable</t>
  </si>
  <si>
    <t>The
following is a summary of the notes payable, excluding MultiPay note payable described above, outstanding as of December 31, 2015:
12%
note payable issued in August 2015 (a) $ 27,000
12% notes payable
issued in September 2015 (b), (c) 973,000
12% notes payable
issued in October 2015 (d) 225,000
12% note payable
issued in November 2015 (e) 25,000
12% notes payable
issued in December 2015 (f) 850,000
Unamortized debt
discounts (1,193,947 )
Unamortized
debt issuance costs (368,653 )
$ 537,400 (a)
In August 2015, the Company entered into an agreement with an accredited investor, whereby the Company issued a 12% note for $27,000
in a private offering and is secured by the assets of the Company. The notes have the following principal terms:
· The principal amount
of the notes shall be repaid within 12 months of the issuance date at a 12% interest rate;
· The note holder
may convert the accrued interest of his note into shares of the Companys common stock at a conversion price of $0.10
per share;
· In connection with
the issuance of these notes, the Company also issued warrants for the purchase of 180,000 shares of the Companys common
stock at an exercise price of $0.15 per share for a period of five years. (b)
In September 2015, the Company entered into an agreement with seven accredited investors, whereby the Company issued separate
12% notes for $973,000 in a private offering and is secured by the assets of the Company. The notes have the following principal
terms:
· The principal amount
of the notes shall be repaid within 12 months of the issuance date at a 12% interest rate;
· The note holder
may convert the accrued interest of his note into shares of the Companys common stock at a conversion price of $0.10
per share;
· In connection with
the issuance of the notes, the Company also issued warrants for the purchase of 6,486,667 shares of the Companys common
stock at an exercise price of $0.15 per share for a period of five years. (c)
On September 4, 2015, the Company entered into a Securities Purchase Agreement with a director of the Company, pursuant to which
the director invested $100,000 into the Company in consideration of a Secured Promissory Note (the "Director Note") and a common
stock purchase warrant to acquire an aggregate of 250,000 shares of common stock exercisable for a period of five years at an
exercise price of $0.40. The Director Note bears interest of 10%, is payable on the earlier of the Company closing a financing
in excess of $1,000,000 or on September 19, 2016. The Director Note contains standard default terms and is secured by all assets
of the Company. In the event the Company defaults under the Director Note, the Company is required to issue the director an additional
common stock purchase warrant to acquire 666,667 shares of common stock at $0.15 per share. (d)
In October 2015, the Company entered into an agreement with four accredited investors, whereby the Company issued separate 12%
notes for $225,000 in a private offering and is secured by the assets of the Company. The notes have the following principal terms:
· The principal amount
of the notes shall be repaid within 12 months of the issuance date at a 12% interest rate;
· The note holder
may convert the accrued interest of his note into shares of the Companys common stock at a conversion price of $0.10
per share;
· In connection with
the issuance of the notes, the Company also issued warrants for the purchase of 1,500,000 shares of the Companys common
stock at an exercise price of $0.15 per share for a period of five years. (e)
In November 2015, the Company entered into an agreement with an accredited investor, whereby the Company issued a 12% note for
$25,000 in a private offering and is secured by the assets of the Company. The notes have the following principal terms:
· The principal amount
of the notes shall be repaid within 12 months of the issuance date at a 12% interest rate;
· The note holder
may convert the accrued interest of his note into shares of the Companys common stock at a conversion price of $0.10
per share;
In connection with
the issuance of these notes, the Company also issued warrants for the purchase of 166,667 shares of the Companys common
stock at an exercise price of $0.15 per share for a period of five years. (f)
In December 2015, the Company entered into an agreement with three accredited investors, whereby the Company issued separate 12%
notes for $850,000 in a private offering and is secured by the assets of the Company. The notes have the following principal terms:
· The principal amount
of the notes shall be repaid within 12 months of the issuance date at a 12% interest rate;
· The note holder
may convert the accrued interest of his note into shares of the Companys common stock at a conversion price of $0.48
per share; however, if certain conditions are met, such as the issuance of new securities at a lower price, the conversion
price per share will be adjusted downward to 120% of the price of the newly issued securities;
· In connection with
the issuance of the notes, the Company also issued warrants for the purchase of 1,770,834 shares of the Companys common
stock at an exercise price of $0.48 per share for a period of five years; however, if certain conditions are met, such as
the issuance of new securities at a lower price, the conversion price per share will be adjusted downward to 120% of the price
of the newly issued securities.</t>
  </si>
  <si>
    <t>Schedule of maturities of notes payable</t>
  </si>
  <si>
    <t xml:space="preserve">Maturities
of notes payable at December 31, 2015 are as follows:
Year
Ending December 31,
2016 $ 2,155,200
2017 41,469
$ 2,196,669 </t>
  </si>
  <si>
    <t>Schedule of assumptions used in calculating the fair value of warrants</t>
  </si>
  <si>
    <t xml:space="preserve">The
assumptions used in calculating the fair value of warrants accounted for as equity has been estimated using the Black-Scholes
option pricing model for warrants granted during the year ended December 31, 2015 are as follows:
Expected
Volatility 80%
Expected Term 5.0 Years
Risk
Free Rate 1.37%
to 1.65%
Dividend Rate 0.00% </t>
  </si>
  <si>
    <t>Schedule of the proceeds of the notes payable and a reconciliation</t>
  </si>
  <si>
    <t xml:space="preserve">A
summary of the proceeds of the notes payable and a reconciliation of those proceeds to the note balances at December 31, 2015
is as follows:
Balance as of January
1, 2015 $ -
Proceeds
from issuances of notes payable 2,200,000
Less debt discount:
Equity
warrants (932,884 )
Derivative
liability warrants (556,892 )
Debt issuance costs (454,100 )
Amortization of
debt discount:
Equity
warrants 282,097
Derivative
liability warrants 13,732
Amortization of
debt issuance costs 85,447
Payments
on notes payable (100,000 )
Balance
as of December 31, 2015 $ 537,400 </t>
  </si>
  <si>
    <t>CONVERTIBLE NOTES PAYABLE AND DERIVATIVE LIABILITY (Tables)</t>
  </si>
  <si>
    <t>Schedule of of the convertible notes payable outstanding</t>
  </si>
  <si>
    <t>The
following is a summary of the convertible notes payable outstanding as of December 31, 2015:
December
31, 2015
10%
convertible notes payable issued in June 2015 (a) $ 700,000
10% convertible
notes payable issued in July 2015 (b) 166,000
12% convertible
notes payable issued in September 2015 (c) 172,095
Unamortized discounts
on convertible notes (583,049 )
Unamortized
debt issuance costs (71,700 )
$ 383,346 (a)
In June 2015, the Company entered into agreements with nine individual accredited investors, whereby the Company issued separate
10% convertible notes for a total of $700,000 in a private offering and is secured by the assets of the Company. The notes have
the following principal terms:</t>
  </si>
  <si>
    <t>Schedule of assumptions used in calculating the fair value of warrants accounted for as equity</t>
  </si>
  <si>
    <t>The
assumptions used in calculating the fair value of warrants accounted for as equity has been estimated using the Black-Scholes
option pricing model for warrants granted during the year ended December 31, 2015 are as follows:
Expected
Volatility 80 %
Expected Term 5.0 Years
Risk Free Rate 1.48 %
Dividend Rate 0.00 %</t>
  </si>
  <si>
    <t>Schedule of the proceeds of the convertible notes payable and a reconciliation</t>
  </si>
  <si>
    <t xml:space="preserve">A
summary of the proceeds of the convertible notes payable and a reconciliation of those proceeds to the convertible notes balances
at December 31, 2015 is as follows:
Balance as of January
1, 2015 $ -
Proceeds
from issuances of convertible notes payable 1,040,000
Conversion of note
payable, related party, to convertible note payable 172,095
Less debt discount:
Equity
warrants (129,820 )
Beneficial
conversion feature (42,275 )
Derivative
liability warrants and conversion features (947,899 )
Debt issuance costs (140,700 )
Amortization of
debt discount:
Equity
warrants and beneficial conversion feature 45,485
Derivative
liability warrants and conversion features 491,460
Amortization of
debt issuance costs 69,000
Conversion
of notes payable to equity (174,000 )
Balance
as of December 31, 2015 $ 383,346 </t>
  </si>
  <si>
    <t>DERIVATIVE LIABILITY (Tables)</t>
  </si>
  <si>
    <t>Schedule of derivative liabilities</t>
  </si>
  <si>
    <t xml:space="preserve">Derivative
liabilities at December 31, 2015 consist of the following:
Common
stock warrants $ 11,043,126
Debt
conversion features 14,402,519
$ 25,445,645 </t>
  </si>
  <si>
    <t>Schedule of ranges of assumptions utilized in estimating the fair value of the conversion options and warrants</t>
  </si>
  <si>
    <t>The
ranges of assumptions utilized in estimating the fair value of the derivative liabilities related to the conversion features and
warrants on the dates of issuance, settlement, and at December 31, 2015, are as follows:
Expected Volatility 58%
to 83%
Expected Term 0.0
to 5.0 Years
Risk Free Rate 0.02%
to 1.8%
Dividend
Rate 0.00%
Triggering capital
raise probabilities 25%
to 75%</t>
  </si>
  <si>
    <t>Schedule of of derivative activity</t>
  </si>
  <si>
    <t xml:space="preserve">A
summary of derivative activity for the year ended December 31, 2015 is as follows:
Balance as of January
1, 2015 $ -
Warrants
in connection with promissory notes payable (see Note 8) 556,892
Warrants and conversion
features in connection with convertible notes payable, including day one derivative loss of $3,832,920 (see Note 9) 4,780,819
Note conversions (2,706,167 )
Change
in fair value, net of day one derivative loss of $3,832,920 22,814,101
Balance
as of December 31, 2015 $ 25,445,645 </t>
  </si>
  <si>
    <t>STOCKHOLDER'S EQUITY (Tables)</t>
  </si>
  <si>
    <t>Schedule of of the warrant activity</t>
  </si>
  <si>
    <t xml:space="preserve">A
summary of the warrant activity during the year ended December 31, 2015 is presented below:
Number
of Warrants Weighted Average Exercise
Price Weighted Average Remaining
Life
Outstanding, December 31, 2014 - $ - -
Granted
pursuant to Promissory Notes Payable (Note 8) 10,354,168 $ 0.21 4.8
Granted
pursuant to Convertible Notes Payable (Note 9) 24,817,576 $ 0.06 4.5
Outstanding, December
31, 2015 35,171,744 $ 0.10 4.6
Exercisable, December
31, 2015 35,171,744 $ 0.10 4.6 </t>
  </si>
  <si>
    <t>INCOME TAXES (Tables)</t>
  </si>
  <si>
    <t>Schedule of income taxes</t>
  </si>
  <si>
    <t>Year
ended December 31,
2015 2014
United
States $ (35,853,893 ) $ (904,687 )
Outside
United States (825,276 ) -
Income
(loss) before provision for income taxes, net $ (36,679,169 ) $ (904,687 )</t>
  </si>
  <si>
    <t>Schedule of components of deferred tax assets and liabilities</t>
  </si>
  <si>
    <t xml:space="preserve">The
Components of deferred tax assets and liabilities are as follows:
Year
ended December 31,
2015 2014
Deferred tax assets:
Net
operating loss carry-forward $ 1,086,609 $ 811,455
Depreciation
and amortization - 3,018
Stock
options 2,378,259 -
Total deferred tax
assets 3,464,868 814,473
Less:
Valuation allowance (2,621,446 ) (814,473 )
Net deferred tax assets 843,422 -
Deferred tax liabilities:
Depreciation and amortization (9,034 ) -
Debt
issuance costs (165,704 ) -
Note
discount (668,684 ) -
Total
deferred tax liabilities (843,422 ) -
Total
deferred tax asset/liabilities, net $ - $ - </t>
  </si>
  <si>
    <t>Schedule of reconciliation from the U.S. Federal statutory income rate</t>
  </si>
  <si>
    <t>The
table below shows reconciliation from the U.S. Federal statutory income rate of 34.0% to the effective income tax rate:
Year
ended December 31,
2015 2014
Federal
statutory rate 34.00 % 34.00 %
State tax rate 3.63 % 1.00 %
Permanent difference -30.32 % 0.00 %
Change
in valuation allowance -7.31 % -35.00 %
Total
tax (benefit) provision 0.00 % 0.00 %</t>
  </si>
  <si>
    <t>2015 QUARTERLY RESTATEMENTS (UNAUDITED) (Tables)</t>
  </si>
  <si>
    <t>Schedule of restatement of consolidated financial statements</t>
  </si>
  <si>
    <t>Condensed
Consolidated Balance Sheet:
As
of March 31, 2015 (unaudited)
As
Previously Reported Adjustment Restated
Cash $ 13,528 $ - $ 13,528
Total
current assets 13,528 - 13,528
Property and Equipment,
Net 18,566 - 18,566
Other Assets 203,390 - 203,390
Intangible
Assets 418,052 (200,000 ) 218,052
Total
assets $ 653,536 $ (200,000 ) $ 453,536
Accounts Payable and
Accrued Expenses $ 137,833 $ - $ 137,833
Accounts Payable -
related party 90,650 - 90,650
Note
Payable - related parties 243,887 - 243,887
Total current liabilities 472,370 - 472,370
Stockholders'
equity (deficit) 181,166 (200,000 ) (18,834 )
Total
liabilities and stockholders'' equity (deficit) $ 653,536 $ (200,000 ) $ 453,536 Condensed
Consolidated Statement of Operations:
Three
Months Ended March 31, 2015 (unaudited)
As
Previously Reported Adjustment Restated
Operating
Expenses:
Depreciation
and amortization $ 11,271 $ - $ 11,271
Research
and development 24,000 200,000 224,000
General
and administrative 472,836 - 472,836
Total
operating expenses 508,107 200,000 708,107
Loss
from operations (508,107 ) (200,000 ) (708,107 )
Interest
expense (1,755 ) - (1,755 )
Net
loss $ (509,862 ) $ (200,000 ) $ (709,862 )
Net
loss per share: Basic and Diluted $ (0.00 ) $ (0.00 ) $ (0.00 ) Condensed
Consolidated Balance Sheet:
As
of June 30, 2015 (unaudited)
As Previously Adjustments As
Restated
Cash $ 525,541 $ — $ 525,541
Contingent Asset 149,848 (1) (149,848 ) —
Other current assets 237,311 — 237,311
Total
current assets 912,700 (149,848 ) 762,852
Property and Equipment,
Net 31,885 — 31,885
Other Assets 240,636 — 240,636
Goodwill — (1) 166,689 166,689
Intangible Assets 1,425,728 (1),
(2) 986 1,426,714
Total
assets $ 2,610,949 $ 17,827 $ 2,628,776
Accounts Payable and
Accrued Expenses $ 625,600 $ — $ 625,600
Convertible Notes
Payable - Net 67,918 (13,584 ) 54,334
Derivative Liability 4,530,375 (3) (907,123 ) 3,623,252
Related Party Payables 83,838 — 83,838
Contingent Liability 149,848 (1) (149,848 ) —
Contingent Purchase
Consideration — (1) 370,125 370,125
Note Payable - Related
Party 234,190 — 234,190
Promissory Note Payable 199,718 — 199,718
Total current liabilities 5,891,487 (700,430 ) 5,191,057
Stockholders' equity
(deficit) (3,280,538 ) 718,257 (2,562,281 )
Total liabilities
and stockholders'' equity (deficit) $ 2,610,949 $ 17,827 $ 2,628,776 Condensed
Consolidated Statements of Operations:
Three
Months Ended June 30, 2015 (unaudited)
As
Previously Reported Reclassifications As
Reclassified Adjustments As
Restated
Revenue $ 11,046 $ - $ 11,046 $ - $ 11,046
Operating Expenses:
Depreciation
and amortization 11,469 - 11,469 (1) 32,549 44,018
Research
and development 853 - 853 - 853
General
and administrative 570,622 (67,918 ) 502,704 (4),
(5) (46,344 ) 456,360
Total
operating expenses 582,944 (67,918 ) 515,026 (13,795 ) 501,231
Loss
from operations (571,898 ) 67,918 (503,980 ) 13,795 (490,185 )
Derivative
expense (3,680,374 ) - (3,680,374 )(3) 815,021 (2,865,353 )
Interest
expense (11,741 ) (67,918 ) (79,659 )(3) 45,685 (33,974 )
Translation
loss (26,259 ) - (26,259 ) - (26,259 )
Net
loss $ (4,290,272 ) $ - $ (4,290,272 ) $ 874,501 $ (3,415,771 )
Net
loss per share: Basic and Diluted $ (0.03 ) $ - $ (0.03 ) $ 0.01 $ (0.02 )
Six
Months Ended June 30, 2015 (unaudited)
As
Previously Reported Reclassifications As
Reclassified Adjustments As
Restated
Revenue $ 11,046 $ - $ 11,046 $ - $ 11,046
Operating Expenses:
Depreciation
and amortization 22,740 - 22,740 (1) 32,549 55,289
Research
and development 24,853 - 24,853 (2) 200,000 224,853
General
and administrative 1,043,459 (6) (67,918 ) 975,541 (4),
(5) (46,344 ) 929,197
Total
operating expenses 1,091,052 (67,918 ) 1,023,134 186,205 1,209,339
Loss
from operations (1,080,006 ) 67,918 (1,012,088 ) (186,205 ) (1,198,293 )
Derivative
expense (3,680,374 ) - (3,680,374 )(3) 815,021 (2,865,353 )
Interest
expense (13,496 ) (6) (67,918 ) (81,414 )(3) 45,685 (35,729 )
Translation
loss (26,259 ) - (26,259 ) - (26,259 )
Net
loss $ (4,800,135 ) $ - $ (4,800,135 ) $ 674,501 $ (4,125,634 )
Net
loss per share: Basic and Diluted $ (0.03 ) $ - $ (0.03 ) $ 0.01 $ (0.02 )
(1) Fair Value
of Intangible Assets In Connection with Business Acquisition.
(2) Intangible
Assets—Capitalized Software.
(3) Derivative
Liability.
(4) Stock-Based
Compensation.
(5) Debt Issuance
Costs.
(6) Reclassifications.
Condensed
Consolidated Balance Sheet:
As
of September 30, 2015 (unaudited)
As
Previously Reported Reclassifications As
Reclassified Adjustments As
Restated
Cash $ 576,897 $ - $ 576,897 $ - $ 576,897
Contingent asset 87,941 - 87,941 (1) (87,941 ) -
Other
current assets 546,503 - 546,503 - 546,503
Total
current assets 1,211,341 - 1,211,341 (87,941 ) 1,123,400
Property and Equipment,
Net 90,070 - 90,070 - 90,070
Other assets 146,160 - 146,160 - 146,160
Inventory 174,838 - 174,838 - 174,838
Goodwill 28,353 - 28,353 (1) 138,336 166,689
Intangible
assets, net 1,694,687 - 1,694,687 (1),
(2) (31,562 ) 1,663,125
Total
assets $ 3,345,449 $ - $ 3,345,449 $ 18,833 $ 3,364,282
Accounts payable and
accrued expenses $ 835,119 $ - $ 835,119 $ - $ 835,119
Related party payables 127,320 - 127,320 - 127,320
Contingent liability 87,941 - 87,941 (1) (87,941 ) -
Contingent purchase
consideration - - - (1) 370,125 370,125
Convertible notes payable,
net 262,158 (6) (37,328 ) 224,830 (3) (121,655 ) 103,175
Notes payable, net - 189,230 189,230 (3) 159,357 348,587
Related party convertible
notes payable 150,000 - 150,000 (3) (150,000 ) -
Promissory note payable 151,902 (151,902 ) - - -
Derivative
liabilities 26,514,647 - 26,514,647 (3) 1,545,232 28,059,879
Total current liabilities 28,129,087 - 28,129,087 1,715,118 29,844,205
Stockholders'
equity (deficit) (24,783,638 ) - (24,783,638 ) (1,696,285 ) (26,479,923 )
Total
liabilities and stockholders' equity (deficit) $ 3,345,449 $ - $ 3,345,449 $ 18,833 $ 3,364,282 Condensed
Consolidated Statements of Operations:
Three
Months Ended September 30, 2015 (unaudited)
As
Previously Reported Reclassifications As
Reclassified Adjustments As
Restated
Revenue $ 75,312 $ - $ 75,312 $ - $ 75,312
Operating Expenses:
Depreciation
and amortization 10,135 - 10,135 (1) 32,549 42,684
Research
and development - - - - -
General
and administrative 840,199 4,849,740 5,689,939 (4),
(5) (1,957,052 ) 3,732,887
Total
operating expenses 850,334 4,849,740 5,700,074 (1,924,503 ) 3,775,571
Loss
from operations (775,022 ) (4,849,740 ) (5,624,762 ) 1,924,503 (3,700,259 )
Derivative
expense (20,478,790 ) - (20,478,790 )(3) (3,767,837 ) (24,246,627 )
Stock
compensation expense (4,849,740 ) 4,849,740 - - -
Financing
Costs of debentures (1,357,917 ) - (1,357,917 ) 1,357,917 -
Amortizaton
of debt discounts (358,705 ) 358,705 - - -
Interest
expense (98,166 ) (358,705 ) (456,871 )(3) (11,919 ) (468,790 )
Other
income 9,315 - 9,315 - 9,315
Net
loss $ (27,909,025 ) $ - $ (27,909,025 ) $ (497,336 ) $ (28,406,361 )
Net
loss per share: Basic and Diluted $ (0.16 ) $ - $ (0.16 ) $ (0.00 ) $ (0.17 )
Nine
Months Ended September 30, 2015 (unaudited)
As
Previously Reported Reclassifications As
Reclassified Adjustments As
Reclassified
Revenue $ 86,358 $ - $ 86,358 $ - $ 86,358
Operating Expenses:
Depreciation
and amortization 34,312 - 34,312 (1) 65,098 99,410
Research
and development 24,853 - 24,853 (2) 200,000 224,853
General
and administrative 1,817,906 4,849,740 6,667,646 (4),
(5) (2,003,395 ) 4,664,251
Total
operating expenses 1,877,071 4,849,740 6,726,811 (1,738,297 ) 4,988,514
Loss
from operations (1,790,713 ) (4,849,740 ) (6,640,453 ) 1,738,297 (4,902,156 )
Derivative
expense (20,979,041 ) - (20,979,041 )(3) (6,132,939 ) (27,111,980 )
Stock
compensation expense (4,849,740 ) 4,849,740 - - -
Financing
Costs (4,538,040 ) - (4,538,040 ) 4,538,040 -
Amortizaton
of debt discounts (421,524 ) 421,524 - - -
Interest
expense (112,304 ) (421,524 ) (533,828 )(3) 28,667 (505,161 )
Other
income 9,315 - 9,315 - 9,315
Net
loss $ (32,682,047 ) $ - $ (32,682,047 ) $ 172,065 $ (32,509,982 )
Net
loss per share: Basic and Diluted $ (0.19 ) $ - $ (0.19 ) $ 0.00 $ (0.19 )
(1) Fair Value
of Intangible Assets In Connection with Business Acquisition.
(2) Intangible
Assets—Capitalized Software.
(3) Derivative
Liability.
(4) Stock-Based
Compensation.
(5) Debt Issuance
Costs.
(6) Reclassifications.</t>
  </si>
  <si>
    <t>DESCRIPTION OF BUSINESS AND SUMMARY OF SIGNIFICANT ACCOUNTING POLICIES (Details Narrative) - USD ($)</t>
  </si>
  <si>
    <t>Cash, FDIC insured amount</t>
  </si>
  <si>
    <t>Cash, FDIC uninsured amount</t>
  </si>
  <si>
    <t>Cash held by acquiry</t>
  </si>
  <si>
    <t>Depreciation expense</t>
  </si>
  <si>
    <t>Intangible asset, useful life</t>
  </si>
  <si>
    <t>10 years</t>
  </si>
  <si>
    <t>Amortization expense</t>
  </si>
  <si>
    <t>Minimum [Member]</t>
  </si>
  <si>
    <t>Property and equipment, estimated useful life</t>
  </si>
  <si>
    <t>3 years</t>
  </si>
  <si>
    <t>Maximum [Member]</t>
  </si>
  <si>
    <t>5 years</t>
  </si>
  <si>
    <t>Software Development [Member]</t>
  </si>
  <si>
    <t>Convertible Notes Payable [Member]</t>
  </si>
  <si>
    <t>Fair value of notes payable</t>
  </si>
  <si>
    <t>Fair value difference</t>
  </si>
  <si>
    <t>Promissory Notes Payable [Member]</t>
  </si>
  <si>
    <t>Revenues [Member]</t>
  </si>
  <si>
    <t>Percentage of concentration risk</t>
  </si>
  <si>
    <t>32.00%</t>
  </si>
  <si>
    <t>Three Customer [Member] | Revenues [Member]</t>
  </si>
  <si>
    <t>61.00%</t>
  </si>
  <si>
    <t>One Customer [Member] | Revenues [Member]</t>
  </si>
  <si>
    <t>68.00%</t>
  </si>
  <si>
    <t>One Customer [Member] | Accounts Receivable [Member]</t>
  </si>
  <si>
    <t>98.00%</t>
  </si>
  <si>
    <t>STOCK OPTION GRANTS (Details)</t>
  </si>
  <si>
    <t>Dec. 31, 2015USD ($)$ / sharesshares</t>
  </si>
  <si>
    <t>Share-based Compensation Arrangement by Share-based Payment Award, Options, Outstanding [Roll Forward]</t>
  </si>
  <si>
    <t>Outstanding, beginning</t>
  </si>
  <si>
    <t>Granted</t>
  </si>
  <si>
    <t>Outstanding, ending</t>
  </si>
  <si>
    <t>Exercisable, ending</t>
  </si>
  <si>
    <t>Share-based Compensation Arrangement by Share-based Payment Award, Options, Outstanding, Weighted Average Exercise Price [Roll Forward]</t>
  </si>
  <si>
    <t>Granted | $ / shares</t>
  </si>
  <si>
    <t>Outstanding, ending | $ / shares</t>
  </si>
  <si>
    <t>Exercisable, ending | $ / shares</t>
  </si>
  <si>
    <t>Share-based Compensation Arrangement by Share-based Payment Award, Options, Outstanding, Weighted Average Remaining Contractual Life [Roll Forward]</t>
  </si>
  <si>
    <t>4 years 8 months 27 days</t>
  </si>
  <si>
    <t>Share-based Compensation Arrangement by Share-based Payment Award, Options, Aggregate Intrinsic Value [Roll Forward]</t>
  </si>
  <si>
    <t>Outstanding, ending | $</t>
  </si>
  <si>
    <t>Exercisable, ending | $</t>
  </si>
  <si>
    <t>STOCK OPTION GRANTS (Details 1) - $ / shares</t>
  </si>
  <si>
    <t>Outstanding, Number of Options</t>
  </si>
  <si>
    <t>Outstanding, Exercise Price</t>
  </si>
  <si>
    <t>Exercisable, Number of Options</t>
  </si>
  <si>
    <t>Exercisable, Exercise Price</t>
  </si>
  <si>
    <t>Exercise Price $0.45 [Member]</t>
  </si>
  <si>
    <t>Exercise Price $0.0001 [Member]</t>
  </si>
  <si>
    <t>Exercise Price $0.10 [Member]</t>
  </si>
  <si>
    <t>Exercise Price $0.15 [Member]</t>
  </si>
  <si>
    <t>STOCK OPTION GRANTS (Details 2)</t>
  </si>
  <si>
    <t>Dec. 31, 2015$ / shares</t>
  </si>
  <si>
    <t>Expected dividend yield</t>
  </si>
  <si>
    <t>0.00%</t>
  </si>
  <si>
    <t>Stock price</t>
  </si>
  <si>
    <t>Risk-free interest rate</t>
  </si>
  <si>
    <t>1.50%</t>
  </si>
  <si>
    <t>Expected life of the options</t>
  </si>
  <si>
    <t>4 years 2 months 16 days</t>
  </si>
  <si>
    <t>Expected volatility</t>
  </si>
  <si>
    <t>93.00%</t>
  </si>
  <si>
    <t>1.40%</t>
  </si>
  <si>
    <t>2 years 6 months</t>
  </si>
  <si>
    <t>85.00%</t>
  </si>
  <si>
    <t>STOCK OPTION GRANTS (Details Narrative))</t>
  </si>
  <si>
    <t>Number of common shares granted | shares</t>
  </si>
  <si>
    <t>Weighted average fair value</t>
  </si>
  <si>
    <t>Stock based compensation expense | $</t>
  </si>
  <si>
    <t>Unamortized stock option expense | $</t>
  </si>
  <si>
    <t>Weighted average exercise price</t>
  </si>
  <si>
    <t>Equity Compensation Plan ("2014 Plan") [Member]</t>
  </si>
  <si>
    <t>Percentage of shares outstanding</t>
  </si>
  <si>
    <t>2.00%</t>
  </si>
  <si>
    <t>Maximum shares of common stock increase | shares</t>
  </si>
  <si>
    <t>INTANGIBLE ASSETS, NET AND GOODWILL (Details) - USD ($)</t>
  </si>
  <si>
    <t>Total Intangible assets</t>
  </si>
  <si>
    <t>Less: accumulated amortization</t>
  </si>
  <si>
    <t>Intangible Assets, Net</t>
  </si>
  <si>
    <t>Noncompete Agreements [Member]</t>
  </si>
  <si>
    <t>Patents and Licenses [Member]</t>
  </si>
  <si>
    <t>Biometric Handled Devices (HDR)[Member]</t>
  </si>
  <si>
    <t>SRIO Mobil Payments Solution (SRIO) [Member]</t>
  </si>
  <si>
    <t>MultiPay kiosk project [Member]</t>
  </si>
  <si>
    <t>Payment Gateway SW [Member]</t>
  </si>
  <si>
    <t>Tranxa Transaction / Switch SW [Member]</t>
  </si>
  <si>
    <t>Phobos Management SW [Member]</t>
  </si>
  <si>
    <t>Terminal Manager SW [Member]</t>
  </si>
  <si>
    <t>Mobile Banking SW [Member]</t>
  </si>
  <si>
    <t>ID Station Kiosk [Member]</t>
  </si>
  <si>
    <t>Other [Member]</t>
  </si>
  <si>
    <t>Intellectual Property [Member]</t>
  </si>
  <si>
    <t>INTANGIBLE ASSETS, NET AND GOODWILL (Details 1) - USD ($)</t>
  </si>
  <si>
    <t>Thereafter</t>
  </si>
  <si>
    <t>PROPERTY AND EQUIPMENT, NET (Details) - USD ($)</t>
  </si>
  <si>
    <t>Property and Equipment, gross</t>
  </si>
  <si>
    <t>Less: accumulated depreciation</t>
  </si>
  <si>
    <t>Furniture and Fixtures [Member]</t>
  </si>
  <si>
    <t>Computer Equipment [Member]</t>
  </si>
  <si>
    <t>PROPERTY AND EQUIPMENT, NET (Details Narrative) - USD ($)</t>
  </si>
  <si>
    <t>Loss on sale of property</t>
  </si>
  <si>
    <t>OTHER ASSETS (Details) - USD ($)</t>
  </si>
  <si>
    <t>ID Complete [Member]</t>
  </si>
  <si>
    <t>Other [Member] | ID Complete [Member]</t>
  </si>
  <si>
    <t>Other [Member] | ID Partner [Member]</t>
  </si>
  <si>
    <t>ACCOUNTS PAYABLE AND ACCRUED LIABILITIES (Details) - USD ($)</t>
  </si>
  <si>
    <t>Accounts payable</t>
  </si>
  <si>
    <t>Accrued interest on loans</t>
  </si>
  <si>
    <t>Accrued liabilities</t>
  </si>
  <si>
    <t>Total accounts payable and accrued liabilities</t>
  </si>
  <si>
    <t>MULTIPAY ACQUISITION (Details) - USD ($)</t>
  </si>
  <si>
    <t>Multipay S.A., a Colombian Corporation [Member]</t>
  </si>
  <si>
    <t>Fair value of common stock</t>
  </si>
  <si>
    <t>Liabilities assumed</t>
  </si>
  <si>
    <t>Total fair value of consideration transferred</t>
  </si>
  <si>
    <t>Property and equipment</t>
  </si>
  <si>
    <t>Intellectual property</t>
  </si>
  <si>
    <t>Non-compete agreement</t>
  </si>
  <si>
    <t>Total identifiable tangible assets acquired</t>
  </si>
  <si>
    <t>MULTIPAY ACQUISITION (Details 1)</t>
  </si>
  <si>
    <t>Dec. 31, 2015USD ($)</t>
  </si>
  <si>
    <t>Balance, end of year</t>
  </si>
  <si>
    <t>Balance, beginning of year</t>
  </si>
  <si>
    <t>Acquisition of MultiPay</t>
  </si>
  <si>
    <t>MULTIPAY ACQUISITION (Details 2) - Multipay S.A., a Colombian Corporation [Member] - USD ($)</t>
  </si>
  <si>
    <t>Pro forma net revenues</t>
  </si>
  <si>
    <t>Pro forma net loss</t>
  </si>
  <si>
    <t>MULTIPAY ACQUISITION (Details Narrative) - USD ($)</t>
  </si>
  <si>
    <t>May 07, 2015</t>
  </si>
  <si>
    <t>Apr. 06, 2015</t>
  </si>
  <si>
    <t>May 31, 2015</t>
  </si>
  <si>
    <t>May 18, 2015</t>
  </si>
  <si>
    <t>Net revenues</t>
  </si>
  <si>
    <t>Operating loss</t>
  </si>
  <si>
    <t>Common stock to Multipay Shareholders</t>
  </si>
  <si>
    <t>Provision of shares issued</t>
  </si>
  <si>
    <t>Contingent liability</t>
  </si>
  <si>
    <t>Multipay S.A., a Colombian Corporation [Member] | Amemded Share Purchase Agreement [Member]</t>
  </si>
  <si>
    <t>Number of shares issued within 10 days of closing date</t>
  </si>
  <si>
    <t>Multipay S.A., a Colombian Corporation [Member] | Share Purchase Agreement [Member]</t>
  </si>
  <si>
    <t>Percentage of common stock acquired</t>
  </si>
  <si>
    <t>100.00%</t>
  </si>
  <si>
    <t>Number of shares issued</t>
  </si>
  <si>
    <t>Shareholders paying certain liabilities</t>
  </si>
  <si>
    <t>PROMISSORY NOTES PAYABLE (Details)</t>
  </si>
  <si>
    <t>Notes Payable [Member]</t>
  </si>
  <si>
    <t>Unamortized discounts on convertible notes</t>
  </si>
  <si>
    <t>Unamortized debt issuance costs</t>
  </si>
  <si>
    <t>Notes payable</t>
  </si>
  <si>
    <t>12% Note Payable Issued August 2015 [Member]</t>
  </si>
  <si>
    <t>12% Notes Payable Issued September 2015 [Member]</t>
  </si>
  <si>
    <t>12% Notes Payable Issued October 2015 [Member]</t>
  </si>
  <si>
    <t>12% Note Payable Issued November 2015 [Member]</t>
  </si>
  <si>
    <t>12% Notes Payable Issued December 2015 [Member]</t>
  </si>
  <si>
    <t>PROMISSORY NOTES PAYABLE (Details 1) - Notes Payable [Member]</t>
  </si>
  <si>
    <t>PROMISSORY NOTES PAYABLE (Details 2)</t>
  </si>
  <si>
    <t>Dividend Rate</t>
  </si>
  <si>
    <t>Expected Volatility</t>
  </si>
  <si>
    <t>83.00%</t>
  </si>
  <si>
    <t>Expected Term</t>
  </si>
  <si>
    <t>Risk Free Rate</t>
  </si>
  <si>
    <t>1.80%</t>
  </si>
  <si>
    <t>58.00%</t>
  </si>
  <si>
    <t>0 years</t>
  </si>
  <si>
    <t>0.02%</t>
  </si>
  <si>
    <t>Notes Payable [Member] | Warrant [Member]</t>
  </si>
  <si>
    <t>80.00%</t>
  </si>
  <si>
    <t>Notes Payable [Member] | Maximum [Member] | Warrant [Member]</t>
  </si>
  <si>
    <t>165.00%</t>
  </si>
  <si>
    <t>Notes Payable [Member] | Minimum [Member] | Warrant [Member]</t>
  </si>
  <si>
    <t>1.37%</t>
  </si>
  <si>
    <t>PROMISSORY NOTES PAYABLE (Details 3) - USD ($)</t>
  </si>
  <si>
    <t>Proceeds from issuances of notes payable</t>
  </si>
  <si>
    <t>Amortization of debt discount:</t>
  </si>
  <si>
    <t>Payments on notes payable</t>
  </si>
  <si>
    <t>Balance at beginning</t>
  </si>
  <si>
    <t>Less debt discount:</t>
  </si>
  <si>
    <t>Equity warrants</t>
  </si>
  <si>
    <t>Derivative liability warrants</t>
  </si>
  <si>
    <t>Debt issuance costs</t>
  </si>
  <si>
    <t>Balance at ending</t>
  </si>
  <si>
    <t>PROMISSORY NOTES PAYABLE (Details Narrative)</t>
  </si>
  <si>
    <t>Dec. 31, 2015USD ($)Number</t>
  </si>
  <si>
    <t>Dec. 31, 2014USD ($)</t>
  </si>
  <si>
    <t>Aggregate face amount</t>
  </si>
  <si>
    <t>Multipay S.A., a Colombian Corporation [Member] | Promissory Notes Payable [Member]</t>
  </si>
  <si>
    <t>Number of promissory notes | Number</t>
  </si>
  <si>
    <t>Maturity date</t>
  </si>
  <si>
    <t>Sep. 16,
		2017</t>
  </si>
  <si>
    <t>Payments of principal and interest</t>
  </si>
  <si>
    <t>Payment of one of the three promissory notes</t>
  </si>
  <si>
    <t>Remaining two outstanding note amount</t>
  </si>
  <si>
    <t>PROMISSORY NOTES PAYABLE (Details Narrative 1) - USD ($)</t>
  </si>
  <si>
    <t>Sep. 25, 2015</t>
  </si>
  <si>
    <t>Sep. 04, 2015</t>
  </si>
  <si>
    <t>Nov. 30, 2015</t>
  </si>
  <si>
    <t>Oct. 31, 2015</t>
  </si>
  <si>
    <t>Sep. 30, 2015</t>
  </si>
  <si>
    <t>Aug. 31, 2015</t>
  </si>
  <si>
    <t>12% Note Payable Issued November 2015 [Member] | Accredited Investor [Member] | Private Offering [Member]</t>
  </si>
  <si>
    <t>Description of payment terms</t>
  </si>
  <si>
    <t>Repaid within 12 months of the issuance date.</t>
  </si>
  <si>
    <t>Debt conversion price (in dollars per share)</t>
  </si>
  <si>
    <t>Decription of collateral</t>
  </si>
  <si>
    <t>Secured by all assets of the Company.</t>
  </si>
  <si>
    <t>12% Notes Payable Issued September 2015 [Member] | Seven Accredited Investor [Member] | Private Offering [Member]</t>
  </si>
  <si>
    <t>12% Notes Payable Issued December 2015 [Member] | Accredited Investor [Member] | Private Offering [Member]</t>
  </si>
  <si>
    <t>Description of conversion terms</t>
  </si>
  <si>
    <t>however, if certain conditions are met, such as the
issuance of new securities at a lower price, the conversion price per share will be adjusted downward to 120% of the price of
the newly issued securities;</t>
  </si>
  <si>
    <t>12% Notes Payable Issued October 2015 [Member] | Four Accredited Investor [Member] | Private Offering [Member]</t>
  </si>
  <si>
    <t>12% Note Payable Issued August 2015 [Member] | Accredited Investor [Member] | Private Offering [Member]</t>
  </si>
  <si>
    <t>Warrant [Member] | 12% Note Payable Issued November 2015 [Member] | Accredited Investor [Member] | Private Offering [Member]</t>
  </si>
  <si>
    <t>Number of shares purchased</t>
  </si>
  <si>
    <t>Warrant terms</t>
  </si>
  <si>
    <t>Warrant exercise price (in dollars per share)</t>
  </si>
  <si>
    <t>Warrant [Member] | 12% Notes Payable Issued September 2015 [Member] | Seven Accredited Investor [Member] | Private Offering [Member]</t>
  </si>
  <si>
    <t>Warrant [Member] | 12% Notes Payable Issued December 2015 [Member] | Accredited Investor [Member] | Private Offering [Member]</t>
  </si>
  <si>
    <t>Description of warrant exercise price</t>
  </si>
  <si>
    <t>Warrant [Member] | 12% Notes Payable Issued October 2015 [Member] | Four Accredited Investor [Member] | Private Offering [Member]</t>
  </si>
  <si>
    <t>Warrant [Member] | 12% Note Payable Issued August 2015 [Member] | Accredited Investor [Member] | Private Offering [Member]</t>
  </si>
  <si>
    <t>Officers And Directors [Member] | Warrant [Member]</t>
  </si>
  <si>
    <t>Letter Agreement [Member] | ID Solutions, Inc. [Member] | Warrant [Member]</t>
  </si>
  <si>
    <t>Securities Purchase Agreement [Member] | Director [Member] | 12% Secured Convertible Debentures [Member]</t>
  </si>
  <si>
    <t>Securities Purchase Agreement [Member] | Director [Member] | Warrant [Member]</t>
  </si>
  <si>
    <t>Securities Purchase Agreement [Member] | Director [Member] | Warrant [Member] | 12% Secured Convertible Debentures [Member]</t>
  </si>
  <si>
    <t>Sep. 19,
		2016</t>
  </si>
  <si>
    <t>Interest rate</t>
  </si>
  <si>
    <t>10.00%</t>
  </si>
  <si>
    <t>Description of debt default</t>
  </si>
  <si>
    <t>Issue
the director an additional common stock purchase warrant to acquire 666,667 shares of common stock at $0.15 per share.</t>
  </si>
  <si>
    <t>CONVERTIBLE NOTES PAYABLE AND DERIVATIVE LIABILITY (Details) - USD ($)</t>
  </si>
  <si>
    <t>12% Convertible Notes Payable Issued September 2015 [Member]</t>
  </si>
  <si>
    <t>Convertible notes payable</t>
  </si>
  <si>
    <t>10% Convertible Notes Payable Issued June 2015 [Member]</t>
  </si>
  <si>
    <t>10% Convertible Notes Payable Issued July 2015 [Member]</t>
  </si>
  <si>
    <t>CONVERTIBLE NOTES PAYABLE AND DERIVATIVE LIABILITY (Details 1)</t>
  </si>
  <si>
    <t>1.48%</t>
  </si>
  <si>
    <t>CONVERTIBLE NOTES PAYABLE AND DERIVATIVE LIABILITY (Details 2) - USD ($)</t>
  </si>
  <si>
    <t>Proceeds from issuances of convertible notes payable</t>
  </si>
  <si>
    <t>Conversion of notes payable to equity</t>
  </si>
  <si>
    <t>Conversion of note payable, related party, to convertible note payable</t>
  </si>
  <si>
    <t>Derivative liability warrants and conversion features</t>
  </si>
  <si>
    <t>Equity warrants and beneficial conversion feature</t>
  </si>
  <si>
    <t>CONVERTIBLE NOTES PAYABLE AND DERIVATIVE LIABILITY (Details Narrative) - USD ($)</t>
  </si>
  <si>
    <t>Jul. 31, 2015</t>
  </si>
  <si>
    <t>Jun. 30, 2015</t>
  </si>
  <si>
    <t>ID Solutions, Inc. [Member]</t>
  </si>
  <si>
    <t>Gross amount</t>
  </si>
  <si>
    <t>Letter Agreement [Member] | ID Solutions, Inc. [Member]</t>
  </si>
  <si>
    <t>12% Convertible Notes Payable Issued September 2015 [Member] | Letter Agreement [Member] | ID Solutions, Inc. [Member]</t>
  </si>
  <si>
    <t>Sep. 25,
		2015</t>
  </si>
  <si>
    <t>12% Secured Convertible Debentures [Member] | Securities Purchase Agreement [Member] | Director [Member]</t>
  </si>
  <si>
    <t>12% Secured Convertible Debentures [Member] | Securities Purchase Agreement [Member] | Director [Member] | Warrant [Member]</t>
  </si>
  <si>
    <t>10% Convertible Notes Payable Issued June 2015 [Member] | Nine Individual Accredited Investors [Member] | Private Offering [Member]</t>
  </si>
  <si>
    <t>repaid within 12 months of the issuance date.</t>
  </si>
  <si>
    <t>secured by the assets of the Company.</t>
  </si>
  <si>
    <t>10% Convertible Notes Payable Issued June 2015 [Member] | Warrant [Member] | Nine Individual Accredited Investors [Member] | Private Offering [Member]</t>
  </si>
  <si>
    <t>10% Convertible Notes Payable Issued July 2015 [Member] | Eight Individual Accredited Investors [Member] | Private Offering [Member]</t>
  </si>
  <si>
    <t>10% Convertible Notes Payable Issued July 2015 [Member] | Eight Individual Accredited Investors [Member] | Private Offering [Member] | Maximum [Member]</t>
  </si>
  <si>
    <t>10% Convertible Notes Payable Issued July 2015 [Member] | Eight Individual Accredited Investors [Member] | Private Offering [Member] | Minimum [Member]</t>
  </si>
  <si>
    <t>10% Convertible Notes Payable Issued July 2015 [Member] | Warrant [Member] | Eight Individual Accredited Investors [Member] | Private Offering [Member]</t>
  </si>
  <si>
    <t>Face amount of note converted</t>
  </si>
  <si>
    <t>Convertible Notes Payable [Member] | Officers And Directors [Member]</t>
  </si>
  <si>
    <t>Sep. 30,
		2015</t>
  </si>
  <si>
    <t>DERIVATIVE LIABILITY (Details) - USD ($)</t>
  </si>
  <si>
    <t>Derivative Liability Details</t>
  </si>
  <si>
    <t>Common stock warrants</t>
  </si>
  <si>
    <t>Debt conversion features</t>
  </si>
  <si>
    <t>DERIVATIVE LIABILITY (Details 1)</t>
  </si>
  <si>
    <t>Triggering capital raise probabilities</t>
  </si>
  <si>
    <t>25.00%</t>
  </si>
  <si>
    <t>75.00%</t>
  </si>
  <si>
    <t>DERIVATIVE LIABILITY (Details 2)</t>
  </si>
  <si>
    <t>Warrants in connection with promissory notes payable (see Note 8)</t>
  </si>
  <si>
    <t>Warrants and conversion features in connection with convertible notes payable, including day one derivative loss of $3,832,920 (see Note 9)</t>
  </si>
  <si>
    <t>Note conversions</t>
  </si>
  <si>
    <t>Change in fair value, net of day one derivative loss of $3,832,920</t>
  </si>
  <si>
    <t>Derivative loss</t>
  </si>
  <si>
    <t>RELATED PARTY TRANSACTIONS (Details Narrative) - USD ($)</t>
  </si>
  <si>
    <t>Revenue form related party</t>
  </si>
  <si>
    <t>ID Solutions, Inc. [Member] | Consulting And Management Agreement [Member]</t>
  </si>
  <si>
    <t>ID Solutions, Inc. [Member] | Warrant [Member] | Letter Agreement [Member]</t>
  </si>
  <si>
    <t>Exercise price (in dollars per share)</t>
  </si>
  <si>
    <t>Director [Member] | Warrant [Member] | Securities Purchase Agreement [Member]</t>
  </si>
  <si>
    <t>Repayment of debt</t>
  </si>
  <si>
    <t>Network 1 Financial Securities, Inc. [Member]</t>
  </si>
  <si>
    <t>Cash fees and reimbursement of expenses</t>
  </si>
  <si>
    <t>Number of common share issued</t>
  </si>
  <si>
    <t>Percentage of commision</t>
  </si>
  <si>
    <t>8.00%</t>
  </si>
  <si>
    <t>12% Secured Convertible Debentures [Member] | Director [Member] | Securities Purchase Agreement [Member]</t>
  </si>
  <si>
    <t>Face amount</t>
  </si>
  <si>
    <t>12% Secured Convertible Debentures [Member] | Director [Member] | Warrant [Member] | Securities Purchase Agreement [Member]</t>
  </si>
  <si>
    <t>12% Convertible Notes Payable Issued September 2015 [Member] | Certain Directors [Member]</t>
  </si>
  <si>
    <t>Amount due to related parties</t>
  </si>
  <si>
    <t>STOCKHOLDER'S EQUITY (Details) - Warrant [Member]</t>
  </si>
  <si>
    <t>Dec. 31, 2015$ / sharesshares</t>
  </si>
  <si>
    <t>Share-based Compensation Arrangement by Share-based Payment Award, Non-Option Equity Instruments, Outstanding [Roll Forward]</t>
  </si>
  <si>
    <t>Outstanding at beginning | shares</t>
  </si>
  <si>
    <t>Outstanding at ending | shares</t>
  </si>
  <si>
    <t>Exercisable at ending | shares</t>
  </si>
  <si>
    <t>Share-based Compensation Arrangement by Share-based Payment Award, Equity Instruments Other than Options, Weighted Average Exercise Price [Roll Forward]</t>
  </si>
  <si>
    <t>Outstanding at beginning | $ / shares</t>
  </si>
  <si>
    <t>Outstanding at ending | $ / shares</t>
  </si>
  <si>
    <t>Exercisable at ending | $ / shares</t>
  </si>
  <si>
    <t>Share-based Compensation Arrangement by Share-based Payment Award, Equity Instruments Other than Options, Weighted Average Remaining Life [Roll Forward]</t>
  </si>
  <si>
    <t>Outstanding at ending</t>
  </si>
  <si>
    <t>4 years 7 months 6 days</t>
  </si>
  <si>
    <t>Exercisable at ending</t>
  </si>
  <si>
    <t>Granted | shares</t>
  </si>
  <si>
    <t>4 years 9 months 18 days</t>
  </si>
  <si>
    <t>4 years 6 months</t>
  </si>
  <si>
    <t>STOCKHOLDER'S EQUITY (Details Narative) - USD ($)</t>
  </si>
  <si>
    <t>1 Months Ended</t>
  </si>
  <si>
    <t>4 Months Ended</t>
  </si>
  <si>
    <t>Aug. 24, 2015</t>
  </si>
  <si>
    <t>Preferred Stock, authorized</t>
  </si>
  <si>
    <t>Value of shares issued for aquisition</t>
  </si>
  <si>
    <t>Contingent Liabilities</t>
  </si>
  <si>
    <t>Number of shares issued for services</t>
  </si>
  <si>
    <t>Value of shares issued for services</t>
  </si>
  <si>
    <t>Number of shares converted</t>
  </si>
  <si>
    <t>Number of shares issued for aquisition</t>
  </si>
  <si>
    <t>INCOME TAXES (Details) - USD ($)</t>
  </si>
  <si>
    <t>Income (loss) before provision for income taxes, net</t>
  </si>
  <si>
    <t>Outside United States [Member]</t>
  </si>
  <si>
    <t>United States [Member]</t>
  </si>
  <si>
    <t>INCOME TAXES (Details 1) - USD ($)</t>
  </si>
  <si>
    <t>Deferred tax assets:</t>
  </si>
  <si>
    <t>Net operating loss carry-forward</t>
  </si>
  <si>
    <t>Stock options</t>
  </si>
  <si>
    <t>Total deferred tax assets</t>
  </si>
  <si>
    <t>Less: Valuation allowance</t>
  </si>
  <si>
    <t>Net deferred tax assets</t>
  </si>
  <si>
    <t>Deferred tax liabilities:</t>
  </si>
  <si>
    <t>Note discount</t>
  </si>
  <si>
    <t>Total deferred tax liabilities</t>
  </si>
  <si>
    <t>Total deferred tax asset/liabilities, net</t>
  </si>
  <si>
    <t>INCOME TAXES (Details 2)</t>
  </si>
  <si>
    <t>Federal statutory rate</t>
  </si>
  <si>
    <t>34.00%</t>
  </si>
  <si>
    <t>State tax rate</t>
  </si>
  <si>
    <t>3.63%</t>
  </si>
  <si>
    <t>1.00%</t>
  </si>
  <si>
    <t>Permanent difference</t>
  </si>
  <si>
    <t>(30.32%)</t>
  </si>
  <si>
    <t>Change in valuation allowance</t>
  </si>
  <si>
    <t>(7.31%)</t>
  </si>
  <si>
    <t>(35.00%)</t>
  </si>
  <si>
    <t>Total tax (benefit) provision</t>
  </si>
  <si>
    <t>INCOME TAXES (Details Narrative)</t>
  </si>
  <si>
    <t>Federal operating loss carryforwards</t>
  </si>
  <si>
    <t>State operating loss carryforwards</t>
  </si>
  <si>
    <t>Outside United States [Member] | Minimum [Member]</t>
  </si>
  <si>
    <t>Expiration Year</t>
  </si>
  <si>
    <t>Outside United States [Member] | Maximum [Member]</t>
  </si>
  <si>
    <t>COMMITMENTS AND CONTINGENCIES (Details Narrative)</t>
  </si>
  <si>
    <t>Dec. 19, 2014USD ($)</t>
  </si>
  <si>
    <t>Dec. 19, 2014USD ($)Number</t>
  </si>
  <si>
    <t>Jul. 01, 2014USD ($)</t>
  </si>
  <si>
    <t>Feb. 28, 2014USD ($)</t>
  </si>
  <si>
    <t>Rent expense</t>
  </si>
  <si>
    <t>Mr. Thomas Szoke [Member]</t>
  </si>
  <si>
    <t>Officers' compensation</t>
  </si>
  <si>
    <t>Mr. Douglas Solomon [Member]</t>
  </si>
  <si>
    <t>Company Officers [Member]</t>
  </si>
  <si>
    <t>Mr. David Jones [Member]</t>
  </si>
  <si>
    <t>Employment Agreement [Member] | Mr. Thomas Szoke [Member]</t>
  </si>
  <si>
    <t>Agreement term</t>
  </si>
  <si>
    <t>Employment Agreement [Member] | Mr. Douglas Solomon [Member]</t>
  </si>
  <si>
    <t>Office Facilities [Member]</t>
  </si>
  <si>
    <t>Monthly rental payments</t>
  </si>
  <si>
    <t>Number of lease | Number</t>
  </si>
  <si>
    <t>Office Facilities [Member] | COLOMBIA [Member]</t>
  </si>
  <si>
    <t>SUBSEQUENT EVENTS (Details Narrative)</t>
  </si>
  <si>
    <t>Aug. 10, 2016USD ($)$ / sharesshares</t>
  </si>
  <si>
    <t>Apr. 19, 2016USD ($)$ / sharesshares</t>
  </si>
  <si>
    <t>Feb. 09, 2016USD ($)$ / sharesshares</t>
  </si>
  <si>
    <t>Sep. 04, 2015USD ($)$ / shares</t>
  </si>
  <si>
    <t>Dec. 31, 2015USD ($)Numbershares</t>
  </si>
  <si>
    <t>Sep. 25, 2015$ / shares</t>
  </si>
  <si>
    <t>May 31, 2015USD ($)$ / shares</t>
  </si>
  <si>
    <t>Number of common shares granted</t>
  </si>
  <si>
    <t>Debt face amount | $</t>
  </si>
  <si>
    <t>Officers And Directors [Member] | Convertible Notes Payable [Member]</t>
  </si>
  <si>
    <t>Exercise price (in dollars per share) | $ / shares</t>
  </si>
  <si>
    <t>Description of collateral</t>
  </si>
  <si>
    <t>Subsequent Event [Member] | Cards Plus Pty Ltd. [Member]</t>
  </si>
  <si>
    <t>Number of card produce per day | Number</t>
  </si>
  <si>
    <t>Revenues | $</t>
  </si>
  <si>
    <t>Subsequent Event [Member] | Equity Compensation Plan [Member]</t>
  </si>
  <si>
    <t>Amendment number of common shares granted</t>
  </si>
  <si>
    <t>Vesting period</t>
  </si>
  <si>
    <t>The Plan Options contain vesting periods of 12 quarters
commencing on October 1, 2016 as well as various vesting milestones. The Plan Options are exercisable for a period of ten years.
Further, the Company amended existing stock options to acquire 50,800,000 shares of common stock under its Equity Compensation
Plan to extend the term from five years to 10 years.</t>
  </si>
  <si>
    <t>Subsequent Event [Member] | Amended Agreement [Member] | Parity Labs LLC [Member]</t>
  </si>
  <si>
    <t>Number of shares option vest</t>
  </si>
  <si>
    <t>Vesting term</t>
  </si>
  <si>
    <t>Subsequent Event [Member] | Subscription Agreements [Member] | Network 1 Financial Securities, Inc. [Member]</t>
  </si>
  <si>
    <t>Cancellation of common stock</t>
  </si>
  <si>
    <t>Cash fee | $</t>
  </si>
  <si>
    <t>Subsequent Event [Member] | Subscription Agreements [Member] | Several Accredited Investors (the "April 2016 Accredited Investors") [Member]</t>
  </si>
  <si>
    <t>Number of shares issued, value | $</t>
  </si>
  <si>
    <t>Subsequent Event [Member] | Letter Agreement [Member] | Accredited Investor [Member]</t>
  </si>
  <si>
    <t>Description of conversion price</t>
  </si>
  <si>
    <t>On August 10, 2016, the Company and the April 2016
Accredited Investors entered into a Letter Agreement whereby the conversion price of the Secured Convertible Debentures was reduced
to $0.10 in consideration of the removal of certain price protection features in such Secured Convertible Debentures.</t>
  </si>
  <si>
    <t>Subsequent Event [Member] | Letter Agreement [Member] | Accredited Investor [Member] | Warrant [Member]</t>
  </si>
  <si>
    <t>Number of stock exercisable</t>
  </si>
  <si>
    <t>Subsequent Event [Member] | Securities Purchase Agreements [Member] | Network 1 Financial Securities, Inc. [Member]</t>
  </si>
  <si>
    <t>Subsequent Event [Member] | Securities Purchase Agreements [Member] | Several Accredited Investors (the "April 2016 Accredited Investors") [Member]</t>
  </si>
  <si>
    <t>Subsequent Event [Member] | Securities Purchase Agreements [Member] | Several Accredited Investors (the "April 2016 Accredited Investors") [Member] | 12% Secured Convertible Debentures [Member]</t>
  </si>
  <si>
    <t>Description of conversion price and offering amount</t>
  </si>
  <si>
    <t>The exercise price shall be adjusted to equal the conversion price or the per share purchase price of Company's next offering in the minimum amount of $5,000,000 if such price is less than $0.25 (the "Adjustment Price").</t>
  </si>
  <si>
    <t>The conversion price shall be adjusted to equal the Adjustment Price less a 20% discount if such Adjustment Price is less than $0.25 per share.</t>
  </si>
  <si>
    <t>The Secured Convertible Debentures are secured by 18,235,295 issued and outstanding shares of common stock of the Company.</t>
  </si>
  <si>
    <t>Subsequent Event [Member] | Securities Purchase Agreements [Member] | Several Accredited Investors (the "April 2016 Accredited Investors") [Member] | Warrant [Member] | 12% Secured Convertible Debentures [Member]</t>
  </si>
  <si>
    <t>Term of warrant</t>
  </si>
  <si>
    <t>Percenatge of conversion or exercise</t>
  </si>
  <si>
    <t>4.99%</t>
  </si>
  <si>
    <t>Subsequent Event [Member] | Share Exchange Agreement [Member] | Fin Holdings, Inc. [Member]</t>
  </si>
  <si>
    <t>Ownership percentage</t>
  </si>
  <si>
    <t>Share price (in dollars per share) | $ / shares</t>
  </si>
  <si>
    <t>2015 QUARTERLY RESTATEMENTS (UNAUDITED) (Details) - USD ($)</t>
  </si>
  <si>
    <t>Mar. 31, 2015</t>
  </si>
  <si>
    <t>Dec. 31, 2013</t>
  </si>
  <si>
    <t>Condensed Consolidated Balance Sheet:</t>
  </si>
  <si>
    <t>Property and Equipment, Net</t>
  </si>
  <si>
    <t>Accounts Payable and Accrued Expenses</t>
  </si>
  <si>
    <t>Related Party Payables</t>
  </si>
  <si>
    <t>Contingent Liability</t>
  </si>
  <si>
    <t>Note Payable - related parties</t>
  </si>
  <si>
    <t>Stockholders' equity (deficit)</t>
  </si>
  <si>
    <t>Total liabilities and stockholders" equity (deficit)</t>
  </si>
  <si>
    <t>As Previously Reported [Member]</t>
  </si>
  <si>
    <t>Contingent asset</t>
  </si>
  <si>
    <t>Convertible Notes Payable - Net</t>
  </si>
  <si>
    <t>[1]</t>
  </si>
  <si>
    <t>Derivative liabilities</t>
  </si>
  <si>
    <t>Accounts Payable - related party</t>
  </si>
  <si>
    <t>Contingent Purchase Consideration</t>
  </si>
  <si>
    <t>Convertible Debt</t>
  </si>
  <si>
    <t>Promissory Note Payable</t>
  </si>
  <si>
    <t>Adjustments [Member]</t>
  </si>
  <si>
    <t>As Restated [Member]</t>
  </si>
  <si>
    <t>Reclassifications [Member]</t>
  </si>
  <si>
    <t>As Reclassified [Member]</t>
  </si>
  <si>
    <t>[2]</t>
  </si>
  <si>
    <t>[2],[3]</t>
  </si>
  <si>
    <t>[4]</t>
  </si>
  <si>
    <t>Reclassifications. During the preparation of its consolidated financial statements for the year ended December 31, 2015, the Company changed or renamed the classification/description of certain accounts and related amounts. Accordingly, certain of the previously stated classifications/descriptions and related amounts required adjustment. As of September 30, 2015, and for the three and nine months then ended, the reclassifications and description changes relate to general and administrative and interest expense associated with the recording of the Debt Discount amortization and stock-based compensation expense and to reclassification from convertible notes payable to notes payable for those notes for which only the accrued interest is convertible.</t>
  </si>
  <si>
    <t>Fair Value of Intangible Assets In Connection with Business Acquisition.  During the three months ended June 30, 2015, the Company accounted for the acquisition of Multipay (see Note 7) as a business combination using the acquisition method of accounting utilizing an incorrect valuation. The adjustment to reflect the correct valuation, including the purchase price allocation of assets acquired, resulted in an increase of $138,336 to Goodwill, $168,438 to Intangible Assets (net of additional amortization) and $370,125 to Contingent Purchase Consideration as of September 30, 2015. In addition, certain previously reported contingent assets and liabilities of $87,941 were eliminated. The increase to Intangible Assets required an increase in previously reported amortization expense by $32,549 and $65,098 for the three and nine months ended September 30, 2015, respectively.</t>
  </si>
  <si>
    <t>[3]</t>
  </si>
  <si>
    <t>Intangible Assets-Capitalized Software. As previously discussed, related to the quarter ended March 31, 2015, the Company determined that previously capitalized software should have been expensed in accordance with US GAAP. Accordingly, a reduction of $200,000 to Intangible Assets and an increase to Research and Development Expenses is made as of and for the nine months ended September 30, 2015. The net decrease to Intangible Assets, after considering the increase of $168,438 related to the Multipay acquisition in (1) above and the reduction due to the internal use software incorrectly being capitalized of $200,000 is $31,562 as of September 30, 2015.</t>
  </si>
  <si>
    <t>Derivative Liability. As described in Notes 9 and 10, at December 31, 2015, the fair value of derivative liabilities related to convertible and other notes payable, have now been estimated based on the Monte Carlo Simulation Model because it considers the effect of the down round feature (probability of a triggering capital raise) along with the other assumptions associated with the Black-Scholes option pricing model. The previously used methodology by the Company incorrectly did not take into consideration the probability of a financing at a price that would trigger the instruments down round provision. The adjusted fair value of the Company's derivatives associated with its Convertible Notes and other Notes Payable resulted in an increase of $1,545,232 to the Derivative Liability as of September 30, 2015. For the three and nine months ended September 30, 2015, the Company's derivative expense is increased by $3,767,837 and $6,132,939, respectively. In addition, the finalized fair value analysis of the Company's embedded derivatives associated with its Convertible and other Notes Payable required a reduction to the previously recorded Debt Discount which resulted in an increase (decrease) of interest expense of $11,919 and $(28,667) for the three and nine months ended September 30, 2015, respectively. The adjusted fair value analysis for the derivatives required a decrease to Convertible Notes Payable of $271,655 and an increase to Notes Payable of $159,357 as of September 30, 2015.</t>
  </si>
  <si>
    <t>2015 QUARTERLY RESTATEMENTS (UNAUDITED) (Details 1) - USD ($)</t>
  </si>
  <si>
    <t>3 Months Ended</t>
  </si>
  <si>
    <t>6 Months Ended</t>
  </si>
  <si>
    <t>9 Months Ended</t>
  </si>
  <si>
    <t>Operating Expenses:</t>
  </si>
  <si>
    <t>Derivative expense</t>
  </si>
  <si>
    <t>Amortizaton of debt discounts</t>
  </si>
  <si>
    <t>Condensed Consolidated Statements of Operations:</t>
  </si>
  <si>
    <t>Revenue</t>
  </si>
  <si>
    <t>Stock compensation expense</t>
  </si>
  <si>
    <t>Financing Costs of debentures</t>
  </si>
  <si>
    <t>Other income</t>
  </si>
  <si>
    <t>Translation loss</t>
  </si>
  <si>
    <t>[5]</t>
  </si>
  <si>
    <t>[6],[7]</t>
  </si>
  <si>
    <t>[8],[9]</t>
  </si>
  <si>
    <t>[10]</t>
  </si>
  <si>
    <t>[11]</t>
  </si>
  <si>
    <t>Reclassifications. During the preparation of its consolidated financial statements for the year ended December 31, 2015, the Company changed or renamed the classification/description of certain accounts and related amounts. Accordingly, certain of the previously stated classifications/descriptions and related amounts required adjustment for the three and six months ended June 30, 2015. The reclassifications and description changes relate to General and Administrative and Interest expenses associated with the recording of the Debt Discount amortization.</t>
  </si>
  <si>
    <t>Fair Value of Intangible Assets In Connection with Business Acquisition. During the three months ended June 30, 2015, the Company accounted for the acquisition of Multipay (see Note 7) as a business combination using the acquisition method of accounting utilizing an incorrect valuation. The adjustment to reflect the correct valuation, including the purchase price allocation of assets acquired, resulted in an increase of $166,689 to Goodwill, $200,986 to Intangible Assets (net of $32,549 additional amortization) and $370,125 to Contingent Purchase Consideration as of June 30, 2015. In addition, certain previously reported contingent assets and liabilities of $149,848 were eliminated.</t>
  </si>
  <si>
    <t>Intangible Assets-Capitalized Software. As previously discussed, related to the quarter ended March 31, 2015, the Company determined that previously capitalized software should have been expensed in accordance with US GAAP. Accordingly, a reduction of $200,000 to Intangible Assets and an increase to Research and Development Expenses is made as of and for the six months ended June 30, 2015. The net increase to Intangible Assets, after considering the increase of $200,986 related to the Multipay acquisition in (1) above and the reduction due to the software incorrectly being capitalized of $200,000 is $986 as of June 30, 2015.</t>
  </si>
  <si>
    <t>[6]</t>
  </si>
  <si>
    <t>Debt Issuance Costs. The capitalization of debt issuance costs resulted in a reduction to convertible notes payable of and a corresponding decrease general and administrative of $226,700 and $286,700 for the three and nine months ended September 30, 2015, respectively. The net decrease to General and Administrative expenses, after considering the decrease of $1,730,352 and $1,716,695 related to stock-based compensation in (4) above and the capitalization of debt issuance costs of $226,700 and $286,700 is $1,957,052 and $2,003,395 for the three and nine months ended September 30, 2015, respectively.</t>
  </si>
  <si>
    <t>[7]</t>
  </si>
  <si>
    <t>Stock-Based Compensation. The adjusted fair value analysis of the Company's stock-based compensation resulted in a decrease to general and administrative expenses of $1,730,352 and $1,716,695 for the three and nine months ended September 30, 2015, respectively.</t>
  </si>
  <si>
    <t>[8]</t>
  </si>
  <si>
    <t>Debt Issuance Costs. The capitalization of debt issuance costs as a reduction of the debt principal resulted in a reduction to convertible notes payable of $60,000 and a corresponding decrease to general and administrative for the three and six months ended June 30, 2015. The decrease to General and Administrative expenses, after considering the increase of $13,656 related to stock-based compensation in (4) above and the capitalization of debt issuance costs of $60,000 is $46,344 for the three and six months ended June 30, 2015.</t>
  </si>
  <si>
    <t>[9]</t>
  </si>
  <si>
    <t>Stock-Based Compensation. The adjusted fair value of the Company's stock-based compensation resulted in an increase to general and administrative expenses of $13,656 for the three and six months ended June 30, 2015.</t>
  </si>
  <si>
    <t>Derivative Liability. As described in Notes 9 and 10, at December 31, 2015, the fair value of the derivative liabilities related to convertible and other notes payable have now been estimated based on the Monte Carlo Simulation Model because it considers the effect of the down round feature (probability of a triggering capital raise) along with the other assumptions associated with the Black-Scholes option pricing model. The previously used methodology by the Company incorrectly did not take into consideration the probability of a financing at a price that would trigger the instruments down round provision. The adjusted fair value of the Company's derivatives associated with its Convertible and other Notes Payable resulted in a decrease of $907,123 to the Derivative Liability as of June 30, 2015. For the three and six months ended June 30, 2015, the Company's derivative expense is reduced by $815,021. In addition, the finalized fair value analysis of the Company's derivatives associated with its Convertible and other Notes Payable required a reduction to the previously recorded Debt Discount and interest expense by $45,685 for the three and six months ended June 30, 2015.</t>
  </si>
  <si>
    <t>2015 QUARTERLY RESTATEMENTS (UNAUDITED) (Details Narrative) - USD ($)</t>
  </si>
  <si>
    <t>Additional amortization</t>
  </si>
  <si>
    <t>Adjustments [Member] | Multipay S.A., a Colombian Corporation [Member]</t>
  </si>
  <si>
    <t>General and Administrative Expense [Member]</t>
  </si>
  <si>
    <t>Allocated stock based compensa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3415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8666025</v>
      </c>
    </row>
    <row spans="1:4" r="16">
      <c t="s" s="4" r="A16">
        <v>27</v>
      </c>
      <c t="n" s="6" r="C16">
        <v>238205539</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9</v>
      </c>
      <c t="s" s="2" r="B1">
        <v>1</v>
      </c>
    </row>
    <row spans="1:2" r="2">
      <c t="s" s="2" r="B2">
        <v>2</v>
      </c>
    </row>
    <row spans="1:2" r="3">
      <c t="s" s="3" r="A3">
        <v>187</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49873</v>
      </c>
      <c t="n" s="7" r="C3">
        <v>159296</v>
      </c>
    </row>
    <row spans="1:3" r="4">
      <c t="s" s="4" r="A4">
        <v>35</v>
      </c>
      <c t="n" s="6" r="B4">
        <v>509027</v>
      </c>
      <c t="s" s="4" r="C4">
        <v>36</v>
      </c>
    </row>
    <row spans="1:3" r="5">
      <c t="s" s="4" r="A5">
        <v>37</v>
      </c>
      <c t="n" s="6" r="B5">
        <v>516663</v>
      </c>
      <c t="s" s="4" r="C5">
        <v>36</v>
      </c>
    </row>
    <row spans="1:3" r="6">
      <c t="s" s="4" r="A6">
        <v>38</v>
      </c>
      <c t="n" s="6" r="B6">
        <v>134224</v>
      </c>
      <c t="s" s="4" r="C6">
        <v>36</v>
      </c>
    </row>
    <row spans="1:3" r="7">
      <c t="s" s="4" r="A7">
        <v>39</v>
      </c>
      <c t="n" s="6" r="B7">
        <v>1509787</v>
      </c>
      <c t="n" s="6" r="C7">
        <v>159296</v>
      </c>
    </row>
    <row spans="1:3" r="8">
      <c t="s" s="4" r="A8">
        <v>40</v>
      </c>
      <c t="n" s="6" r="B8">
        <v>37775</v>
      </c>
      <c t="n" s="6" r="C8">
        <v>21582</v>
      </c>
    </row>
    <row spans="1:3" r="9">
      <c t="s" s="4" r="A9">
        <v>41</v>
      </c>
      <c t="n" s="6" r="B9">
        <v>319592</v>
      </c>
      <c t="n" s="6" r="C9">
        <v>174387</v>
      </c>
    </row>
    <row spans="1:3" r="10">
      <c t="s" s="4" r="A10">
        <v>42</v>
      </c>
      <c t="n" s="6" r="B10">
        <v>1436534</v>
      </c>
      <c t="n" s="6" r="C10">
        <v>421774</v>
      </c>
    </row>
    <row spans="1:3" r="11">
      <c t="s" s="4" r="A11">
        <v>43</v>
      </c>
      <c t="n" s="6" r="B11">
        <v>166689</v>
      </c>
    </row>
    <row spans="1:3" r="12">
      <c t="s" s="4" r="A12">
        <v>44</v>
      </c>
      <c t="n" s="6" r="B12">
        <v>3470377</v>
      </c>
      <c t="n" s="6" r="C12">
        <v>777039</v>
      </c>
    </row>
    <row spans="1:3" r="13">
      <c t="s" s="3" r="A13">
        <v>45</v>
      </c>
    </row>
    <row spans="1:3" r="14">
      <c t="s" s="4" r="A14">
        <v>46</v>
      </c>
      <c t="n" s="6" r="B14">
        <v>717500</v>
      </c>
      <c t="n" s="6" r="C14">
        <v>150228</v>
      </c>
    </row>
    <row spans="1:3" r="15">
      <c t="s" s="4" r="A15">
        <v>47</v>
      </c>
      <c t="n" s="6" r="B15">
        <v>383346</v>
      </c>
      <c t="s" s="4" r="C15">
        <v>36</v>
      </c>
    </row>
    <row spans="1:3" r="16">
      <c t="s" s="4" r="A16">
        <v>48</v>
      </c>
      <c t="n" s="6" r="B16">
        <v>25445645</v>
      </c>
      <c t="s" s="4" r="C16">
        <v>36</v>
      </c>
    </row>
    <row spans="1:3" r="17">
      <c t="s" s="4" r="A17">
        <v>49</v>
      </c>
      <c t="s" s="4" r="B17">
        <v>36</v>
      </c>
      <c t="n" s="6" r="C17">
        <v>60200</v>
      </c>
    </row>
    <row spans="1:3" r="18">
      <c t="s" s="4" r="A18">
        <v>50</v>
      </c>
      <c t="n" s="6" r="B18">
        <v>370125</v>
      </c>
      <c t="s" s="4" r="C18">
        <v>36</v>
      </c>
    </row>
    <row spans="1:3" r="19">
      <c t="s" s="4" r="A19">
        <v>51</v>
      </c>
      <c t="n" s="6" r="B19">
        <v>634069</v>
      </c>
      <c t="s" s="4" r="C19">
        <v>36</v>
      </c>
    </row>
    <row spans="1:3" r="20">
      <c t="s" s="4" r="A20">
        <v>52</v>
      </c>
      <c t="s" s="4" r="B20">
        <v>36</v>
      </c>
      <c t="n" s="6" r="C20">
        <v>48417</v>
      </c>
    </row>
    <row spans="1:3" r="21">
      <c t="s" s="4" r="A21">
        <v>53</v>
      </c>
      <c t="n" s="6" r="B21">
        <v>27550685</v>
      </c>
      <c t="n" s="6" r="C21">
        <v>258845</v>
      </c>
    </row>
    <row spans="1:3" r="22">
      <c t="s" s="4" r="A22">
        <v>54</v>
      </c>
      <c t="s" s="4" r="B22">
        <v>36</v>
      </c>
      <c t="s" s="4" r="C22">
        <v>36</v>
      </c>
    </row>
    <row spans="1:3" r="23">
      <c t="s" s="3" r="A23">
        <v>55</v>
      </c>
    </row>
    <row spans="1:3" r="24">
      <c t="s" s="4" r="A24">
        <v>56</v>
      </c>
      <c t="n" s="6" r="B24">
        <v>18785</v>
      </c>
      <c t="n" s="6" r="C24">
        <v>16354</v>
      </c>
    </row>
    <row spans="1:3" r="25">
      <c t="s" s="4" r="A25">
        <v>57</v>
      </c>
      <c t="n" s="6" r="B25">
        <v>14923936</v>
      </c>
      <c t="n" s="6" r="C25">
        <v>2897261</v>
      </c>
    </row>
    <row spans="1:3" r="26">
      <c t="s" s="4" r="A26">
        <v>58</v>
      </c>
      <c t="n" s="6" r="B26">
        <v>-39074590</v>
      </c>
      <c t="n" s="6" r="C26">
        <v>-2395421</v>
      </c>
    </row>
    <row spans="1:3" r="27">
      <c t="s" s="4" r="A27">
        <v>59</v>
      </c>
      <c t="n" s="6" r="B27">
        <v>51561</v>
      </c>
      <c t="s" s="4" r="C27">
        <v>36</v>
      </c>
    </row>
    <row spans="1:3" r="28">
      <c t="s" s="4" r="A28">
        <v>60</v>
      </c>
      <c t="n" s="6" r="B28">
        <v>-24080308</v>
      </c>
      <c t="n" s="6" r="C28">
        <v>518194</v>
      </c>
    </row>
    <row spans="1:3" r="29">
      <c t="s" s="4" r="A29">
        <v>61</v>
      </c>
      <c t="n" s="7" r="B29">
        <v>3470377</v>
      </c>
      <c t="n" s="7" r="C29">
        <v>7770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6</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223</v>
      </c>
      <c t="s" s="4" r="B9">
        <v>224</v>
      </c>
    </row>
    <row spans="1:2" r="10">
      <c t="s" s="4" r="A10">
        <v>225</v>
      </c>
      <c t="s" s="4" r="B10">
        <v>226</v>
      </c>
    </row>
    <row spans="1:2" r="11">
      <c t="s" s="4" r="A11">
        <v>227</v>
      </c>
      <c t="s" s="4" r="B11">
        <v>228</v>
      </c>
    </row>
    <row spans="1:2" r="12">
      <c t="s" s="4" r="A12">
        <v>229</v>
      </c>
      <c t="s" s="4" r="B12">
        <v>230</v>
      </c>
    </row>
    <row spans="1:2" r="13">
      <c t="s" s="4" r="A13">
        <v>231</v>
      </c>
      <c t="s" s="4" r="B13">
        <v>232</v>
      </c>
    </row>
    <row spans="1:2" r="14">
      <c t="s" s="4" r="A14">
        <v>233</v>
      </c>
      <c t="s" s="4" r="B14">
        <v>234</v>
      </c>
    </row>
    <row spans="1:2" r="15">
      <c t="s" s="4" r="A15">
        <v>235</v>
      </c>
      <c t="s" s="4" r="B15">
        <v>236</v>
      </c>
    </row>
    <row spans="1:2" r="16">
      <c t="s" s="4" r="A16">
        <v>237</v>
      </c>
      <c t="s" s="4" r="B16">
        <v>238</v>
      </c>
    </row>
    <row spans="1:2" r="17">
      <c t="s" s="4" r="A17">
        <v>239</v>
      </c>
      <c t="s" s="4" r="B17">
        <v>240</v>
      </c>
    </row>
    <row spans="1:2" r="18">
      <c t="s" s="4" r="A18">
        <v>241</v>
      </c>
      <c t="s" s="4" r="B18">
        <v>242</v>
      </c>
    </row>
    <row spans="1:2" r="19">
      <c t="s" s="4" r="A19">
        <v>243</v>
      </c>
      <c t="s" s="4" r="B19">
        <v>244</v>
      </c>
    </row>
    <row spans="1:2" r="20">
      <c t="s" s="4" r="A20">
        <v>245</v>
      </c>
      <c t="s" s="4" r="B20">
        <v>246</v>
      </c>
    </row>
    <row spans="1:2" r="21">
      <c t="s" s="4" r="A21">
        <v>247</v>
      </c>
      <c t="s" s="4" r="B21">
        <v>248</v>
      </c>
    </row>
    <row spans="1:2" r="22">
      <c t="s" s="4" r="A22">
        <v>249</v>
      </c>
      <c t="s" s="4" r="B22">
        <v>250</v>
      </c>
    </row>
    <row spans="1:2" r="23">
      <c t="s" s="4" r="A23">
        <v>43</v>
      </c>
      <c t="s" s="4" r="B23">
        <v>251</v>
      </c>
    </row>
    <row spans="1:2" r="24">
      <c t="s" s="4" r="A24">
        <v>252</v>
      </c>
      <c t="s" s="4" r="B24">
        <v>253</v>
      </c>
    </row>
    <row spans="1:2" r="25">
      <c t="s" s="4" r="A25">
        <v>254</v>
      </c>
      <c t="s" s="4" r="B25">
        <v>255</v>
      </c>
    </row>
    <row spans="1:2" r="26">
      <c t="s" s="4" r="A26">
        <v>256</v>
      </c>
      <c t="s" s="4" r="B26">
        <v>257</v>
      </c>
    </row>
    <row spans="1:2" r="27">
      <c t="s" s="4" r="A27">
        <v>258</v>
      </c>
      <c t="s" s="4" r="B27">
        <v>259</v>
      </c>
    </row>
    <row spans="1:2" r="28">
      <c t="s" s="4" r="A28">
        <v>260</v>
      </c>
      <c t="s" s="4" r="B28">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69</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69</v>
      </c>
      <c t="s" s="2" r="B1">
        <v>1</v>
      </c>
    </row>
    <row spans="1:2" r="2">
      <c t="s" s="2" r="B2">
        <v>2</v>
      </c>
    </row>
    <row spans="1:2" r="3">
      <c t="s" s="3" r="A3">
        <v>172</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4</v>
      </c>
      <c t="s" s="2" r="B1">
        <v>1</v>
      </c>
    </row>
    <row spans="1:2" r="2">
      <c t="s" s="2" r="B2">
        <v>2</v>
      </c>
    </row>
    <row spans="1:2" r="3">
      <c t="s" s="3" r="A3">
        <v>175</v>
      </c>
    </row>
    <row spans="1:2" r="4">
      <c t="s" s="4" r="A4">
        <v>275</v>
      </c>
      <c t="s" s="4"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7</v>
      </c>
      <c t="s" s="2" r="B1">
        <v>1</v>
      </c>
    </row>
    <row spans="1:2" r="2">
      <c t="s" s="2" r="B2">
        <v>2</v>
      </c>
    </row>
    <row spans="1:2" r="3">
      <c t="s" s="3" r="A3">
        <v>178</v>
      </c>
    </row>
    <row spans="1:2" r="4">
      <c t="s" s="4" r="A4">
        <v>278</v>
      </c>
      <c t="s" s="4"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0</v>
      </c>
      <c t="s" s="2" r="B1">
        <v>1</v>
      </c>
    </row>
    <row spans="1:2" r="2">
      <c t="s" s="2" r="B2">
        <v>2</v>
      </c>
    </row>
    <row spans="1:2" r="3">
      <c t="s" s="3" r="A3">
        <v>181</v>
      </c>
    </row>
    <row spans="1:2" r="4">
      <c t="s" s="4" r="A4">
        <v>281</v>
      </c>
      <c t="s" s="4" r="B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2</v>
      </c>
    </row>
    <row spans="1:3" r="2">
      <c t="s" s="3" r="A2">
        <v>63</v>
      </c>
    </row>
    <row spans="1:3" r="3">
      <c t="s" s="4" r="A3">
        <v>64</v>
      </c>
      <c t="n" s="8" r="B3">
        <v>0.0001</v>
      </c>
      <c t="n" s="8" r="C3">
        <v>0.0001</v>
      </c>
    </row>
    <row spans="1:3" r="4">
      <c t="s" s="4" r="A4">
        <v>65</v>
      </c>
      <c t="n" s="6" r="B4">
        <v>500000000</v>
      </c>
      <c t="n" s="6" r="C4">
        <v>300000000</v>
      </c>
    </row>
    <row spans="1:3" r="5">
      <c t="s" s="4" r="A5">
        <v>66</v>
      </c>
      <c t="n" s="6" r="B5">
        <v>187854139</v>
      </c>
      <c t="n" s="6" r="C5">
        <v>163538289</v>
      </c>
    </row>
    <row spans="1:3" r="6">
      <c t="s" s="4" r="A6">
        <v>67</v>
      </c>
      <c t="n" s="6" r="B6">
        <v>187854139</v>
      </c>
      <c t="n" s="6" r="C6">
        <v>163538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84</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90</v>
      </c>
      <c t="s" s="2" r="B1">
        <v>1</v>
      </c>
    </row>
    <row spans="1:2" r="2">
      <c t="s" s="2" r="B2">
        <v>2</v>
      </c>
    </row>
    <row spans="1:2" r="3">
      <c t="s" s="3" r="A3">
        <v>187</v>
      </c>
    </row>
    <row spans="1:2" r="4">
      <c t="s" s="4" r="A4">
        <v>291</v>
      </c>
      <c t="s" s="4" r="B4">
        <v>292</v>
      </c>
    </row>
    <row spans="1:2" r="5">
      <c t="s" s="4" r="A5">
        <v>293</v>
      </c>
      <c t="s" s="4" r="B5">
        <v>294</v>
      </c>
    </row>
    <row spans="1:2" r="6">
      <c t="s" s="4" r="A6">
        <v>295</v>
      </c>
      <c t="s" s="4" r="B6">
        <v>296</v>
      </c>
    </row>
    <row spans="1:2" r="7">
      <c t="s" s="4" r="A7">
        <v>297</v>
      </c>
      <c t="s" s="4" r="B7">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187</v>
      </c>
    </row>
    <row spans="1:2" r="4">
      <c t="s" s="4" r="A4">
        <v>300</v>
      </c>
      <c t="s" s="4" r="B4">
        <v>301</v>
      </c>
    </row>
    <row spans="1:2" r="5">
      <c t="s" s="4" r="A5">
        <v>302</v>
      </c>
      <c t="s" s="4" r="B5">
        <v>303</v>
      </c>
    </row>
    <row spans="1:2" r="6">
      <c t="s" s="4" r="A6">
        <v>304</v>
      </c>
      <c t="s" s="4" r="B6">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192</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3</v>
      </c>
      <c t="s" s="2" r="B1">
        <v>1</v>
      </c>
    </row>
    <row spans="1:2" r="2">
      <c t="s" s="2" r="B2">
        <v>2</v>
      </c>
    </row>
    <row spans="1:2" r="3">
      <c t="s" s="3" r="A3">
        <v>198</v>
      </c>
    </row>
    <row spans="1:2" r="4">
      <c t="s" s="4" r="A4">
        <v>314</v>
      </c>
      <c t="s" s="4"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16</v>
      </c>
      <c t="s" s="2" r="B1">
        <v>1</v>
      </c>
    </row>
    <row spans="1:2" r="2">
      <c t="s" s="2" r="B2">
        <v>2</v>
      </c>
    </row>
    <row spans="1:2" r="3">
      <c t="s" s="3" r="A3">
        <v>201</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23</v>
      </c>
      <c t="s" s="2" r="B1">
        <v>1</v>
      </c>
    </row>
    <row spans="1:2" r="2">
      <c t="s" s="2" r="B2">
        <v>2</v>
      </c>
    </row>
    <row spans="1:2" r="3">
      <c t="s" s="3" r="A3">
        <v>210</v>
      </c>
    </row>
    <row spans="1:2" r="4">
      <c t="s" s="4" r="A4">
        <v>324</v>
      </c>
      <c t="s" s="4" r="B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6</v>
      </c>
      <c t="s" s="2" r="B1">
        <v>1</v>
      </c>
    </row>
    <row spans="1:3" r="2">
      <c t="s" s="2" r="B2">
        <v>2</v>
      </c>
      <c t="s" s="2" r="C2">
        <v>32</v>
      </c>
    </row>
    <row spans="1:3" r="3">
      <c t="s" s="4" r="A3">
        <v>58</v>
      </c>
      <c t="n" s="7" r="B3">
        <v>-39074590</v>
      </c>
      <c t="n" s="7" r="C3">
        <v>-2395421</v>
      </c>
    </row>
    <row spans="1:3" r="4">
      <c t="s" s="4" r="A4">
        <v>327</v>
      </c>
      <c t="n" s="6" r="B4">
        <v>250000</v>
      </c>
    </row>
    <row spans="1:3" r="5">
      <c t="s" s="4" r="A5">
        <v>328</v>
      </c>
      <c t="n" s="6" r="B5">
        <v>61000</v>
      </c>
    </row>
    <row spans="1:3" r="6">
      <c t="s" s="4" r="A6">
        <v>329</v>
      </c>
      <c t="n" s="6" r="B6">
        <v>42000</v>
      </c>
    </row>
    <row spans="1:3" r="7">
      <c t="s" s="4" r="A7">
        <v>330</v>
      </c>
      <c t="n" s="7" r="B7">
        <v>20072</v>
      </c>
      <c t="n" s="6" r="C7">
        <v>24393</v>
      </c>
    </row>
    <row spans="1:3" r="8">
      <c t="s" s="4" r="A8">
        <v>331</v>
      </c>
      <c t="s" s="4" r="B8">
        <v>332</v>
      </c>
    </row>
    <row spans="1:3" r="9">
      <c t="s" s="4" r="A9">
        <v>333</v>
      </c>
      <c t="n" s="7" r="B9">
        <v>126980</v>
      </c>
      <c t="n" s="7" r="C9">
        <v>24448</v>
      </c>
    </row>
    <row spans="1:3" r="10">
      <c t="s" s="4" r="A10">
        <v>334</v>
      </c>
    </row>
    <row spans="1:3" r="11">
      <c t="s" s="4" r="A11">
        <v>335</v>
      </c>
      <c t="s" s="4" r="B11">
        <v>336</v>
      </c>
    </row>
    <row spans="1:3" r="12">
      <c t="s" s="4" r="A12">
        <v>337</v>
      </c>
    </row>
    <row spans="1:3" r="13">
      <c t="s" s="4" r="A13">
        <v>335</v>
      </c>
      <c t="s" s="4" r="B13">
        <v>338</v>
      </c>
    </row>
    <row spans="1:3" r="14">
      <c t="s" s="4" r="A14">
        <v>339</v>
      </c>
    </row>
    <row spans="1:3" r="15">
      <c t="s" s="4" r="A15">
        <v>331</v>
      </c>
      <c t="s" s="4" r="B15">
        <v>336</v>
      </c>
    </row>
    <row spans="1:3" r="16">
      <c t="s" s="4" r="A16">
        <v>340</v>
      </c>
    </row>
    <row spans="1:3" r="17">
      <c t="s" s="4" r="A17">
        <v>341</v>
      </c>
      <c t="n" s="7" r="B17">
        <v>1038095</v>
      </c>
    </row>
    <row spans="1:3" r="18">
      <c t="s" s="4" r="A18">
        <v>342</v>
      </c>
      <c t="n" s="6" r="B18">
        <v>174000</v>
      </c>
    </row>
    <row spans="1:3" r="19">
      <c t="s" s="4" r="A19">
        <v>343</v>
      </c>
    </row>
    <row spans="1:3" r="20">
      <c t="s" s="4" r="A20">
        <v>341</v>
      </c>
      <c t="n" s="6" r="B20">
        <v>2100000</v>
      </c>
    </row>
    <row spans="1:3" r="21">
      <c t="s" s="4" r="A21">
        <v>342</v>
      </c>
      <c t="n" s="7" r="B21">
        <v>383347</v>
      </c>
    </row>
    <row spans="1:3" r="22">
      <c t="s" s="4" r="A22">
        <v>344</v>
      </c>
    </row>
    <row spans="1:3" r="23">
      <c t="s" s="4" r="A23">
        <v>345</v>
      </c>
      <c t="s" s="4" r="B23">
        <v>346</v>
      </c>
    </row>
    <row spans="1:3" r="24">
      <c t="s" s="4" r="A24">
        <v>347</v>
      </c>
    </row>
    <row spans="1:3" r="25">
      <c t="s" s="4" r="A25">
        <v>345</v>
      </c>
      <c t="s" s="4" r="B25">
        <v>348</v>
      </c>
    </row>
    <row spans="1:3" r="26">
      <c t="s" s="4" r="A26">
        <v>349</v>
      </c>
    </row>
    <row spans="1:3" r="27">
      <c t="s" s="4" r="A27">
        <v>345</v>
      </c>
      <c t="s" s="4" r="B27">
        <v>350</v>
      </c>
    </row>
    <row spans="1:3" r="28">
      <c t="s" s="4" r="A28">
        <v>351</v>
      </c>
    </row>
    <row spans="1:3" r="29">
      <c t="s" s="4" r="A29">
        <v>345</v>
      </c>
      <c t="s" s="4" r="B29">
        <v>3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353</v>
      </c>
      <c t="s" s="2" r="B1">
        <v>1</v>
      </c>
    </row>
    <row spans="1:2" r="2">
      <c t="s" s="2" r="B2">
        <v>354</v>
      </c>
    </row>
    <row spans="1:2" r="3">
      <c t="s" s="3" r="A3">
        <v>355</v>
      </c>
    </row>
    <row spans="1:2" r="4">
      <c t="s" s="4" r="A4">
        <v>356</v>
      </c>
      <c t="s" s="4" r="B4">
        <v>36</v>
      </c>
    </row>
    <row spans="1:2" r="5">
      <c t="s" s="4" r="A5">
        <v>357</v>
      </c>
      <c t="n" s="6" r="B5">
        <v>47800000</v>
      </c>
    </row>
    <row spans="1:2" r="6">
      <c t="s" s="4" r="A6">
        <v>358</v>
      </c>
      <c t="n" s="6" r="B6">
        <v>47800000</v>
      </c>
    </row>
    <row spans="1:2" r="7">
      <c t="s" s="4" r="A7">
        <v>359</v>
      </c>
      <c t="n" s="6" r="B7">
        <v>19962500</v>
      </c>
    </row>
    <row spans="1:2" r="8">
      <c t="s" s="3" r="A8">
        <v>360</v>
      </c>
    </row>
    <row spans="1:2" r="9">
      <c t="s" s="4" r="A9">
        <v>361</v>
      </c>
      <c t="n" s="9" r="B9">
        <v>0.32</v>
      </c>
    </row>
    <row spans="1:2" r="10">
      <c t="s" s="4" r="A10">
        <v>362</v>
      </c>
      <c t="n" s="10" r="B10">
        <v>0.32</v>
      </c>
    </row>
    <row spans="1:2" r="11">
      <c t="s" s="4" r="A11">
        <v>363</v>
      </c>
      <c t="n" s="9" r="B11">
        <v>0.36</v>
      </c>
    </row>
    <row spans="1:2" r="12">
      <c t="s" s="3" r="A12">
        <v>364</v>
      </c>
    </row>
    <row spans="1:2" r="13">
      <c t="s" s="4" r="A13">
        <v>358</v>
      </c>
      <c t="s" s="4" r="B13">
        <v>365</v>
      </c>
    </row>
    <row spans="1:2" r="14">
      <c t="s" s="4" r="A14">
        <v>359</v>
      </c>
      <c t="s" s="4" r="B14">
        <v>365</v>
      </c>
    </row>
    <row spans="1:2" r="15">
      <c t="s" s="3" r="A15">
        <v>366</v>
      </c>
    </row>
    <row spans="1:2" r="16">
      <c t="s" s="4" r="A16">
        <v>367</v>
      </c>
      <c t="n" s="7" r="B16">
        <v>7698650</v>
      </c>
    </row>
    <row spans="1:2" r="17">
      <c t="s" s="4" r="A17">
        <v>368</v>
      </c>
      <c t="n" s="7" r="B17">
        <v>76986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69</v>
      </c>
      <c t="s" s="2" r="B1">
        <v>2</v>
      </c>
      <c t="s" s="2" r="C1">
        <v>32</v>
      </c>
    </row>
    <row spans="1:3" r="2">
      <c t="s" s="4" r="A2">
        <v>370</v>
      </c>
      <c t="n" s="6" r="B2">
        <v>47800000</v>
      </c>
      <c t="s" s="4" r="C2">
        <v>36</v>
      </c>
    </row>
    <row spans="1:3" r="3">
      <c t="s" s="4" r="A3">
        <v>371</v>
      </c>
      <c t="n" s="9" r="B3">
        <v>0.32</v>
      </c>
    </row>
    <row spans="1:3" r="4">
      <c t="s" s="4" r="A4">
        <v>372</v>
      </c>
      <c t="n" s="6" r="B4">
        <v>19962500</v>
      </c>
    </row>
    <row spans="1:3" r="5">
      <c t="s" s="4" r="A5">
        <v>373</v>
      </c>
      <c t="n" s="9" r="B5">
        <v>0.36</v>
      </c>
    </row>
    <row spans="1:3" r="6">
      <c t="s" s="4" r="A6">
        <v>374</v>
      </c>
    </row>
    <row spans="1:3" r="7">
      <c t="s" s="4" r="A7">
        <v>370</v>
      </c>
      <c t="n" s="6" r="B7">
        <v>30000000</v>
      </c>
    </row>
    <row spans="1:3" r="8">
      <c t="s" s="4" r="A8">
        <v>371</v>
      </c>
      <c t="n" s="9" r="B8">
        <v>0.45</v>
      </c>
    </row>
    <row spans="1:3" r="9">
      <c t="s" s="4" r="A9">
        <v>372</v>
      </c>
      <c t="n" s="6" r="B9">
        <v>15000000</v>
      </c>
    </row>
    <row spans="1:3" r="10">
      <c t="s" s="4" r="A10">
        <v>373</v>
      </c>
      <c t="n" s="9" r="B10">
        <v>0.45</v>
      </c>
    </row>
    <row spans="1:3" r="11">
      <c t="s" s="4" r="A11">
        <v>375</v>
      </c>
    </row>
    <row spans="1:3" r="12">
      <c t="s" s="4" r="A12">
        <v>370</v>
      </c>
      <c t="n" s="6" r="B12">
        <v>3500000</v>
      </c>
    </row>
    <row spans="1:3" r="13">
      <c t="s" s="4" r="A13">
        <v>371</v>
      </c>
      <c t="n" s="8" r="B13">
        <v>0.0001</v>
      </c>
    </row>
    <row spans="1:3" r="14">
      <c t="s" s="4" r="A14">
        <v>372</v>
      </c>
      <c t="n" s="6" r="B14">
        <v>875000</v>
      </c>
    </row>
    <row spans="1:3" r="15">
      <c t="s" s="4" r="A15">
        <v>373</v>
      </c>
      <c t="n" s="8" r="B15">
        <v>0.0001</v>
      </c>
    </row>
    <row spans="1:3" r="16">
      <c t="s" s="4" r="A16">
        <v>376</v>
      </c>
    </row>
    <row spans="1:3" r="17">
      <c t="s" s="4" r="A17">
        <v>370</v>
      </c>
      <c t="n" s="6" r="B17">
        <v>8000000</v>
      </c>
    </row>
    <row spans="1:3" r="18">
      <c t="s" s="4" r="A18">
        <v>371</v>
      </c>
      <c t="n" s="9" r="B18">
        <v>0.1</v>
      </c>
    </row>
    <row spans="1:3" r="19">
      <c t="s" s="4" r="A19">
        <v>372</v>
      </c>
      <c t="n" s="6" r="B19">
        <v>2687500</v>
      </c>
    </row>
    <row spans="1:3" r="20">
      <c t="s" s="4" r="A20">
        <v>373</v>
      </c>
      <c t="n" s="9" r="B20">
        <v>0.1</v>
      </c>
    </row>
    <row spans="1:3" r="21">
      <c t="s" s="4" r="A21">
        <v>377</v>
      </c>
    </row>
    <row spans="1:3" r="22">
      <c t="s" s="4" r="A22">
        <v>370</v>
      </c>
      <c t="n" s="6" r="B22">
        <v>6300000</v>
      </c>
    </row>
    <row spans="1:3" r="23">
      <c t="s" s="4" r="A23">
        <v>371</v>
      </c>
      <c t="n" s="9" r="B23">
        <v>0.15</v>
      </c>
    </row>
    <row spans="1:3" r="24">
      <c t="s" s="4" r="A24">
        <v>372</v>
      </c>
      <c t="n" s="6" r="B24">
        <v>1400000</v>
      </c>
    </row>
    <row spans="1:3" r="25">
      <c t="s" s="4" r="A25">
        <v>373</v>
      </c>
      <c t="n" s="9" r="B25">
        <v>0.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8</v>
      </c>
      <c t="s" s="2" r="B1">
        <v>1</v>
      </c>
    </row>
    <row spans="1:3" r="2">
      <c t="s" s="2" r="B2">
        <v>2</v>
      </c>
      <c t="s" s="2" r="C2">
        <v>32</v>
      </c>
    </row>
    <row spans="1:3" r="3">
      <c t="s" s="3" r="A3">
        <v>69</v>
      </c>
    </row>
    <row spans="1:3" r="4">
      <c t="s" s="4" r="A4">
        <v>70</v>
      </c>
      <c t="n" s="7" r="B4">
        <v>500000</v>
      </c>
      <c t="s" s="4" r="C4">
        <v>36</v>
      </c>
    </row>
    <row spans="1:3" r="5">
      <c t="s" s="4" r="A5">
        <v>71</v>
      </c>
      <c t="n" s="6" r="B5">
        <v>235364</v>
      </c>
      <c t="s" s="4" r="C5">
        <v>36</v>
      </c>
    </row>
    <row spans="1:3" r="6">
      <c t="s" s="4" r="A6">
        <v>71</v>
      </c>
      <c t="n" s="6" r="B6">
        <v>735364</v>
      </c>
      <c t="s" s="4" r="C6">
        <v>36</v>
      </c>
    </row>
    <row spans="1:3" r="7">
      <c t="s" s="3" r="A7">
        <v>72</v>
      </c>
    </row>
    <row spans="1:3" r="8">
      <c t="s" s="4" r="A8">
        <v>73</v>
      </c>
      <c t="n" s="6" r="B8">
        <v>9003143</v>
      </c>
      <c t="n" s="6" r="C8">
        <v>717505</v>
      </c>
    </row>
    <row spans="1:3" r="9">
      <c t="s" s="4" r="A9">
        <v>74</v>
      </c>
      <c t="n" s="6" r="B9">
        <v>480789</v>
      </c>
      <c t="n" s="6" r="C9">
        <v>1500</v>
      </c>
    </row>
    <row spans="1:3" r="10">
      <c t="s" s="4" r="A10">
        <v>75</v>
      </c>
      <c t="n" s="6" r="B10">
        <v>147052</v>
      </c>
      <c t="n" s="6" r="C10">
        <v>48841</v>
      </c>
    </row>
    <row spans="1:3" r="11">
      <c t="s" s="4" r="A11">
        <v>76</v>
      </c>
      <c t="n" s="6" r="B11">
        <v>9630984</v>
      </c>
      <c t="n" s="6" r="C11">
        <v>767846</v>
      </c>
    </row>
    <row spans="1:3" r="12">
      <c t="s" s="4" r="A12">
        <v>77</v>
      </c>
      <c t="n" s="6" r="B12">
        <v>-8895620</v>
      </c>
      <c t="n" s="6" r="C12">
        <v>-767846</v>
      </c>
    </row>
    <row spans="1:3" r="13">
      <c t="s" s="3" r="A13">
        <v>78</v>
      </c>
    </row>
    <row spans="1:3" r="14">
      <c t="s" s="4" r="A14">
        <v>79</v>
      </c>
      <c t="n" s="6" r="B14">
        <v>-26647021</v>
      </c>
      <c t="s" s="4" r="C14">
        <v>36</v>
      </c>
    </row>
    <row spans="1:3" r="15">
      <c t="s" s="4" r="A15">
        <v>80</v>
      </c>
      <c t="s" s="4" r="B15">
        <v>36</v>
      </c>
      <c t="n" s="6" r="C15">
        <v>-71616</v>
      </c>
    </row>
    <row spans="1:3" r="16">
      <c t="s" s="4" r="A16">
        <v>81</v>
      </c>
      <c t="n" s="6" r="B16">
        <v>-1136528</v>
      </c>
      <c t="n" s="6" r="C16">
        <v>-65225</v>
      </c>
    </row>
    <row spans="1:3" r="17">
      <c t="s" s="4" r="A17">
        <v>82</v>
      </c>
      <c t="n" s="6" r="B17">
        <v>-36679169</v>
      </c>
      <c t="n" s="6" r="C17">
        <v>-904687</v>
      </c>
    </row>
    <row spans="1:3" r="18">
      <c t="s" s="4" r="A18">
        <v>83</v>
      </c>
      <c t="s" s="4" r="B18">
        <v>36</v>
      </c>
      <c t="s" s="4" r="C18">
        <v>36</v>
      </c>
    </row>
    <row spans="1:3" r="19">
      <c t="s" s="4" r="A19">
        <v>84</v>
      </c>
      <c t="n" s="7" r="B19">
        <v>-36679169</v>
      </c>
      <c t="n" s="7" r="C19">
        <v>-904687</v>
      </c>
    </row>
    <row spans="1:3" r="20">
      <c t="s" s="4" r="A20">
        <v>85</v>
      </c>
      <c t="n" s="9" r="B20">
        <v>-0.21</v>
      </c>
      <c t="n" s="9" r="C20">
        <v>-0.01</v>
      </c>
    </row>
    <row spans="1:3" r="21">
      <c t="s" s="4" r="A21">
        <v>86</v>
      </c>
      <c t="n" s="6" r="B21">
        <v>175696214</v>
      </c>
      <c t="n" s="6" r="C21">
        <v>161405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2"/>
    <col customWidth="1" max="2" min="2" width="25"/>
  </cols>
  <sheetData>
    <row spans="1:2" r="1">
      <c t="s" s="1" r="A1">
        <v>378</v>
      </c>
      <c t="s" s="2" r="B1">
        <v>1</v>
      </c>
    </row>
    <row spans="1:2" r="2">
      <c t="s" s="2" r="B2">
        <v>379</v>
      </c>
    </row>
    <row spans="1:2" r="3">
      <c t="s" s="4" r="A3">
        <v>380</v>
      </c>
      <c t="s" s="4" r="B3">
        <v>381</v>
      </c>
    </row>
    <row spans="1:2" r="4">
      <c t="s" s="4" r="A4">
        <v>337</v>
      </c>
    </row>
    <row spans="1:2" r="5">
      <c t="s" s="4" r="A5">
        <v>382</v>
      </c>
      <c t="n" s="9" r="B5">
        <v>0.55</v>
      </c>
    </row>
    <row spans="1:2" r="6">
      <c t="s" s="4" r="A6">
        <v>383</v>
      </c>
      <c t="s" s="4" r="B6">
        <v>384</v>
      </c>
    </row>
    <row spans="1:2" r="7">
      <c t="s" s="4" r="A7">
        <v>385</v>
      </c>
      <c t="s" s="4" r="B7">
        <v>386</v>
      </c>
    </row>
    <row spans="1:2" r="8">
      <c t="s" s="4" r="A8">
        <v>387</v>
      </c>
      <c t="s" s="4" r="B8">
        <v>388</v>
      </c>
    </row>
    <row spans="1:2" r="9">
      <c t="s" s="4" r="A9">
        <v>334</v>
      </c>
    </row>
    <row spans="1:2" r="10">
      <c t="s" s="4" r="A10">
        <v>382</v>
      </c>
      <c t="n" s="9" r="B10">
        <v>0.02</v>
      </c>
    </row>
    <row spans="1:2" r="11">
      <c t="s" s="4" r="A11">
        <v>383</v>
      </c>
      <c t="s" s="4" r="B11">
        <v>389</v>
      </c>
    </row>
    <row spans="1:2" r="12">
      <c t="s" s="4" r="A12">
        <v>385</v>
      </c>
      <c t="s" s="4" r="B12">
        <v>390</v>
      </c>
    </row>
    <row spans="1:2" r="13">
      <c t="s" s="4" r="A13">
        <v>387</v>
      </c>
      <c t="s" s="4" r="B13">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37"/>
  </cols>
  <sheetData>
    <row spans="1:2" r="1">
      <c t="s" s="1" r="A1">
        <v>392</v>
      </c>
      <c t="s" s="2" r="B1">
        <v>1</v>
      </c>
    </row>
    <row spans="1:2" r="2">
      <c t="s" s="2" r="B2">
        <v>354</v>
      </c>
    </row>
    <row spans="1:2" r="3">
      <c t="s" s="4" r="A3">
        <v>393</v>
      </c>
      <c t="n" s="6" r="B3">
        <v>47800000</v>
      </c>
    </row>
    <row spans="1:2" r="4">
      <c t="s" s="4" r="A4">
        <v>394</v>
      </c>
      <c t="n" s="9" r="B4">
        <v>0.32</v>
      </c>
    </row>
    <row spans="1:2" r="5">
      <c t="s" s="4" r="A5">
        <v>395</v>
      </c>
      <c t="n" s="7" r="B5">
        <v>6320114</v>
      </c>
    </row>
    <row spans="1:2" r="6">
      <c t="s" s="4" r="A6">
        <v>396</v>
      </c>
      <c t="n" s="7" r="B6">
        <v>7688515</v>
      </c>
    </row>
    <row spans="1:2" r="7">
      <c t="s" s="4" r="A7">
        <v>334</v>
      </c>
    </row>
    <row spans="1:2" r="8">
      <c t="s" s="4" r="A8">
        <v>394</v>
      </c>
      <c t="n" s="9" r="B8">
        <v>0.01</v>
      </c>
    </row>
    <row spans="1:2" r="9">
      <c t="s" s="4" r="A9">
        <v>397</v>
      </c>
      <c t="n" s="10" r="B9">
        <v>0.01</v>
      </c>
    </row>
    <row spans="1:2" r="10">
      <c t="s" s="4" r="A10">
        <v>337</v>
      </c>
    </row>
    <row spans="1:2" r="11">
      <c t="s" s="4" r="A11">
        <v>394</v>
      </c>
      <c t="n" s="10" r="B11">
        <v>0.32</v>
      </c>
    </row>
    <row spans="1:2" r="12">
      <c t="s" s="4" r="A12">
        <v>397</v>
      </c>
      <c t="n" s="9" r="B12">
        <v>0.34</v>
      </c>
    </row>
    <row spans="1:2" r="13">
      <c t="s" s="4" r="A13">
        <v>398</v>
      </c>
    </row>
    <row spans="1:2" r="14">
      <c t="s" s="4" r="A14">
        <v>393</v>
      </c>
      <c t="n" s="6" r="B14">
        <v>25000000</v>
      </c>
    </row>
    <row spans="1:2" r="15">
      <c t="s" s="4" r="A15">
        <v>399</v>
      </c>
      <c t="s" s="4" r="B15">
        <v>400</v>
      </c>
    </row>
    <row spans="1:2" r="16">
      <c t="s" s="4" r="A16">
        <v>401</v>
      </c>
      <c t="n" s="6" r="B16">
        <v>2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02</v>
      </c>
      <c t="s" s="2" r="B1">
        <v>2</v>
      </c>
      <c t="s" s="2" r="C1">
        <v>32</v>
      </c>
    </row>
    <row spans="1:3" r="2">
      <c t="s" s="4" r="A2">
        <v>403</v>
      </c>
      <c t="n" s="7" r="B2">
        <v>1644684</v>
      </c>
      <c t="n" s="7" r="C2">
        <v>502943</v>
      </c>
    </row>
    <row spans="1:3" r="3">
      <c t="s" s="4" r="A3">
        <v>404</v>
      </c>
      <c t="n" s="6" r="B3">
        <v>-208150</v>
      </c>
      <c t="n" s="6" r="C3">
        <v>-81169</v>
      </c>
    </row>
    <row spans="1:3" r="4">
      <c t="s" s="4" r="A4">
        <v>405</v>
      </c>
      <c t="n" s="6" r="B4">
        <v>1436534</v>
      </c>
      <c t="n" s="6" r="C4">
        <v>421774</v>
      </c>
    </row>
    <row spans="1:3" r="5">
      <c t="s" s="4" r="A5">
        <v>406</v>
      </c>
    </row>
    <row spans="1:3" r="6">
      <c t="s" s="4" r="A6">
        <v>403</v>
      </c>
      <c t="n" s="6" r="B6">
        <v>14087</v>
      </c>
      <c t="s" s="4" r="C6">
        <v>36</v>
      </c>
    </row>
    <row spans="1:3" r="7">
      <c t="s" s="4" r="A7">
        <v>407</v>
      </c>
    </row>
    <row spans="1:3" r="8">
      <c t="s" s="4" r="A8">
        <v>403</v>
      </c>
      <c t="n" s="6" r="B8">
        <v>14528</v>
      </c>
      <c t="s" s="4" r="C8">
        <v>36</v>
      </c>
    </row>
    <row spans="1:3" r="9">
      <c t="s" s="4" r="A9">
        <v>408</v>
      </c>
    </row>
    <row spans="1:3" r="10">
      <c t="s" s="4" r="A10">
        <v>403</v>
      </c>
      <c t="n" s="6" r="B10">
        <v>183785</v>
      </c>
      <c t="n" s="6" r="C10">
        <v>170394</v>
      </c>
    </row>
    <row spans="1:3" r="11">
      <c t="s" s="4" r="A11">
        <v>409</v>
      </c>
    </row>
    <row spans="1:3" r="12">
      <c t="s" s="4" r="A12">
        <v>403</v>
      </c>
      <c t="n" s="6" r="B12">
        <v>130603</v>
      </c>
      <c t="n" s="6" r="C12">
        <v>121731</v>
      </c>
    </row>
    <row spans="1:3" r="13">
      <c t="s" s="4" r="A13">
        <v>410</v>
      </c>
    </row>
    <row spans="1:3" r="14">
      <c t="s" s="4" r="A14">
        <v>403</v>
      </c>
      <c t="n" s="6" r="B14">
        <v>29937</v>
      </c>
      <c t="s" s="4" r="C14">
        <v>36</v>
      </c>
    </row>
    <row spans="1:3" r="15">
      <c t="s" s="4" r="A15">
        <v>411</v>
      </c>
    </row>
    <row spans="1:3" r="16">
      <c t="s" s="4" r="A16">
        <v>403</v>
      </c>
      <c t="n" s="6" r="B16">
        <v>295816</v>
      </c>
      <c t="s" s="4" r="C16">
        <v>36</v>
      </c>
    </row>
    <row spans="1:3" r="17">
      <c t="s" s="4" r="A17">
        <v>412</v>
      </c>
    </row>
    <row spans="1:3" r="18">
      <c t="s" s="4" r="A18">
        <v>403</v>
      </c>
      <c t="n" s="6" r="B18">
        <v>373970</v>
      </c>
      <c t="s" s="4" r="C18">
        <v>36</v>
      </c>
    </row>
    <row spans="1:3" r="19">
      <c t="s" s="4" r="A19">
        <v>413</v>
      </c>
    </row>
    <row spans="1:3" r="20">
      <c t="s" s="4" r="A20">
        <v>403</v>
      </c>
      <c t="n" s="6" r="B20">
        <v>118754</v>
      </c>
      <c t="s" s="4" r="C20">
        <v>36</v>
      </c>
    </row>
    <row spans="1:3" r="21">
      <c t="s" s="4" r="A21">
        <v>414</v>
      </c>
    </row>
    <row spans="1:3" r="22">
      <c t="s" s="4" r="A22">
        <v>403</v>
      </c>
      <c t="n" s="6" r="B22">
        <v>179331</v>
      </c>
      <c t="s" s="4" r="C22">
        <v>36</v>
      </c>
    </row>
    <row spans="1:3" r="23">
      <c t="s" s="4" r="A23">
        <v>415</v>
      </c>
    </row>
    <row spans="1:3" r="24">
      <c t="s" s="4" r="A24">
        <v>403</v>
      </c>
      <c t="n" s="6" r="B24">
        <v>261446</v>
      </c>
      <c t="s" s="4" r="C24">
        <v>36</v>
      </c>
    </row>
    <row spans="1:3" r="25">
      <c t="s" s="4" r="A25">
        <v>416</v>
      </c>
    </row>
    <row spans="1:3" r="26">
      <c t="s" s="4" r="A26">
        <v>403</v>
      </c>
      <c t="n" s="6" r="B26">
        <v>10818</v>
      </c>
      <c t="n" s="6" r="C26">
        <v>10818</v>
      </c>
    </row>
    <row spans="1:3" r="27">
      <c t="s" s="4" r="A27">
        <v>339</v>
      </c>
    </row>
    <row spans="1:3" r="28">
      <c t="s" s="4" r="A28">
        <v>403</v>
      </c>
      <c t="s" s="4" r="B28">
        <v>36</v>
      </c>
      <c t="n" s="6" r="C28">
        <v>200000</v>
      </c>
    </row>
    <row spans="1:3" r="29">
      <c t="s" s="4" r="A29">
        <v>417</v>
      </c>
    </row>
    <row spans="1:3" r="30">
      <c t="s" s="4" r="A30">
        <v>403</v>
      </c>
      <c t="n" s="6" r="B30">
        <v>31609</v>
      </c>
      <c t="s" s="4" r="C30">
        <v>36</v>
      </c>
    </row>
    <row spans="1:3" r="31">
      <c t="s" s="4" r="A31">
        <v>418</v>
      </c>
    </row>
    <row spans="1:3" r="32">
      <c t="s" s="4" r="A32">
        <v>403</v>
      </c>
      <c t="n" s="7" r="B32">
        <v>1630597</v>
      </c>
      <c t="n" s="7" r="C32">
        <v>5029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19</v>
      </c>
      <c t="s" s="2" r="B1">
        <v>2</v>
      </c>
      <c t="s" s="2" r="C1">
        <v>32</v>
      </c>
    </row>
    <row spans="1:3" r="2">
      <c t="s" s="3" r="A2">
        <v>172</v>
      </c>
    </row>
    <row spans="1:3" r="3">
      <c t="n" s="6" r="A3">
        <v>2016</v>
      </c>
      <c t="n" s="7" r="B3">
        <v>166830</v>
      </c>
    </row>
    <row spans="1:3" r="4">
      <c t="n" s="6" r="A4">
        <v>2017</v>
      </c>
      <c t="n" s="6" r="B4">
        <v>165928</v>
      </c>
    </row>
    <row spans="1:3" r="5">
      <c t="n" s="6" r="A5">
        <v>2018</v>
      </c>
      <c t="n" s="6" r="B5">
        <v>162353</v>
      </c>
    </row>
    <row spans="1:3" r="6">
      <c t="n" s="6" r="A6">
        <v>2019</v>
      </c>
      <c t="n" s="6" r="B6">
        <v>160707</v>
      </c>
    </row>
    <row spans="1:3" r="7">
      <c t="n" s="6" r="A7">
        <v>2020</v>
      </c>
      <c t="n" s="6" r="B7">
        <v>158636</v>
      </c>
    </row>
    <row spans="1:3" r="8">
      <c t="s" s="4" r="A8">
        <v>420</v>
      </c>
      <c t="n" s="6" r="B8">
        <v>622080</v>
      </c>
    </row>
    <row spans="1:3" r="9">
      <c t="s" s="4" r="A9">
        <v>99</v>
      </c>
      <c t="n" s="7" r="B9">
        <v>1436534</v>
      </c>
      <c t="n" s="7" r="C9">
        <v>4217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21</v>
      </c>
      <c t="s" s="2" r="B1">
        <v>2</v>
      </c>
      <c t="s" s="2" r="C1">
        <v>32</v>
      </c>
    </row>
    <row spans="1:3" r="2">
      <c t="s" s="4" r="A2">
        <v>422</v>
      </c>
      <c t="n" s="7" r="B2">
        <v>157215</v>
      </c>
      <c t="n" s="7" r="C2">
        <v>89835</v>
      </c>
    </row>
    <row spans="1:3" r="3">
      <c t="s" s="4" r="A3">
        <v>423</v>
      </c>
      <c t="n" s="6" r="B3">
        <v>119440</v>
      </c>
      <c t="n" s="6" r="C3">
        <v>68253</v>
      </c>
    </row>
    <row spans="1:3" r="4">
      <c t="s" s="4" r="A4">
        <v>231</v>
      </c>
      <c t="n" s="6" r="B4">
        <v>37775</v>
      </c>
      <c t="n" s="6" r="C4">
        <v>21582</v>
      </c>
    </row>
    <row spans="1:3" r="5">
      <c t="s" s="4" r="A5">
        <v>424</v>
      </c>
    </row>
    <row spans="1:3" r="6">
      <c t="s" s="4" r="A6">
        <v>422</v>
      </c>
      <c t="n" s="6" r="B6">
        <v>69168</v>
      </c>
      <c t="n" s="6" r="C6">
        <v>54016</v>
      </c>
    </row>
    <row spans="1:3" r="7">
      <c t="s" s="4" r="A7">
        <v>425</v>
      </c>
    </row>
    <row spans="1:3" r="8">
      <c t="s" s="4" r="A8">
        <v>422</v>
      </c>
      <c t="n" s="7" r="B8">
        <v>88047</v>
      </c>
      <c t="n" s="7" r="C8">
        <v>358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26</v>
      </c>
      <c t="s" s="2" r="B1">
        <v>1</v>
      </c>
    </row>
    <row spans="1:3" r="2">
      <c t="s" s="2" r="B2">
        <v>2</v>
      </c>
      <c t="s" s="2" r="C2">
        <v>32</v>
      </c>
    </row>
    <row spans="1:3" r="3">
      <c t="s" s="3" r="A3">
        <v>175</v>
      </c>
    </row>
    <row spans="1:3" r="4">
      <c t="s" s="4" r="A4">
        <v>138</v>
      </c>
      <c t="s" s="4" r="B4">
        <v>36</v>
      </c>
      <c t="n" s="7" r="C4">
        <v>240000</v>
      </c>
    </row>
    <row spans="1:3" r="5">
      <c t="s" s="4" r="A5">
        <v>427</v>
      </c>
      <c t="s" s="4" r="B5">
        <v>36</v>
      </c>
      <c t="n" s="7" r="C5">
        <v>-716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428</v>
      </c>
      <c t="s" s="2" r="B1">
        <v>2</v>
      </c>
      <c t="s" s="2" r="C1">
        <v>32</v>
      </c>
    </row>
    <row spans="1:3" r="2">
      <c t="s" s="4" r="A2">
        <v>41</v>
      </c>
      <c t="n" s="7" r="B2">
        <v>319592</v>
      </c>
      <c t="n" s="7" r="C2">
        <v>174387</v>
      </c>
    </row>
    <row spans="1:3" r="3">
      <c t="s" s="4" r="A3">
        <v>429</v>
      </c>
    </row>
    <row spans="1:3" r="4">
      <c t="s" s="4" r="A4">
        <v>41</v>
      </c>
      <c t="n" s="6" r="B4">
        <v>319592</v>
      </c>
      <c t="n" s="6" r="C4">
        <v>174387</v>
      </c>
    </row>
    <row spans="1:3" r="5">
      <c t="s" s="4" r="A5">
        <v>430</v>
      </c>
    </row>
    <row spans="1:3" r="6">
      <c t="s" s="4" r="A6">
        <v>41</v>
      </c>
      <c t="n" s="6" r="B6">
        <v>93730</v>
      </c>
      <c t="s" s="4" r="C6">
        <v>36</v>
      </c>
    </row>
    <row spans="1:3" r="7">
      <c t="s" s="4" r="A7">
        <v>431</v>
      </c>
    </row>
    <row spans="1:3" r="8">
      <c t="s" s="4" r="A8">
        <v>41</v>
      </c>
      <c t="n" s="7" r="B8">
        <v>225862</v>
      </c>
      <c t="n" s="7" r="C8">
        <v>1743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32</v>
      </c>
      <c t="s" s="2" r="B1">
        <v>2</v>
      </c>
      <c t="s" s="2" r="C1">
        <v>32</v>
      </c>
    </row>
    <row spans="1:3" r="2">
      <c t="s" s="3" r="A2">
        <v>181</v>
      </c>
    </row>
    <row spans="1:3" r="3">
      <c t="s" s="4" r="A3">
        <v>433</v>
      </c>
      <c t="n" s="7" r="B3">
        <v>301455</v>
      </c>
      <c t="n" s="7" r="C3">
        <v>40488</v>
      </c>
    </row>
    <row spans="1:3" r="4">
      <c t="s" s="4" r="A4">
        <v>434</v>
      </c>
      <c t="n" s="6" r="B4">
        <v>96579</v>
      </c>
      <c t="n" s="6" r="C4">
        <v>0</v>
      </c>
    </row>
    <row spans="1:3" r="5">
      <c t="s" s="4" r="A5">
        <v>435</v>
      </c>
      <c t="n" s="6" r="B5">
        <v>319466</v>
      </c>
      <c t="n" s="6" r="C5">
        <v>109740</v>
      </c>
    </row>
    <row spans="1:3" r="6">
      <c t="s" s="4" r="A6">
        <v>436</v>
      </c>
      <c t="n" s="6" r="B6">
        <v>717500</v>
      </c>
      <c t="n" s="6" r="C6">
        <v>150228</v>
      </c>
    </row>
    <row spans="1:3" r="7">
      <c t="s" s="4" r="A7">
        <v>49</v>
      </c>
      <c t="n" s="7" r="B7">
        <v>0</v>
      </c>
      <c t="n" s="7" r="C7">
        <v>60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37</v>
      </c>
      <c t="s" s="2" r="B1">
        <v>1</v>
      </c>
    </row>
    <row spans="1:3" r="2">
      <c t="s" s="2" r="B2">
        <v>2</v>
      </c>
      <c t="s" s="2" r="C2">
        <v>32</v>
      </c>
    </row>
    <row spans="1:3" r="3">
      <c t="s" s="4" r="A3">
        <v>43</v>
      </c>
      <c t="n" s="7" r="B3">
        <v>166689</v>
      </c>
    </row>
    <row spans="1:3" r="4">
      <c t="s" s="4" r="A4">
        <v>438</v>
      </c>
    </row>
    <row spans="1:3" r="5">
      <c t="s" s="4" r="A5">
        <v>439</v>
      </c>
      <c t="n" s="6" r="B5">
        <v>860491</v>
      </c>
    </row>
    <row spans="1:3" r="6">
      <c t="s" s="4" r="A6">
        <v>440</v>
      </c>
      <c t="n" s="6" r="B6">
        <v>909721</v>
      </c>
    </row>
    <row spans="1:3" r="7">
      <c t="s" s="4" r="A7">
        <v>441</v>
      </c>
      <c t="n" s="6" r="B7">
        <v>1770212</v>
      </c>
    </row>
    <row spans="1:3" r="8">
      <c t="s" s="4" r="A8">
        <v>34</v>
      </c>
      <c t="n" s="6" r="B8">
        <v>987</v>
      </c>
    </row>
    <row spans="1:3" r="9">
      <c t="s" s="4" r="A9">
        <v>132</v>
      </c>
      <c t="n" s="6" r="B9">
        <v>60673</v>
      </c>
    </row>
    <row spans="1:3" r="10">
      <c t="s" s="4" r="A10">
        <v>37</v>
      </c>
      <c t="n" s="6" r="B10">
        <v>62861</v>
      </c>
    </row>
    <row spans="1:3" r="11">
      <c t="s" s="4" r="A11">
        <v>41</v>
      </c>
      <c t="n" s="6" r="B11">
        <v>171133</v>
      </c>
    </row>
    <row spans="1:3" r="12">
      <c t="s" s="4" r="A12">
        <v>442</v>
      </c>
      <c t="n" s="6" r="B12">
        <v>20000</v>
      </c>
    </row>
    <row spans="1:3" r="13">
      <c t="s" s="4" r="A13">
        <v>443</v>
      </c>
      <c t="n" s="6" r="B13">
        <v>1273781</v>
      </c>
    </row>
    <row spans="1:3" r="14">
      <c t="s" s="4" r="A14">
        <v>444</v>
      </c>
      <c t="n" s="6" r="B14">
        <v>14087</v>
      </c>
    </row>
    <row spans="1:3" r="15">
      <c t="s" s="4" r="A15">
        <v>445</v>
      </c>
      <c t="n" s="6" r="B15">
        <v>1603522</v>
      </c>
    </row>
    <row spans="1:3" r="16">
      <c t="s" s="4" r="A16">
        <v>43</v>
      </c>
      <c t="n" s="7" r="B16">
        <v>166689</v>
      </c>
      <c t="s" s="4" r="C16">
        <v>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t="s" s="1" r="A1">
        <v>446</v>
      </c>
      <c t="s" s="2" r="B1">
        <v>1</v>
      </c>
    </row>
    <row spans="1:2" r="2">
      <c t="s" s="2" r="B2">
        <v>447</v>
      </c>
    </row>
    <row spans="1:2" r="3">
      <c t="s" s="4" r="A3">
        <v>448</v>
      </c>
      <c t="n" s="7" r="B3">
        <v>166689</v>
      </c>
    </row>
    <row spans="1:2" r="4">
      <c t="s" s="4" r="A4">
        <v>438</v>
      </c>
    </row>
    <row spans="1:2" r="5">
      <c t="s" s="4" r="A5">
        <v>449</v>
      </c>
      <c t="s" s="4" r="B5">
        <v>36</v>
      </c>
    </row>
    <row spans="1:2" r="6">
      <c t="s" s="4" r="A6">
        <v>450</v>
      </c>
      <c t="n" s="6" r="B6">
        <v>166689</v>
      </c>
    </row>
    <row spans="1:2" r="7">
      <c t="s" s="4" r="A7">
        <v>448</v>
      </c>
      <c t="n" s="7" r="B7">
        <v>1666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87</v>
      </c>
      <c t="s" s="2" r="B1">
        <v>1</v>
      </c>
    </row>
    <row spans="1:3" r="2">
      <c t="s" s="2" r="B2">
        <v>2</v>
      </c>
      <c t="s" s="2" r="C2">
        <v>32</v>
      </c>
    </row>
    <row spans="1:3" r="3">
      <c t="s" s="3" r="A3">
        <v>88</v>
      </c>
    </row>
    <row spans="1:3" r="4">
      <c t="s" s="4" r="A4">
        <v>89</v>
      </c>
      <c t="n" s="7" r="B4">
        <v>-36679169</v>
      </c>
      <c t="n" s="7" r="C4">
        <v>-904687</v>
      </c>
    </row>
    <row spans="1:3" r="5">
      <c t="s" s="3" r="A5">
        <v>90</v>
      </c>
    </row>
    <row spans="1:3" r="6">
      <c t="s" s="4" r="A6">
        <v>91</v>
      </c>
      <c t="n" s="6" r="B6">
        <v>51561</v>
      </c>
      <c t="s" s="4" r="C6">
        <v>36</v>
      </c>
    </row>
    <row spans="1:3" r="7">
      <c t="s" s="4" r="A7">
        <v>92</v>
      </c>
      <c t="s" s="4" r="B7">
        <v>36</v>
      </c>
      <c t="s" s="4" r="C7">
        <v>36</v>
      </c>
    </row>
    <row spans="1:3" r="8">
      <c t="s" s="4" r="A8">
        <v>93</v>
      </c>
      <c t="n" s="7" r="B8">
        <v>-36627608</v>
      </c>
      <c t="n" s="7" r="C8">
        <v>-9046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1</v>
      </c>
      <c t="s" s="2" r="B1">
        <v>1</v>
      </c>
    </row>
    <row spans="1:3" r="2">
      <c t="s" s="2" r="B2">
        <v>2</v>
      </c>
      <c t="s" s="2" r="C2">
        <v>32</v>
      </c>
    </row>
    <row spans="1:3" r="3">
      <c t="s" s="4" r="A3">
        <v>452</v>
      </c>
      <c t="n" s="7" r="B3">
        <v>816140</v>
      </c>
      <c t="n" s="7" r="C3">
        <v>875804</v>
      </c>
    </row>
    <row spans="1:3" r="4">
      <c t="s" s="4" r="A4">
        <v>453</v>
      </c>
      <c t="n" s="7" r="B4">
        <v>-36752327</v>
      </c>
      <c t="n" s="7" r="C4">
        <v>-10684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14"/>
    <col customWidth="1" max="7" min="7" width="13"/>
  </cols>
  <sheetData>
    <row spans="1:7" r="1">
      <c t="s" s="1" r="A1">
        <v>454</v>
      </c>
      <c t="s" s="2" r="B1">
        <v>455</v>
      </c>
      <c t="s" s="2" r="C1">
        <v>456</v>
      </c>
      <c t="s" s="2" r="D1">
        <v>457</v>
      </c>
      <c t="s" s="2" r="E1">
        <v>2</v>
      </c>
      <c t="s" s="2" r="F1">
        <v>32</v>
      </c>
      <c t="s" s="2" r="G1">
        <v>458</v>
      </c>
    </row>
    <row spans="1:7" r="2">
      <c t="s" s="4" r="A2">
        <v>459</v>
      </c>
      <c t="n" s="7" r="E2">
        <v>735364</v>
      </c>
      <c t="s" s="4" r="F2">
        <v>36</v>
      </c>
    </row>
    <row spans="1:7" r="3">
      <c t="s" s="4" r="A3">
        <v>460</v>
      </c>
      <c t="n" s="6" r="E3">
        <v>-8895620</v>
      </c>
      <c t="n" s="7" r="F3">
        <v>-767846</v>
      </c>
    </row>
    <row spans="1:7" r="4">
      <c t="s" s="4" r="A4">
        <v>438</v>
      </c>
    </row>
    <row spans="1:7" r="5">
      <c t="s" s="4" r="A5">
        <v>461</v>
      </c>
      <c t="n" s="6" r="D5">
        <v>1498483</v>
      </c>
    </row>
    <row spans="1:7" r="6">
      <c t="s" s="4" r="A6">
        <v>462</v>
      </c>
      <c t="n" s="6" r="G6">
        <v>6101517</v>
      </c>
    </row>
    <row spans="1:7" r="7">
      <c t="s" s="4" r="A7">
        <v>463</v>
      </c>
      <c t="n" s="6" r="E7">
        <v>370000</v>
      </c>
    </row>
    <row spans="1:7" r="8">
      <c t="s" s="4" r="A8">
        <v>459</v>
      </c>
      <c t="n" s="6" r="E8">
        <v>229597</v>
      </c>
    </row>
    <row spans="1:7" r="9">
      <c t="s" s="4" r="A9">
        <v>460</v>
      </c>
      <c t="n" s="7" r="E9">
        <v>659524</v>
      </c>
    </row>
    <row spans="1:7" r="10">
      <c t="s" s="4" r="A10">
        <v>464</v>
      </c>
    </row>
    <row spans="1:7" r="11">
      <c t="s" s="4" r="A11">
        <v>465</v>
      </c>
      <c t="n" s="6" r="B11">
        <v>6101517</v>
      </c>
    </row>
    <row spans="1:7" r="12">
      <c t="s" s="4" r="A12">
        <v>461</v>
      </c>
      <c t="n" s="6" r="B12">
        <v>1498483</v>
      </c>
    </row>
    <row spans="1:7" r="13">
      <c t="s" s="4" r="A13">
        <v>466</v>
      </c>
    </row>
    <row spans="1:7" r="14">
      <c t="s" s="4" r="A14">
        <v>467</v>
      </c>
      <c t="s" s="4" r="C14">
        <v>468</v>
      </c>
    </row>
    <row spans="1:7" r="15">
      <c t="s" s="4" r="A15">
        <v>469</v>
      </c>
      <c t="n" s="6" r="C15">
        <v>7600000</v>
      </c>
    </row>
    <row spans="1:7" r="16">
      <c t="s" s="4" r="A16">
        <v>465</v>
      </c>
      <c t="n" s="6" r="C16">
        <v>7000000</v>
      </c>
    </row>
    <row spans="1:7" r="17">
      <c t="s" s="4" r="A17">
        <v>470</v>
      </c>
      <c t="n" s="7" r="C17">
        <v>370000</v>
      </c>
    </row>
    <row spans="1:7" r="18">
      <c t="s" s="4" r="A18">
        <v>461</v>
      </c>
      <c t="n" s="6" r="C18">
        <v>6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9"/>
    <col customWidth="1" max="2" min="2" width="21"/>
  </cols>
  <sheetData>
    <row spans="1:2" r="1">
      <c t="s" s="1" r="A1">
        <v>471</v>
      </c>
      <c t="s" s="2" r="B1">
        <v>447</v>
      </c>
    </row>
    <row spans="1:2" r="2">
      <c t="s" s="4" r="A2">
        <v>472</v>
      </c>
    </row>
    <row spans="1:2" r="3">
      <c t="s" s="4" r="A3">
        <v>473</v>
      </c>
      <c t="n" s="7" r="B3">
        <v>-1193947</v>
      </c>
    </row>
    <row spans="1:2" r="4">
      <c t="s" s="4" r="A4">
        <v>474</v>
      </c>
      <c t="n" s="6" r="B4">
        <v>-368653</v>
      </c>
    </row>
    <row spans="1:2" r="5">
      <c t="s" s="4" r="A5">
        <v>475</v>
      </c>
      <c t="n" s="6" r="B5">
        <v>537400</v>
      </c>
    </row>
    <row spans="1:2" r="6">
      <c t="s" s="4" r="A6">
        <v>476</v>
      </c>
    </row>
    <row spans="1:2" r="7">
      <c t="s" s="4" r="A7">
        <v>475</v>
      </c>
      <c t="n" s="6" r="B7">
        <v>27000</v>
      </c>
    </row>
    <row spans="1:2" r="8">
      <c t="s" s="4" r="A8">
        <v>477</v>
      </c>
    </row>
    <row spans="1:2" r="9">
      <c t="s" s="4" r="A9">
        <v>475</v>
      </c>
      <c t="n" s="6" r="B9">
        <v>973000</v>
      </c>
    </row>
    <row spans="1:2" r="10">
      <c t="s" s="4" r="A10">
        <v>478</v>
      </c>
    </row>
    <row spans="1:2" r="11">
      <c t="s" s="4" r="A11">
        <v>475</v>
      </c>
      <c t="n" s="6" r="B11">
        <v>225000</v>
      </c>
    </row>
    <row spans="1:2" r="12">
      <c t="s" s="4" r="A12">
        <v>479</v>
      </c>
    </row>
    <row spans="1:2" r="13">
      <c t="s" s="4" r="A13">
        <v>475</v>
      </c>
      <c t="n" s="6" r="B13">
        <v>25000</v>
      </c>
    </row>
    <row spans="1:2" r="14">
      <c t="s" s="4" r="A14">
        <v>480</v>
      </c>
    </row>
    <row spans="1:2" r="15">
      <c t="s" s="4" r="A15">
        <v>475</v>
      </c>
      <c t="n" s="7" r="B15">
        <v>8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481</v>
      </c>
      <c t="s" s="2" r="B1">
        <v>447</v>
      </c>
    </row>
    <row spans="1:2" r="2">
      <c t="n" s="6" r="A2">
        <v>2016</v>
      </c>
      <c t="n" s="7" r="B2">
        <v>2155200</v>
      </c>
    </row>
    <row spans="1:2" r="3">
      <c t="n" s="6" r="A3">
        <v>2017</v>
      </c>
      <c t="n" s="6" r="B3">
        <v>41469</v>
      </c>
    </row>
    <row spans="1:2" r="4">
      <c t="s" s="4" r="A4">
        <v>99</v>
      </c>
      <c t="n" s="7" r="B4">
        <v>21966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1"/>
    <col customWidth="1" max="2" min="2" width="16"/>
  </cols>
  <sheetData>
    <row spans="1:2" r="1">
      <c t="s" s="1" r="A1">
        <v>482</v>
      </c>
      <c t="s" s="2" r="B1">
        <v>1</v>
      </c>
    </row>
    <row spans="1:2" r="2">
      <c t="s" s="2" r="B2">
        <v>2</v>
      </c>
    </row>
    <row spans="1:2" r="3">
      <c t="s" s="4" r="A3">
        <v>483</v>
      </c>
      <c t="s" s="4" r="B3">
        <v>381</v>
      </c>
    </row>
    <row spans="1:2" r="4">
      <c t="s" s="4" r="A4">
        <v>337</v>
      </c>
    </row>
    <row spans="1:2" r="5">
      <c t="s" s="4" r="A5">
        <v>484</v>
      </c>
      <c t="s" s="4" r="B5">
        <v>485</v>
      </c>
    </row>
    <row spans="1:2" r="6">
      <c t="s" s="4" r="A6">
        <v>486</v>
      </c>
      <c t="s" s="4" r="B6">
        <v>338</v>
      </c>
    </row>
    <row spans="1:2" r="7">
      <c t="s" s="4" r="A7">
        <v>487</v>
      </c>
      <c t="s" s="4" r="B7">
        <v>488</v>
      </c>
    </row>
    <row spans="1:2" r="8">
      <c t="s" s="4" r="A8">
        <v>334</v>
      </c>
    </row>
    <row spans="1:2" r="9">
      <c t="s" s="4" r="A9">
        <v>484</v>
      </c>
      <c t="s" s="4" r="B9">
        <v>489</v>
      </c>
    </row>
    <row spans="1:2" r="10">
      <c t="s" s="4" r="A10">
        <v>486</v>
      </c>
      <c t="s" s="4" r="B10">
        <v>490</v>
      </c>
    </row>
    <row spans="1:2" r="11">
      <c t="s" s="4" r="A11">
        <v>487</v>
      </c>
      <c t="s" s="4" r="B11">
        <v>491</v>
      </c>
    </row>
    <row spans="1:2" r="12">
      <c t="s" s="4" r="A12">
        <v>492</v>
      </c>
    </row>
    <row spans="1:2" r="13">
      <c t="s" s="4" r="A13">
        <v>484</v>
      </c>
      <c t="s" s="4" r="B13">
        <v>493</v>
      </c>
    </row>
    <row spans="1:2" r="14">
      <c t="s" s="4" r="A14">
        <v>486</v>
      </c>
      <c t="s" s="4" r="B14">
        <v>338</v>
      </c>
    </row>
    <row spans="1:2" r="15">
      <c t="s" s="4" r="A15">
        <v>483</v>
      </c>
      <c t="s" s="4" r="B15">
        <v>381</v>
      </c>
    </row>
    <row spans="1:2" r="16">
      <c t="s" s="4" r="A16">
        <v>494</v>
      </c>
    </row>
    <row spans="1:2" r="17">
      <c t="s" s="4" r="A17">
        <v>487</v>
      </c>
      <c t="s" s="4" r="B17">
        <v>495</v>
      </c>
    </row>
    <row spans="1:2" r="18">
      <c t="s" s="4" r="A18">
        <v>496</v>
      </c>
    </row>
    <row spans="1:2" r="19">
      <c t="s" s="4" r="A19">
        <v>487</v>
      </c>
      <c t="s" s="4" r="B19">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98</v>
      </c>
      <c t="s" s="2" r="B1">
        <v>1</v>
      </c>
    </row>
    <row spans="1:3" r="2">
      <c t="s" s="2" r="B2">
        <v>2</v>
      </c>
      <c t="s" s="2" r="C2">
        <v>32</v>
      </c>
    </row>
    <row spans="1:3" r="3">
      <c t="s" s="4" r="A3">
        <v>499</v>
      </c>
      <c t="n" s="7" r="B3">
        <v>2200000</v>
      </c>
      <c t="n" s="7" r="C3">
        <v>1148417</v>
      </c>
    </row>
    <row spans="1:3" r="4">
      <c t="s" s="3" r="A4">
        <v>500</v>
      </c>
    </row>
    <row spans="1:3" r="5">
      <c t="s" s="4" r="A5">
        <v>128</v>
      </c>
      <c t="n" s="6" r="B5">
        <v>154447</v>
      </c>
      <c t="s" s="4" r="C5">
        <v>36</v>
      </c>
    </row>
    <row spans="1:3" r="6">
      <c t="s" s="4" r="A6">
        <v>501</v>
      </c>
      <c t="n" s="6" r="B6">
        <v>1062704</v>
      </c>
      <c t="s" s="4" r="C6">
        <v>36</v>
      </c>
    </row>
    <row spans="1:3" r="7">
      <c t="s" s="4" r="A7">
        <v>472</v>
      </c>
    </row>
    <row spans="1:3" r="8">
      <c t="s" s="4" r="A8">
        <v>502</v>
      </c>
      <c t="s" s="4" r="B8">
        <v>36</v>
      </c>
    </row>
    <row spans="1:3" r="9">
      <c t="s" s="4" r="A9">
        <v>499</v>
      </c>
      <c t="n" s="6" r="B9">
        <v>2200000</v>
      </c>
    </row>
    <row spans="1:3" r="10">
      <c t="s" s="3" r="A10">
        <v>503</v>
      </c>
    </row>
    <row spans="1:3" r="11">
      <c t="s" s="4" r="A11">
        <v>504</v>
      </c>
      <c t="n" s="6" r="B11">
        <v>-932884</v>
      </c>
    </row>
    <row spans="1:3" r="12">
      <c t="s" s="4" r="A12">
        <v>505</v>
      </c>
      <c t="n" s="6" r="B12">
        <v>-556892</v>
      </c>
    </row>
    <row spans="1:3" r="13">
      <c t="s" s="4" r="A13">
        <v>506</v>
      </c>
      <c t="n" s="6" r="B13">
        <v>-454100</v>
      </c>
    </row>
    <row spans="1:3" r="14">
      <c t="s" s="3" r="A14">
        <v>500</v>
      </c>
    </row>
    <row spans="1:3" r="15">
      <c t="s" s="4" r="A15">
        <v>504</v>
      </c>
      <c t="n" s="6" r="B15">
        <v>282097</v>
      </c>
    </row>
    <row spans="1:3" r="16">
      <c t="s" s="4" r="A16">
        <v>505</v>
      </c>
      <c t="n" s="6" r="B16">
        <v>13732</v>
      </c>
    </row>
    <row spans="1:3" r="17">
      <c t="s" s="4" r="A17">
        <v>128</v>
      </c>
      <c t="n" s="6" r="B17">
        <v>85447</v>
      </c>
    </row>
    <row spans="1:3" r="18">
      <c t="s" s="4" r="A18">
        <v>501</v>
      </c>
      <c t="n" s="6" r="B18">
        <v>-100000</v>
      </c>
    </row>
    <row spans="1:3" r="19">
      <c t="s" s="4" r="A19">
        <v>507</v>
      </c>
      <c t="n" s="7" r="B19">
        <v>537400</v>
      </c>
      <c t="s" s="4" r="C19">
        <v>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508</v>
      </c>
      <c t="s" s="2" r="B1">
        <v>1</v>
      </c>
    </row>
    <row spans="1:3" r="2">
      <c t="s" s="2" r="B2">
        <v>509</v>
      </c>
      <c t="s" s="2" r="C2">
        <v>510</v>
      </c>
    </row>
    <row spans="1:3" r="3">
      <c t="s" s="4" r="A3">
        <v>343</v>
      </c>
    </row>
    <row spans="1:3" r="4">
      <c t="s" s="4" r="A4">
        <v>511</v>
      </c>
      <c t="n" s="7" r="B4">
        <v>383347</v>
      </c>
    </row>
    <row spans="1:3" r="5">
      <c t="s" s="4" r="A5">
        <v>472</v>
      </c>
    </row>
    <row spans="1:3" r="6">
      <c t="s" s="4" r="A6">
        <v>511</v>
      </c>
      <c t="n" s="7" r="C6">
        <v>1165675</v>
      </c>
    </row>
    <row spans="1:3" r="7">
      <c t="s" s="4" r="A7">
        <v>512</v>
      </c>
    </row>
    <row spans="1:3" r="8">
      <c t="s" s="4" r="A8">
        <v>511</v>
      </c>
      <c t="n" s="7" r="B8">
        <v>273000</v>
      </c>
    </row>
    <row spans="1:3" r="9">
      <c t="s" s="4" r="A9">
        <v>513</v>
      </c>
      <c t="n" s="6" r="B9">
        <v>3</v>
      </c>
    </row>
    <row spans="1:3" r="10">
      <c t="s" s="4" r="A10">
        <v>514</v>
      </c>
      <c t="s" s="4" r="B10">
        <v>515</v>
      </c>
    </row>
    <row spans="1:3" r="11">
      <c t="s" s="4" r="A11">
        <v>516</v>
      </c>
      <c t="n" s="7" r="B11">
        <v>6300</v>
      </c>
    </row>
    <row spans="1:3" r="12">
      <c t="s" s="4" r="A12">
        <v>517</v>
      </c>
      <c t="n" s="6" r="B12">
        <v>85000</v>
      </c>
    </row>
    <row spans="1:3" r="13">
      <c t="s" s="4" r="A13">
        <v>518</v>
      </c>
      <c t="n" s="7" r="B13">
        <v>966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46"/>
    <col customWidth="1" max="6" min="6" width="46"/>
    <col customWidth="1" max="7" min="7" width="46"/>
    <col customWidth="1" max="8" min="8" width="46"/>
    <col customWidth="1" max="9" min="9" width="13"/>
    <col customWidth="1" max="10" min="10" width="14"/>
  </cols>
  <sheetData>
    <row spans="1:10" r="1">
      <c t="s" s="1" r="A1">
        <v>519</v>
      </c>
      <c t="s" s="2" r="B1">
        <v>520</v>
      </c>
      <c t="s" s="2" r="C1">
        <v>521</v>
      </c>
      <c t="s" s="2" r="D1">
        <v>2</v>
      </c>
      <c t="s" s="2" r="E1">
        <v>522</v>
      </c>
      <c t="s" s="2" r="F1">
        <v>523</v>
      </c>
      <c t="s" s="2" r="G1">
        <v>524</v>
      </c>
      <c t="s" s="2" r="H1">
        <v>525</v>
      </c>
      <c t="s" s="2" r="I1">
        <v>457</v>
      </c>
      <c t="s" s="2" r="J1">
        <v>32</v>
      </c>
    </row>
    <row spans="1:10" r="2">
      <c t="s" s="4" r="A2">
        <v>526</v>
      </c>
    </row>
    <row spans="1:10" r="3">
      <c t="s" s="4" r="A3">
        <v>511</v>
      </c>
      <c t="n" s="7" r="E3">
        <v>25000</v>
      </c>
    </row>
    <row spans="1:10" r="4">
      <c t="s" s="4" r="A4">
        <v>527</v>
      </c>
      <c t="s" s="4" r="E4">
        <v>528</v>
      </c>
    </row>
    <row spans="1:10" r="5">
      <c t="s" s="4" r="A5">
        <v>529</v>
      </c>
      <c t="n" s="9" r="E5">
        <v>0.1</v>
      </c>
    </row>
    <row spans="1:10" r="6">
      <c t="s" s="4" r="A6">
        <v>530</v>
      </c>
      <c t="s" s="4" r="E6">
        <v>531</v>
      </c>
    </row>
    <row spans="1:10" r="7">
      <c t="s" s="4" r="A7">
        <v>532</v>
      </c>
    </row>
    <row spans="1:10" r="8">
      <c t="s" s="4" r="A8">
        <v>511</v>
      </c>
      <c t="n" s="7" r="G8">
        <v>973000</v>
      </c>
    </row>
    <row spans="1:10" r="9">
      <c t="s" s="4" r="A9">
        <v>527</v>
      </c>
      <c t="s" s="4" r="G9">
        <v>528</v>
      </c>
    </row>
    <row spans="1:10" r="10">
      <c t="s" s="4" r="A10">
        <v>529</v>
      </c>
      <c t="n" s="9" r="G10">
        <v>0.1</v>
      </c>
    </row>
    <row spans="1:10" r="11">
      <c t="s" s="4" r="A11">
        <v>533</v>
      </c>
    </row>
    <row spans="1:10" r="12">
      <c t="s" s="4" r="A12">
        <v>511</v>
      </c>
      <c t="n" s="7" r="D12">
        <v>850000</v>
      </c>
    </row>
    <row spans="1:10" r="13">
      <c t="s" s="4" r="A13">
        <v>527</v>
      </c>
      <c t="s" s="4" r="D13">
        <v>528</v>
      </c>
    </row>
    <row spans="1:10" r="14">
      <c t="s" s="4" r="A14">
        <v>529</v>
      </c>
      <c t="n" s="9" r="D14">
        <v>0.48</v>
      </c>
    </row>
    <row spans="1:10" r="15">
      <c t="s" s="4" r="A15">
        <v>530</v>
      </c>
      <c t="s" s="4" r="D15">
        <v>531</v>
      </c>
    </row>
    <row spans="1:10" r="16">
      <c t="s" s="4" r="A16">
        <v>534</v>
      </c>
      <c t="s" s="4" r="D16">
        <v>535</v>
      </c>
    </row>
    <row spans="1:10" r="17">
      <c t="s" s="4" r="A17">
        <v>536</v>
      </c>
    </row>
    <row spans="1:10" r="18">
      <c t="s" s="4" r="A18">
        <v>511</v>
      </c>
      <c t="n" s="7" r="F18">
        <v>225000</v>
      </c>
    </row>
    <row spans="1:10" r="19">
      <c t="s" s="4" r="A19">
        <v>527</v>
      </c>
      <c t="s" s="4" r="F19">
        <v>528</v>
      </c>
    </row>
    <row spans="1:10" r="20">
      <c t="s" s="4" r="A20">
        <v>529</v>
      </c>
      <c t="n" s="9" r="F20">
        <v>0.1</v>
      </c>
    </row>
    <row spans="1:10" r="21">
      <c t="s" s="4" r="A21">
        <v>530</v>
      </c>
      <c t="s" s="4" r="F21">
        <v>531</v>
      </c>
    </row>
    <row spans="1:10" r="22">
      <c t="s" s="4" r="A22">
        <v>537</v>
      </c>
    </row>
    <row spans="1:10" r="23">
      <c t="s" s="4" r="A23">
        <v>511</v>
      </c>
      <c t="n" s="7" r="H23">
        <v>27000</v>
      </c>
    </row>
    <row spans="1:10" r="24">
      <c t="s" s="4" r="A24">
        <v>527</v>
      </c>
      <c t="s" s="4" r="H24">
        <v>528</v>
      </c>
    </row>
    <row spans="1:10" r="25">
      <c t="s" s="4" r="A25">
        <v>529</v>
      </c>
      <c t="n" s="9" r="H25">
        <v>0.1</v>
      </c>
    </row>
    <row spans="1:10" r="26">
      <c t="s" s="4" r="A26">
        <v>343</v>
      </c>
    </row>
    <row spans="1:10" r="27">
      <c t="s" s="4" r="A27">
        <v>511</v>
      </c>
      <c t="n" s="7" r="D27">
        <v>383347</v>
      </c>
    </row>
    <row spans="1:10" r="28">
      <c t="s" s="4" r="A28">
        <v>472</v>
      </c>
    </row>
    <row spans="1:10" r="29">
      <c t="s" s="4" r="A29">
        <v>511</v>
      </c>
      <c t="n" s="7" r="J29">
        <v>1165675</v>
      </c>
    </row>
    <row spans="1:10" r="30">
      <c t="s" s="4" r="A30">
        <v>538</v>
      </c>
    </row>
    <row spans="1:10" r="31">
      <c t="s" s="4" r="A31">
        <v>539</v>
      </c>
      <c t="n" s="6" r="E31">
        <v>166667</v>
      </c>
    </row>
    <row spans="1:10" r="32">
      <c t="s" s="4" r="A32">
        <v>540</v>
      </c>
      <c t="s" s="4" r="E32">
        <v>338</v>
      </c>
    </row>
    <row spans="1:10" r="33">
      <c t="s" s="4" r="A33">
        <v>541</v>
      </c>
      <c t="n" s="9" r="E33">
        <v>0.15</v>
      </c>
    </row>
    <row spans="1:10" r="34">
      <c t="s" s="4" r="A34">
        <v>542</v>
      </c>
    </row>
    <row spans="1:10" r="35">
      <c t="s" s="4" r="A35">
        <v>539</v>
      </c>
      <c t="n" s="6" r="G35">
        <v>6486667</v>
      </c>
    </row>
    <row spans="1:10" r="36">
      <c t="s" s="4" r="A36">
        <v>540</v>
      </c>
      <c t="s" s="4" r="G36">
        <v>338</v>
      </c>
    </row>
    <row spans="1:10" r="37">
      <c t="s" s="4" r="A37">
        <v>541</v>
      </c>
      <c t="n" s="9" r="G37">
        <v>0.15</v>
      </c>
    </row>
    <row spans="1:10" r="38">
      <c t="s" s="4" r="A38">
        <v>543</v>
      </c>
    </row>
    <row spans="1:10" r="39">
      <c t="s" s="4" r="A39">
        <v>539</v>
      </c>
      <c t="n" s="6" r="D39">
        <v>1770834</v>
      </c>
    </row>
    <row spans="1:10" r="40">
      <c t="s" s="4" r="A40">
        <v>540</v>
      </c>
      <c t="s" s="4" r="D40">
        <v>338</v>
      </c>
    </row>
    <row spans="1:10" r="41">
      <c t="s" s="4" r="A41">
        <v>541</v>
      </c>
      <c t="n" s="9" r="D41">
        <v>0.48</v>
      </c>
    </row>
    <row spans="1:10" r="42">
      <c t="s" s="4" r="A42">
        <v>544</v>
      </c>
      <c t="s" s="4" r="D42">
        <v>535</v>
      </c>
    </row>
    <row spans="1:10" r="43">
      <c t="s" s="4" r="A43">
        <v>545</v>
      </c>
    </row>
    <row spans="1:10" r="44">
      <c t="s" s="4" r="A44">
        <v>539</v>
      </c>
      <c t="n" s="6" r="F44">
        <v>1500000</v>
      </c>
    </row>
    <row spans="1:10" r="45">
      <c t="s" s="4" r="A45">
        <v>540</v>
      </c>
      <c t="s" s="4" r="F45">
        <v>338</v>
      </c>
    </row>
    <row spans="1:10" r="46">
      <c t="s" s="4" r="A46">
        <v>541</v>
      </c>
      <c t="n" s="9" r="F46">
        <v>0.15</v>
      </c>
    </row>
    <row spans="1:10" r="47">
      <c t="s" s="4" r="A47">
        <v>546</v>
      </c>
    </row>
    <row spans="1:10" r="48">
      <c t="s" s="4" r="A48">
        <v>539</v>
      </c>
      <c t="n" s="6" r="H48">
        <v>180000</v>
      </c>
    </row>
    <row spans="1:10" r="49">
      <c t="s" s="4" r="A49">
        <v>540</v>
      </c>
      <c t="s" s="4" r="H49">
        <v>338</v>
      </c>
    </row>
    <row spans="1:10" r="50">
      <c t="s" s="4" r="A50">
        <v>541</v>
      </c>
      <c t="n" s="9" r="H50">
        <v>0.15</v>
      </c>
    </row>
    <row spans="1:10" r="51">
      <c t="s" s="4" r="A51">
        <v>547</v>
      </c>
    </row>
    <row spans="1:10" r="52">
      <c t="s" s="4" r="A52">
        <v>539</v>
      </c>
      <c t="n" s="6" r="I52">
        <v>4090909</v>
      </c>
    </row>
    <row spans="1:10" r="53">
      <c t="s" s="4" r="A53">
        <v>540</v>
      </c>
      <c t="s" s="4" r="I53">
        <v>338</v>
      </c>
    </row>
    <row spans="1:10" r="54">
      <c t="s" s="4" r="A54">
        <v>541</v>
      </c>
      <c t="n" s="11" r="I54">
        <v>0.055</v>
      </c>
    </row>
    <row spans="1:10" r="55">
      <c t="s" s="4" r="A55">
        <v>548</v>
      </c>
    </row>
    <row spans="1:10" r="56">
      <c t="s" s="4" r="A56">
        <v>539</v>
      </c>
      <c t="n" s="6" r="B56">
        <v>1146667</v>
      </c>
    </row>
    <row spans="1:10" r="57">
      <c t="s" s="4" r="A57">
        <v>540</v>
      </c>
      <c t="s" s="4" r="B57">
        <v>338</v>
      </c>
    </row>
    <row spans="1:10" r="58">
      <c t="s" s="4" r="A58">
        <v>541</v>
      </c>
      <c t="n" s="9" r="B58">
        <v>0.15</v>
      </c>
    </row>
    <row spans="1:10" r="59">
      <c t="s" s="4" r="A59">
        <v>549</v>
      </c>
    </row>
    <row spans="1:10" r="60">
      <c t="s" s="4" r="A60">
        <v>511</v>
      </c>
      <c t="n" s="7" r="C60">
        <v>100000</v>
      </c>
    </row>
    <row spans="1:10" r="61">
      <c t="s" s="4" r="A61">
        <v>550</v>
      </c>
    </row>
    <row spans="1:10" r="62">
      <c t="s" s="4" r="A62">
        <v>539</v>
      </c>
      <c t="n" s="6" r="C62">
        <v>250000</v>
      </c>
    </row>
    <row spans="1:10" r="63">
      <c t="s" s="4" r="A63">
        <v>540</v>
      </c>
      <c t="s" s="4" r="C63">
        <v>338</v>
      </c>
    </row>
    <row spans="1:10" r="64">
      <c t="s" s="4" r="A64">
        <v>541</v>
      </c>
      <c t="n" s="9" r="C64">
        <v>0.4</v>
      </c>
    </row>
    <row spans="1:10" r="65">
      <c t="s" s="4" r="A65">
        <v>551</v>
      </c>
    </row>
    <row spans="1:10" r="66">
      <c t="s" s="4" r="A66">
        <v>539</v>
      </c>
      <c t="n" s="6" r="C66">
        <v>250000</v>
      </c>
    </row>
    <row spans="1:10" r="67">
      <c t="s" s="4" r="A67">
        <v>540</v>
      </c>
      <c t="s" s="4" r="C67">
        <v>338</v>
      </c>
    </row>
    <row spans="1:10" r="68">
      <c t="s" s="4" r="A68">
        <v>541</v>
      </c>
      <c t="n" s="9" r="C68">
        <v>0.4</v>
      </c>
    </row>
    <row spans="1:10" r="69">
      <c t="s" s="4" r="A69">
        <v>514</v>
      </c>
      <c t="s" s="4" r="C69">
        <v>552</v>
      </c>
    </row>
    <row spans="1:10" r="70">
      <c t="s" s="4" r="A70">
        <v>553</v>
      </c>
      <c t="s" s="4" r="C70">
        <v>554</v>
      </c>
    </row>
    <row spans="1:10" r="71">
      <c t="s" s="4" r="A71">
        <v>530</v>
      </c>
      <c t="s" s="4" r="C71">
        <v>531</v>
      </c>
    </row>
    <row spans="1:10" r="72">
      <c t="s" s="4" r="A72">
        <v>555</v>
      </c>
      <c t="s" s="4" r="C72">
        <v>5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57</v>
      </c>
      <c t="s" s="2" r="B1">
        <v>2</v>
      </c>
      <c t="s" s="2" r="C1">
        <v>32</v>
      </c>
    </row>
    <row spans="1:3" r="2">
      <c t="s" s="4" r="A2">
        <v>558</v>
      </c>
    </row>
    <row spans="1:3" r="3">
      <c t="s" s="4" r="A3">
        <v>559</v>
      </c>
      <c t="n" s="7" r="B3">
        <v>172095</v>
      </c>
    </row>
    <row spans="1:3" r="4">
      <c t="s" s="4" r="A4">
        <v>560</v>
      </c>
    </row>
    <row spans="1:3" r="5">
      <c t="s" s="4" r="A5">
        <v>559</v>
      </c>
      <c t="n" s="6" r="B5">
        <v>700000</v>
      </c>
    </row>
    <row spans="1:3" r="6">
      <c t="s" s="4" r="A6">
        <v>561</v>
      </c>
    </row>
    <row spans="1:3" r="7">
      <c t="s" s="4" r="A7">
        <v>559</v>
      </c>
      <c t="n" s="6" r="B7">
        <v>166000</v>
      </c>
    </row>
    <row spans="1:3" r="8">
      <c t="s" s="4" r="A8">
        <v>340</v>
      </c>
    </row>
    <row spans="1:3" r="9">
      <c t="s" s="4" r="A9">
        <v>559</v>
      </c>
      <c t="n" s="6" r="B9">
        <v>383346</v>
      </c>
      <c t="s" s="4" r="C9">
        <v>36</v>
      </c>
    </row>
    <row spans="1:3" r="10">
      <c t="s" s="4" r="A10">
        <v>473</v>
      </c>
      <c t="n" s="6" r="B10">
        <v>-583049</v>
      </c>
    </row>
    <row spans="1:3" r="11">
      <c t="s" s="4" r="A11">
        <v>474</v>
      </c>
      <c t="n" s="7" r="B11">
        <v>-717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6"/>
  </cols>
  <sheetData>
    <row spans="1:2" r="1">
      <c t="s" s="1" r="A1">
        <v>562</v>
      </c>
      <c t="s" s="2" r="B1">
        <v>1</v>
      </c>
    </row>
    <row spans="1:2" r="2">
      <c t="s" s="2" r="B2">
        <v>2</v>
      </c>
    </row>
    <row spans="1:2" r="3">
      <c t="s" s="4" r="A3">
        <v>483</v>
      </c>
      <c t="s" s="4" r="B3">
        <v>381</v>
      </c>
    </row>
    <row spans="1:2" r="4">
      <c t="s" s="4" r="A4">
        <v>340</v>
      </c>
    </row>
    <row spans="1:2" r="5">
      <c t="s" s="4" r="A5">
        <v>484</v>
      </c>
      <c t="s" s="4" r="B5">
        <v>493</v>
      </c>
    </row>
    <row spans="1:2" r="6">
      <c t="s" s="4" r="A6">
        <v>486</v>
      </c>
      <c t="s" s="4" r="B6">
        <v>338</v>
      </c>
    </row>
    <row spans="1:2" r="7">
      <c t="s" s="4" r="A7">
        <v>487</v>
      </c>
      <c t="s" s="4" r="B7">
        <v>563</v>
      </c>
    </row>
    <row spans="1:2" r="8">
      <c t="s" s="4" r="A8">
        <v>483</v>
      </c>
      <c t="s" s="4" r="B8">
        <v>3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29"/>
    <col customWidth="1" max="5" min="5" width="48"/>
    <col customWidth="1" max="6" min="6" width="13"/>
  </cols>
  <sheetData>
    <row spans="1:6" r="1">
      <c t="s" s="1" r="A1">
        <v>94</v>
      </c>
      <c t="s" s="2" r="B1">
        <v>95</v>
      </c>
      <c t="s" s="2" r="C1">
        <v>96</v>
      </c>
      <c t="s" s="2" r="D1">
        <v>97</v>
      </c>
      <c t="s" s="2" r="E1">
        <v>98</v>
      </c>
      <c t="s" s="2" r="F1">
        <v>99</v>
      </c>
    </row>
    <row spans="1:6" r="2">
      <c t="s" s="4" r="A2">
        <v>100</v>
      </c>
      <c t="n" s="7" r="B2">
        <v>16062</v>
      </c>
      <c t="n" s="7" r="C2">
        <v>1731878</v>
      </c>
      <c t="n" s="7" r="D2">
        <v>-1490734</v>
      </c>
      <c t="n" s="7" r="F2">
        <v>257206</v>
      </c>
    </row>
    <row spans="1:6" r="3">
      <c t="s" s="4" r="A3">
        <v>101</v>
      </c>
      <c t="n" s="6" r="B3">
        <v>160623289</v>
      </c>
    </row>
    <row spans="1:6" r="4">
      <c t="s" s="3" r="A4">
        <v>102</v>
      </c>
    </row>
    <row spans="1:6" r="5">
      <c t="s" s="4" r="A5">
        <v>103</v>
      </c>
      <c t="s" s="4" r="F5">
        <v>36</v>
      </c>
    </row>
    <row spans="1:6" r="6">
      <c t="s" s="4" r="A6">
        <v>104</v>
      </c>
      <c t="n" s="7" r="B6">
        <v>292</v>
      </c>
      <c t="n" s="6" r="C6">
        <v>1165383</v>
      </c>
      <c t="n" s="6" r="F6">
        <v>1165675</v>
      </c>
    </row>
    <row spans="1:6" r="7">
      <c t="s" s="4" r="A7">
        <v>105</v>
      </c>
      <c t="n" s="6" r="B7">
        <v>2915000</v>
      </c>
    </row>
    <row spans="1:6" r="8">
      <c t="s" s="4" r="A8">
        <v>106</v>
      </c>
      <c t="s" s="4" r="F8">
        <v>36</v>
      </c>
    </row>
    <row spans="1:6" r="9">
      <c t="s" s="4" r="A9">
        <v>107</v>
      </c>
      <c t="s" s="4" r="F9">
        <v>36</v>
      </c>
    </row>
    <row spans="1:6" r="10">
      <c t="s" s="4" r="A10">
        <v>84</v>
      </c>
      <c t="n" s="6" r="D10">
        <v>-904687</v>
      </c>
      <c t="n" s="6" r="F10">
        <v>-904687</v>
      </c>
    </row>
    <row spans="1:6" r="11">
      <c t="s" s="4" r="A11">
        <v>108</v>
      </c>
      <c t="s" s="4" r="F11">
        <v>36</v>
      </c>
    </row>
    <row spans="1:6" r="12">
      <c t="s" s="4" r="A12">
        <v>109</v>
      </c>
      <c t="n" s="7" r="B12">
        <v>16354</v>
      </c>
      <c t="n" s="6" r="C12">
        <v>2897261</v>
      </c>
      <c t="n" s="6" r="D12">
        <v>-2395421</v>
      </c>
      <c t="n" s="7" r="F12">
        <v>518194</v>
      </c>
    </row>
    <row spans="1:6" r="13">
      <c t="s" s="4" r="A13">
        <v>110</v>
      </c>
      <c t="n" s="6" r="B13">
        <v>163538289</v>
      </c>
      <c t="n" s="6" r="F13">
        <v>163538289</v>
      </c>
    </row>
    <row spans="1:6" r="14">
      <c t="s" s="4" r="A14">
        <v>111</v>
      </c>
      <c t="n" s="7" r="B14">
        <v>16354</v>
      </c>
      <c t="n" s="6" r="C14">
        <v>2897261</v>
      </c>
      <c t="n" s="6" r="D14">
        <v>-2395421</v>
      </c>
      <c t="n" s="7" r="F14">
        <v>518194</v>
      </c>
    </row>
    <row spans="1:6" r="15">
      <c t="s" s="4" r="A15">
        <v>112</v>
      </c>
      <c t="n" s="6" r="B15">
        <v>163538289</v>
      </c>
      <c t="n" s="6" r="F15">
        <v>163538289</v>
      </c>
    </row>
    <row spans="1:6" r="16">
      <c t="s" s="4" r="A16">
        <v>111</v>
      </c>
      <c t="n" s="7" r="B16">
        <v>16354</v>
      </c>
      <c t="n" s="6" r="C16">
        <v>2897261</v>
      </c>
      <c t="n" s="6" r="D16">
        <v>-2395421</v>
      </c>
      <c t="n" s="7" r="F16">
        <v>518194</v>
      </c>
    </row>
    <row spans="1:6" r="17">
      <c t="s" s="4" r="A17">
        <v>112</v>
      </c>
      <c t="n" s="6" r="B17">
        <v>163538289</v>
      </c>
      <c t="n" s="6" r="F17">
        <v>163538289</v>
      </c>
    </row>
    <row spans="1:6" r="18">
      <c t="s" s="4" r="A18">
        <v>111</v>
      </c>
      <c t="n" s="7" r="B18">
        <v>16354</v>
      </c>
      <c t="n" s="6" r="C18">
        <v>2897261</v>
      </c>
      <c t="n" s="6" r="D18">
        <v>-2395421</v>
      </c>
      <c t="n" s="7" r="F18">
        <v>518194</v>
      </c>
    </row>
    <row spans="1:6" r="19">
      <c t="s" s="4" r="A19">
        <v>112</v>
      </c>
      <c t="n" s="6" r="B19">
        <v>163538289</v>
      </c>
      <c t="n" s="6" r="F19">
        <v>163538289</v>
      </c>
    </row>
    <row spans="1:6" r="20">
      <c t="s" s="3" r="A20">
        <v>102</v>
      </c>
    </row>
    <row spans="1:6" r="21">
      <c t="s" s="4" r="A21">
        <v>113</v>
      </c>
      <c t="n" s="6" r="C21">
        <v>6320114</v>
      </c>
      <c t="n" s="7" r="F21">
        <v>6320114</v>
      </c>
    </row>
    <row spans="1:6" r="22">
      <c t="s" s="4" r="A22">
        <v>114</v>
      </c>
      <c t="n" s="6" r="C22">
        <v>1062704</v>
      </c>
      <c t="n" s="6" r="F22">
        <v>1062704</v>
      </c>
    </row>
    <row spans="1:6" r="23">
      <c t="s" s="4" r="A23">
        <v>103</v>
      </c>
      <c t="n" s="6" r="C23">
        <v>42275</v>
      </c>
      <c t="n" s="6" r="F23">
        <v>42275</v>
      </c>
    </row>
    <row spans="1:6" r="24">
      <c t="s" s="4" r="A24">
        <v>104</v>
      </c>
      <c t="n" s="7" r="B24">
        <v>604</v>
      </c>
      <c t="n" s="6" r="C24">
        <v>180601</v>
      </c>
      <c t="n" s="6" r="F24">
        <v>181205</v>
      </c>
    </row>
    <row spans="1:6" r="25">
      <c t="s" s="4" r="A25">
        <v>105</v>
      </c>
      <c t="n" s="6" r="B25">
        <v>6040166</v>
      </c>
    </row>
    <row spans="1:6" r="26">
      <c t="s" s="4" r="A26">
        <v>115</v>
      </c>
      <c t="s" s="4" r="B26">
        <v>36</v>
      </c>
      <c t="n" s="6" r="C26">
        <v>2706167</v>
      </c>
      <c t="n" s="6" r="F26">
        <v>2706167</v>
      </c>
    </row>
    <row spans="1:6" r="27">
      <c t="s" s="4" r="A27">
        <v>106</v>
      </c>
      <c t="n" s="7" r="B27">
        <v>610</v>
      </c>
      <c t="n" s="6" r="C27">
        <v>859881</v>
      </c>
      <c t="n" s="6" r="F27">
        <v>860491</v>
      </c>
    </row>
    <row spans="1:6" r="28">
      <c t="s" s="4" r="A28">
        <v>116</v>
      </c>
      <c t="n" s="6" r="B28">
        <v>6101517</v>
      </c>
    </row>
    <row spans="1:6" r="29">
      <c t="s" s="4" r="A29">
        <v>107</v>
      </c>
      <c t="n" s="7" r="B29">
        <v>222</v>
      </c>
      <c t="n" s="6" r="C29">
        <v>557528</v>
      </c>
      <c t="n" s="7" r="F29">
        <v>557750</v>
      </c>
    </row>
    <row spans="1:6" r="30">
      <c t="s" s="4" r="A30">
        <v>117</v>
      </c>
      <c t="n" s="6" r="B30">
        <v>2227501</v>
      </c>
      <c t="n" s="6" r="F30">
        <v>12174167</v>
      </c>
    </row>
    <row spans="1:6" r="31">
      <c t="s" s="4" r="A31">
        <v>118</v>
      </c>
      <c t="n" s="7" r="B31">
        <v>995</v>
      </c>
      <c t="n" s="6" r="C31">
        <v>297405</v>
      </c>
      <c t="n" s="7" r="F31">
        <v>298400</v>
      </c>
    </row>
    <row spans="1:6" r="32">
      <c t="s" s="4" r="A32">
        <v>119</v>
      </c>
      <c t="n" s="6" r="B32">
        <v>9946666</v>
      </c>
    </row>
    <row spans="1:6" r="33">
      <c t="s" s="4" r="A33">
        <v>84</v>
      </c>
      <c t="n" s="6" r="D33">
        <v>-36679169</v>
      </c>
      <c t="n" s="6" r="F33">
        <v>-36679169</v>
      </c>
    </row>
    <row spans="1:6" r="34">
      <c t="s" s="4" r="A34">
        <v>108</v>
      </c>
      <c t="n" s="7" r="E34">
        <v>51561</v>
      </c>
      <c t="n" s="6" r="F34">
        <v>51561</v>
      </c>
    </row>
    <row spans="1:6" r="35">
      <c t="s" s="4" r="A35">
        <v>120</v>
      </c>
      <c t="n" s="7" r="B35">
        <v>18785</v>
      </c>
      <c t="n" s="7" r="C35">
        <v>14923936</v>
      </c>
      <c t="n" s="7" r="D35">
        <v>-39074590</v>
      </c>
      <c t="n" s="7" r="E35">
        <v>51561</v>
      </c>
      <c t="n" s="7" r="F35">
        <v>-24080308</v>
      </c>
    </row>
    <row spans="1:6" r="36">
      <c t="s" s="4" r="A36">
        <v>121</v>
      </c>
      <c t="n" s="6" r="B36">
        <v>187854139</v>
      </c>
      <c t="n" s="6" r="F36">
        <v>1878541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64</v>
      </c>
      <c t="s" s="2" r="B1">
        <v>1</v>
      </c>
    </row>
    <row spans="1:3" r="2">
      <c t="s" s="2" r="B2">
        <v>2</v>
      </c>
      <c t="s" s="2" r="C2">
        <v>32</v>
      </c>
    </row>
    <row spans="1:3" r="3">
      <c t="s" s="4" r="A3">
        <v>565</v>
      </c>
      <c t="n" s="7" r="B3">
        <v>1040000</v>
      </c>
      <c t="s" s="4" r="C3">
        <v>36</v>
      </c>
    </row>
    <row spans="1:3" r="4">
      <c t="s" s="3" r="A4">
        <v>500</v>
      </c>
    </row>
    <row spans="1:3" r="5">
      <c t="s" s="4" r="A5">
        <v>128</v>
      </c>
      <c t="n" s="6" r="B5">
        <v>154447</v>
      </c>
      <c t="s" s="4" r="C5">
        <v>36</v>
      </c>
    </row>
    <row spans="1:3" r="6">
      <c t="s" s="4" r="A6">
        <v>566</v>
      </c>
      <c t="n" s="6" r="B6">
        <v>1062704</v>
      </c>
      <c t="s" s="4" r="C6">
        <v>36</v>
      </c>
    </row>
    <row spans="1:3" r="7">
      <c t="s" s="4" r="A7">
        <v>340</v>
      </c>
    </row>
    <row spans="1:3" r="8">
      <c t="s" s="4" r="A8">
        <v>502</v>
      </c>
      <c t="s" s="4" r="B8">
        <v>36</v>
      </c>
    </row>
    <row spans="1:3" r="9">
      <c t="s" s="4" r="A9">
        <v>565</v>
      </c>
      <c t="n" s="6" r="B9">
        <v>1040000</v>
      </c>
    </row>
    <row spans="1:3" r="10">
      <c t="s" s="4" r="A10">
        <v>567</v>
      </c>
      <c t="n" s="6" r="B10">
        <v>172095</v>
      </c>
    </row>
    <row spans="1:3" r="11">
      <c t="s" s="3" r="A11">
        <v>503</v>
      </c>
    </row>
    <row spans="1:3" r="12">
      <c t="s" s="4" r="A12">
        <v>504</v>
      </c>
      <c t="n" s="6" r="B12">
        <v>-129820</v>
      </c>
    </row>
    <row spans="1:3" r="13">
      <c t="s" s="4" r="A13">
        <v>103</v>
      </c>
      <c t="n" s="6" r="B13">
        <v>-42275</v>
      </c>
    </row>
    <row spans="1:3" r="14">
      <c t="s" s="4" r="A14">
        <v>568</v>
      </c>
      <c t="n" s="6" r="B14">
        <v>-947899</v>
      </c>
    </row>
    <row spans="1:3" r="15">
      <c t="s" s="4" r="A15">
        <v>506</v>
      </c>
      <c t="n" s="6" r="B15">
        <v>-140700</v>
      </c>
    </row>
    <row spans="1:3" r="16">
      <c t="s" s="3" r="A16">
        <v>500</v>
      </c>
    </row>
    <row spans="1:3" r="17">
      <c t="s" s="4" r="A17">
        <v>569</v>
      </c>
      <c t="n" s="6" r="B17">
        <v>45485</v>
      </c>
    </row>
    <row spans="1:3" r="18">
      <c t="s" s="4" r="A18">
        <v>568</v>
      </c>
      <c t="n" s="6" r="B18">
        <v>491460</v>
      </c>
    </row>
    <row spans="1:3" r="19">
      <c t="s" s="4" r="A19">
        <v>128</v>
      </c>
      <c t="n" s="6" r="B19">
        <v>69000</v>
      </c>
    </row>
    <row spans="1:3" r="20">
      <c t="s" s="4" r="A20">
        <v>566</v>
      </c>
      <c t="n" s="6" r="B20">
        <v>-174000</v>
      </c>
    </row>
    <row spans="1:3" r="21">
      <c t="s" s="4" r="A21">
        <v>507</v>
      </c>
      <c t="n" s="6" r="B21">
        <v>383346</v>
      </c>
      <c t="s" s="4" r="C21">
        <v>36</v>
      </c>
    </row>
    <row spans="1:3" r="22">
      <c t="s" s="4" r="A22">
        <v>558</v>
      </c>
    </row>
    <row spans="1:3" r="23">
      <c t="s" s="3" r="A23">
        <v>500</v>
      </c>
    </row>
    <row spans="1:3" r="24">
      <c t="s" s="4" r="A24">
        <v>507</v>
      </c>
      <c t="n" s="6" r="B24">
        <v>172095</v>
      </c>
    </row>
    <row spans="1:3" r="25">
      <c t="s" s="4" r="A25">
        <v>560</v>
      </c>
    </row>
    <row spans="1:3" r="26">
      <c t="s" s="3" r="A26">
        <v>500</v>
      </c>
    </row>
    <row spans="1:3" r="27">
      <c t="s" s="4" r="A27">
        <v>507</v>
      </c>
      <c t="n" s="6" r="B27">
        <v>700000</v>
      </c>
    </row>
    <row spans="1:3" r="28">
      <c t="s" s="4" r="A28">
        <v>561</v>
      </c>
    </row>
    <row spans="1:3" r="29">
      <c t="s" s="3" r="A29">
        <v>500</v>
      </c>
    </row>
    <row spans="1:3" r="30">
      <c t="s" s="4" r="A30">
        <v>507</v>
      </c>
      <c t="n" s="7" r="B30">
        <v>16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80"/>
    <col customWidth="1" max="5" min="5" width="80"/>
    <col customWidth="1" max="6" min="6" width="16"/>
    <col customWidth="1" max="7" min="7" width="14"/>
    <col customWidth="1" max="8" min="8" width="14"/>
  </cols>
  <sheetData>
    <row spans="1:8" r="1">
      <c t="s" s="1" r="A1">
        <v>570</v>
      </c>
      <c t="s" s="2" r="B1">
        <v>520</v>
      </c>
      <c t="s" s="2" r="C1">
        <v>521</v>
      </c>
      <c t="s" s="2" r="D1">
        <v>571</v>
      </c>
      <c t="s" s="2" r="E1">
        <v>572</v>
      </c>
      <c t="s" s="2" r="F1">
        <v>457</v>
      </c>
      <c t="s" s="2" r="G1">
        <v>2</v>
      </c>
      <c t="s" s="2" r="H1">
        <v>32</v>
      </c>
    </row>
    <row spans="1:8" r="2">
      <c t="s" s="4" r="A2">
        <v>573</v>
      </c>
    </row>
    <row spans="1:8" r="3">
      <c t="s" s="4" r="A3">
        <v>574</v>
      </c>
      <c t="n" s="7" r="G3">
        <v>172095</v>
      </c>
    </row>
    <row spans="1:8" r="4">
      <c t="s" s="4" r="A4">
        <v>547</v>
      </c>
    </row>
    <row spans="1:8" r="5">
      <c t="s" s="4" r="A5">
        <v>539</v>
      </c>
      <c t="n" s="6" r="F5">
        <v>4090909</v>
      </c>
    </row>
    <row spans="1:8" r="6">
      <c t="s" s="4" r="A6">
        <v>540</v>
      </c>
      <c t="s" s="4" r="F6">
        <v>338</v>
      </c>
    </row>
    <row spans="1:8" r="7">
      <c t="s" s="4" r="A7">
        <v>541</v>
      </c>
      <c t="n" s="11" r="F7">
        <v>0.055</v>
      </c>
    </row>
    <row spans="1:8" r="8">
      <c t="s" s="4" r="A8">
        <v>575</v>
      </c>
    </row>
    <row spans="1:8" r="9">
      <c t="s" s="4" r="A9">
        <v>574</v>
      </c>
      <c t="n" s="7" r="B9">
        <v>172095</v>
      </c>
    </row>
    <row spans="1:8" r="10">
      <c t="s" s="4" r="A10">
        <v>548</v>
      </c>
    </row>
    <row spans="1:8" r="11">
      <c t="s" s="4" r="A11">
        <v>539</v>
      </c>
      <c t="n" s="6" r="B11">
        <v>1146667</v>
      </c>
    </row>
    <row spans="1:8" r="12">
      <c t="s" s="4" r="A12">
        <v>540</v>
      </c>
      <c t="s" s="4" r="B12">
        <v>338</v>
      </c>
    </row>
    <row spans="1:8" r="13">
      <c t="s" s="4" r="A13">
        <v>541</v>
      </c>
      <c t="n" s="9" r="B13">
        <v>0.15</v>
      </c>
    </row>
    <row spans="1:8" r="14">
      <c t="s" s="4" r="A14">
        <v>550</v>
      </c>
    </row>
    <row spans="1:8" r="15">
      <c t="s" s="4" r="A15">
        <v>539</v>
      </c>
      <c t="n" s="6" r="C15">
        <v>250000</v>
      </c>
    </row>
    <row spans="1:8" r="16">
      <c t="s" s="4" r="A16">
        <v>540</v>
      </c>
      <c t="s" s="4" r="C16">
        <v>338</v>
      </c>
    </row>
    <row spans="1:8" r="17">
      <c t="s" s="4" r="A17">
        <v>541</v>
      </c>
      <c t="n" s="9" r="C17">
        <v>0.4</v>
      </c>
    </row>
    <row spans="1:8" r="18">
      <c t="s" s="4" r="A18">
        <v>576</v>
      </c>
    </row>
    <row spans="1:8" r="19">
      <c t="s" s="4" r="A19">
        <v>529</v>
      </c>
      <c t="n" s="9" r="B19">
        <v>0.1</v>
      </c>
    </row>
    <row spans="1:8" r="20">
      <c t="s" s="4" r="A20">
        <v>514</v>
      </c>
      <c t="s" s="4" r="B20">
        <v>577</v>
      </c>
    </row>
    <row spans="1:8" r="21">
      <c t="s" s="4" r="A21">
        <v>574</v>
      </c>
      <c t="n" s="7" r="B21">
        <v>172095</v>
      </c>
    </row>
    <row spans="1:8" r="22">
      <c t="s" s="4" r="A22">
        <v>578</v>
      </c>
    </row>
    <row spans="1:8" r="23">
      <c t="s" s="4" r="A23">
        <v>511</v>
      </c>
      <c t="n" s="7" r="C23">
        <v>100000</v>
      </c>
    </row>
    <row spans="1:8" r="24">
      <c t="s" s="4" r="A24">
        <v>579</v>
      </c>
    </row>
    <row spans="1:8" r="25">
      <c t="s" s="4" r="A25">
        <v>539</v>
      </c>
      <c t="n" s="6" r="C25">
        <v>250000</v>
      </c>
    </row>
    <row spans="1:8" r="26">
      <c t="s" s="4" r="A26">
        <v>540</v>
      </c>
      <c t="s" s="4" r="C26">
        <v>338</v>
      </c>
    </row>
    <row spans="1:8" r="27">
      <c t="s" s="4" r="A27">
        <v>541</v>
      </c>
      <c t="n" s="9" r="C27">
        <v>0.4</v>
      </c>
    </row>
    <row spans="1:8" r="28">
      <c t="s" s="4" r="A28">
        <v>514</v>
      </c>
      <c t="s" s="4" r="C28">
        <v>552</v>
      </c>
    </row>
    <row spans="1:8" r="29">
      <c t="s" s="4" r="A29">
        <v>553</v>
      </c>
      <c t="s" s="4" r="C29">
        <v>554</v>
      </c>
    </row>
    <row spans="1:8" r="30">
      <c t="s" s="4" r="A30">
        <v>530</v>
      </c>
      <c t="s" s="4" r="C30">
        <v>531</v>
      </c>
    </row>
    <row spans="1:8" r="31">
      <c t="s" s="4" r="A31">
        <v>555</v>
      </c>
      <c t="s" s="4" r="C31">
        <v>556</v>
      </c>
    </row>
    <row spans="1:8" r="32">
      <c t="s" s="4" r="A32">
        <v>580</v>
      </c>
    </row>
    <row spans="1:8" r="33">
      <c t="s" s="4" r="A33">
        <v>511</v>
      </c>
      <c t="n" s="7" r="E33">
        <v>700000</v>
      </c>
    </row>
    <row spans="1:8" r="34">
      <c t="s" s="4" r="A34">
        <v>527</v>
      </c>
      <c t="s" s="4" r="E34">
        <v>581</v>
      </c>
    </row>
    <row spans="1:8" r="35">
      <c t="s" s="4" r="A35">
        <v>529</v>
      </c>
      <c t="n" s="9" r="E35">
        <v>0.03</v>
      </c>
    </row>
    <row spans="1:8" r="36">
      <c t="s" s="4" r="A36">
        <v>530</v>
      </c>
      <c t="s" s="4" r="E36">
        <v>582</v>
      </c>
    </row>
    <row spans="1:8" r="37">
      <c t="s" s="4" r="A37">
        <v>534</v>
      </c>
      <c t="s" s="4" r="E37">
        <v>535</v>
      </c>
    </row>
    <row spans="1:8" r="38">
      <c t="s" s="4" r="A38">
        <v>583</v>
      </c>
    </row>
    <row spans="1:8" r="39">
      <c t="s" s="4" r="A39">
        <v>539</v>
      </c>
      <c t="n" s="6" r="E39">
        <v>15400000</v>
      </c>
    </row>
    <row spans="1:8" r="40">
      <c t="s" s="4" r="A40">
        <v>540</v>
      </c>
      <c t="s" s="4" r="E40">
        <v>338</v>
      </c>
    </row>
    <row spans="1:8" r="41">
      <c t="s" s="4" r="A41">
        <v>541</v>
      </c>
      <c t="n" s="9" r="E41">
        <v>0.05</v>
      </c>
    </row>
    <row spans="1:8" r="42">
      <c t="s" s="4" r="A42">
        <v>544</v>
      </c>
      <c t="s" s="4" r="E42">
        <v>535</v>
      </c>
    </row>
    <row spans="1:8" r="43">
      <c t="s" s="4" r="A43">
        <v>584</v>
      </c>
    </row>
    <row spans="1:8" r="44">
      <c t="s" s="4" r="A44">
        <v>511</v>
      </c>
      <c t="n" s="7" r="D44">
        <v>190000</v>
      </c>
    </row>
    <row spans="1:8" r="45">
      <c t="s" s="4" r="A45">
        <v>527</v>
      </c>
      <c t="s" s="4" r="D45">
        <v>581</v>
      </c>
    </row>
    <row spans="1:8" r="46">
      <c t="s" s="4" r="A46">
        <v>530</v>
      </c>
      <c t="s" s="4" r="D46">
        <v>582</v>
      </c>
    </row>
    <row spans="1:8" r="47">
      <c t="s" s="4" r="A47">
        <v>534</v>
      </c>
      <c t="s" s="4" r="D47">
        <v>535</v>
      </c>
    </row>
    <row spans="1:8" r="48">
      <c t="s" s="4" r="A48">
        <v>585</v>
      </c>
    </row>
    <row spans="1:8" r="49">
      <c t="s" s="4" r="A49">
        <v>529</v>
      </c>
      <c t="n" s="11" r="D49">
        <v>0.055</v>
      </c>
    </row>
    <row spans="1:8" r="50">
      <c t="s" s="4" r="A50">
        <v>586</v>
      </c>
    </row>
    <row spans="1:8" r="51">
      <c t="s" s="4" r="A51">
        <v>529</v>
      </c>
      <c t="n" s="9" r="D51">
        <v>0.03</v>
      </c>
    </row>
    <row spans="1:8" r="52">
      <c t="s" s="4" r="A52">
        <v>587</v>
      </c>
    </row>
    <row spans="1:8" r="53">
      <c t="s" s="4" r="A53">
        <v>539</v>
      </c>
      <c t="n" s="6" r="D53">
        <v>4180000</v>
      </c>
    </row>
    <row spans="1:8" r="54">
      <c t="s" s="4" r="A54">
        <v>540</v>
      </c>
      <c t="s" s="4" r="D54">
        <v>338</v>
      </c>
    </row>
    <row spans="1:8" r="55">
      <c t="s" s="4" r="A55">
        <v>541</v>
      </c>
      <c t="n" s="9" r="D55">
        <v>0.05</v>
      </c>
    </row>
    <row spans="1:8" r="56">
      <c t="s" s="4" r="A56">
        <v>544</v>
      </c>
      <c t="s" s="4" r="D56">
        <v>535</v>
      </c>
    </row>
    <row spans="1:8" r="57">
      <c t="s" s="4" r="A57">
        <v>340</v>
      </c>
    </row>
    <row spans="1:8" r="58">
      <c t="s" s="4" r="A58">
        <v>511</v>
      </c>
      <c t="n" s="6" r="G58">
        <v>174000</v>
      </c>
    </row>
    <row spans="1:8" r="59">
      <c t="s" s="4" r="A59">
        <v>588</v>
      </c>
      <c t="n" s="7" r="G59">
        <v>24000</v>
      </c>
    </row>
    <row spans="1:8" r="60">
      <c t="s" s="4" r="A60">
        <v>589</v>
      </c>
    </row>
    <row spans="1:8" r="61">
      <c t="s" s="4" r="A61">
        <v>511</v>
      </c>
      <c t="n" s="7" r="F61">
        <v>150000</v>
      </c>
    </row>
    <row spans="1:8" r="62">
      <c t="s" s="4" r="A62">
        <v>529</v>
      </c>
      <c t="n" s="11" r="F62">
        <v>0.055</v>
      </c>
    </row>
    <row spans="1:8" r="63">
      <c t="s" s="4" r="A63">
        <v>514</v>
      </c>
      <c t="s" s="4" r="F63">
        <v>590</v>
      </c>
    </row>
    <row spans="1:8" r="64">
      <c t="s" s="4" r="A64">
        <v>553</v>
      </c>
      <c t="s" s="4" r="F64">
        <v>554</v>
      </c>
    </row>
    <row spans="1:8" r="65">
      <c t="s" s="4" r="A65">
        <v>472</v>
      </c>
    </row>
    <row spans="1:8" r="66">
      <c t="s" s="4" r="A66">
        <v>511</v>
      </c>
      <c t="n" s="7" r="H66">
        <v>11656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91</v>
      </c>
      <c t="s" s="2" r="B1">
        <v>2</v>
      </c>
      <c t="s" s="2" r="C1">
        <v>32</v>
      </c>
    </row>
    <row spans="1:3" r="2">
      <c t="s" s="3" r="A2">
        <v>592</v>
      </c>
    </row>
    <row spans="1:3" r="3">
      <c t="s" s="4" r="A3">
        <v>593</v>
      </c>
      <c t="n" s="7" r="B3">
        <v>11043126</v>
      </c>
    </row>
    <row spans="1:3" r="4">
      <c t="s" s="4" r="A4">
        <v>594</v>
      </c>
      <c t="n" s="6" r="B4">
        <v>14402519</v>
      </c>
    </row>
    <row spans="1:3" r="5">
      <c t="s" s="4" r="A5">
        <v>48</v>
      </c>
      <c t="n" s="7" r="B5">
        <v>25445645</v>
      </c>
      <c t="s" s="4" r="C5">
        <v>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16"/>
  </cols>
  <sheetData>
    <row spans="1:2" r="1">
      <c t="s" s="1" r="A1">
        <v>595</v>
      </c>
      <c t="s" s="2" r="B1">
        <v>1</v>
      </c>
    </row>
    <row spans="1:2" r="2">
      <c t="s" s="2" r="B2">
        <v>2</v>
      </c>
    </row>
    <row spans="1:2" r="3">
      <c t="s" s="4" r="A3">
        <v>483</v>
      </c>
      <c t="s" s="4" r="B3">
        <v>381</v>
      </c>
    </row>
    <row spans="1:2" r="4">
      <c t="s" s="4" r="A4">
        <v>334</v>
      </c>
    </row>
    <row spans="1:2" r="5">
      <c t="s" s="4" r="A5">
        <v>484</v>
      </c>
      <c t="s" s="4" r="B5">
        <v>489</v>
      </c>
    </row>
    <row spans="1:2" r="6">
      <c t="s" s="4" r="A6">
        <v>486</v>
      </c>
      <c t="s" s="4" r="B6">
        <v>490</v>
      </c>
    </row>
    <row spans="1:2" r="7">
      <c t="s" s="4" r="A7">
        <v>487</v>
      </c>
      <c t="s" s="4" r="B7">
        <v>491</v>
      </c>
    </row>
    <row spans="1:2" r="8">
      <c t="s" s="4" r="A8">
        <v>596</v>
      </c>
      <c t="s" s="4" r="B8">
        <v>597</v>
      </c>
    </row>
    <row spans="1:2" r="9">
      <c t="s" s="4" r="A9">
        <v>337</v>
      </c>
    </row>
    <row spans="1:2" r="10">
      <c t="s" s="4" r="A10">
        <v>484</v>
      </c>
      <c t="s" s="4" r="B10">
        <v>485</v>
      </c>
    </row>
    <row spans="1:2" r="11">
      <c t="s" s="4" r="A11">
        <v>486</v>
      </c>
      <c t="s" s="4" r="B11">
        <v>338</v>
      </c>
    </row>
    <row spans="1:2" r="12">
      <c t="s" s="4" r="A12">
        <v>487</v>
      </c>
      <c t="s" s="4" r="B12">
        <v>488</v>
      </c>
    </row>
    <row spans="1:2" r="13">
      <c t="s" s="4" r="A13">
        <v>596</v>
      </c>
      <c t="s" s="4" r="B13">
        <v>5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99</v>
      </c>
      <c t="s" s="2" r="B1">
        <v>1</v>
      </c>
    </row>
    <row spans="1:2" r="2">
      <c t="s" s="2" r="B2">
        <v>447</v>
      </c>
    </row>
    <row spans="1:2" r="3">
      <c t="s" s="3" r="A3">
        <v>192</v>
      </c>
    </row>
    <row spans="1:2" r="4">
      <c t="s" s="4" r="A4">
        <v>48</v>
      </c>
      <c t="s" s="4" r="B4">
        <v>36</v>
      </c>
    </row>
    <row spans="1:2" r="5">
      <c t="s" s="4" r="A5">
        <v>600</v>
      </c>
      <c t="n" s="6" r="B5">
        <v>556892</v>
      </c>
    </row>
    <row spans="1:2" r="6">
      <c t="s" s="4" r="A6">
        <v>601</v>
      </c>
      <c t="n" s="6" r="B6">
        <v>4780819</v>
      </c>
    </row>
    <row spans="1:2" r="7">
      <c t="s" s="4" r="A7">
        <v>602</v>
      </c>
      <c t="n" s="6" r="B7">
        <v>-2706167</v>
      </c>
    </row>
    <row spans="1:2" r="8">
      <c t="s" s="4" r="A8">
        <v>603</v>
      </c>
      <c t="n" s="6" r="B8">
        <v>22814101</v>
      </c>
    </row>
    <row spans="1:2" r="9">
      <c t="s" s="4" r="A9">
        <v>48</v>
      </c>
      <c t="n" s="6" r="B9">
        <v>25445645</v>
      </c>
    </row>
    <row spans="1:2" r="10">
      <c t="s" s="4" r="A10">
        <v>604</v>
      </c>
      <c t="n" s="7" r="B10">
        <v>38329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s>
  <sheetData>
    <row spans="1:7" r="1">
      <c t="s" s="1" r="A1">
        <v>605</v>
      </c>
      <c t="s" s="2" r="B1">
        <v>520</v>
      </c>
      <c t="s" s="2" r="C1">
        <v>521</v>
      </c>
      <c t="s" s="2" r="D1">
        <v>524</v>
      </c>
      <c t="s" s="2" r="E1">
        <v>457</v>
      </c>
      <c t="s" s="2" r="F1">
        <v>2</v>
      </c>
      <c t="s" s="2" r="G1">
        <v>32</v>
      </c>
    </row>
    <row spans="1:7" r="2">
      <c t="s" s="4" r="A2">
        <v>606</v>
      </c>
      <c t="n" s="7" r="F2">
        <v>500000</v>
      </c>
      <c t="s" s="4" r="G2">
        <v>36</v>
      </c>
    </row>
    <row spans="1:7" r="3">
      <c t="s" s="4" r="A3">
        <v>607</v>
      </c>
    </row>
    <row spans="1:7" r="4">
      <c t="s" s="4" r="A4">
        <v>606</v>
      </c>
      <c t="n" s="6" r="F4">
        <v>500000</v>
      </c>
    </row>
    <row spans="1:7" r="5">
      <c t="s" s="4" r="A5">
        <v>608</v>
      </c>
    </row>
    <row spans="1:7" r="6">
      <c t="s" s="4" r="A6">
        <v>539</v>
      </c>
      <c t="n" s="6" r="B6">
        <v>1146667</v>
      </c>
    </row>
    <row spans="1:7" r="7">
      <c t="s" s="4" r="A7">
        <v>540</v>
      </c>
      <c t="s" s="4" r="B7">
        <v>338</v>
      </c>
    </row>
    <row spans="1:7" r="8">
      <c t="s" s="4" r="A8">
        <v>609</v>
      </c>
      <c t="n" s="9" r="B8">
        <v>0.15</v>
      </c>
    </row>
    <row spans="1:7" r="9">
      <c t="s" s="4" r="A9">
        <v>610</v>
      </c>
    </row>
    <row spans="1:7" r="10">
      <c t="s" s="4" r="A10">
        <v>539</v>
      </c>
      <c t="n" s="6" r="C10">
        <v>250000</v>
      </c>
    </row>
    <row spans="1:7" r="11">
      <c t="s" s="4" r="A11">
        <v>540</v>
      </c>
      <c t="s" s="4" r="C11">
        <v>338</v>
      </c>
    </row>
    <row spans="1:7" r="12">
      <c t="s" s="4" r="A12">
        <v>609</v>
      </c>
      <c t="n" s="9" r="C12">
        <v>0.4</v>
      </c>
    </row>
    <row spans="1:7" r="13">
      <c t="s" s="4" r="A13">
        <v>611</v>
      </c>
      <c t="n" s="7" r="D13">
        <v>100000</v>
      </c>
    </row>
    <row spans="1:7" r="14">
      <c t="s" s="4" r="A14">
        <v>547</v>
      </c>
    </row>
    <row spans="1:7" r="15">
      <c t="s" s="4" r="A15">
        <v>539</v>
      </c>
      <c t="n" s="6" r="E15">
        <v>4090909</v>
      </c>
    </row>
    <row spans="1:7" r="16">
      <c t="s" s="4" r="A16">
        <v>540</v>
      </c>
      <c t="s" s="4" r="E16">
        <v>338</v>
      </c>
    </row>
    <row spans="1:7" r="17">
      <c t="s" s="4" r="A17">
        <v>609</v>
      </c>
      <c t="n" s="11" r="E17">
        <v>0.055</v>
      </c>
    </row>
    <row spans="1:7" r="18">
      <c t="s" s="4" r="A18">
        <v>612</v>
      </c>
    </row>
    <row spans="1:7" r="19">
      <c t="s" s="4" r="A19">
        <v>613</v>
      </c>
      <c t="n" s="7" r="F19">
        <v>294400</v>
      </c>
    </row>
    <row spans="1:7" r="20">
      <c t="s" s="4" r="A20">
        <v>614</v>
      </c>
      <c t="n" s="6" r="F20">
        <v>9946667</v>
      </c>
    </row>
    <row spans="1:7" r="21">
      <c t="s" s="4" r="A21">
        <v>615</v>
      </c>
      <c t="s" s="4" r="F21">
        <v>616</v>
      </c>
    </row>
    <row spans="1:7" r="22">
      <c t="s" s="4" r="A22">
        <v>617</v>
      </c>
    </row>
    <row spans="1:7" r="23">
      <c t="s" s="4" r="A23">
        <v>618</v>
      </c>
      <c t="n" s="7" r="C23">
        <v>100000</v>
      </c>
    </row>
    <row spans="1:7" r="24">
      <c t="s" s="4" r="A24">
        <v>619</v>
      </c>
    </row>
    <row spans="1:7" r="25">
      <c t="s" s="4" r="A25">
        <v>539</v>
      </c>
      <c t="n" s="6" r="C25">
        <v>250000</v>
      </c>
    </row>
    <row spans="1:7" r="26">
      <c t="s" s="4" r="A26">
        <v>540</v>
      </c>
      <c t="s" s="4" r="C26">
        <v>338</v>
      </c>
    </row>
    <row spans="1:7" r="27">
      <c t="s" s="4" r="A27">
        <v>609</v>
      </c>
      <c t="n" s="9" r="C27">
        <v>0.4</v>
      </c>
    </row>
    <row spans="1:7" r="28">
      <c t="s" s="4" r="A28">
        <v>340</v>
      </c>
    </row>
    <row spans="1:7" r="29">
      <c t="s" s="4" r="A29">
        <v>618</v>
      </c>
      <c t="n" s="7" r="F29">
        <v>174000</v>
      </c>
    </row>
    <row spans="1:7" r="30">
      <c t="s" s="4" r="A30">
        <v>589</v>
      </c>
    </row>
    <row spans="1:7" r="31">
      <c t="s" s="4" r="A31">
        <v>618</v>
      </c>
      <c t="n" s="7" r="E31">
        <v>150000</v>
      </c>
    </row>
    <row spans="1:7" r="32">
      <c t="s" s="4" r="A32">
        <v>343</v>
      </c>
    </row>
    <row spans="1:7" r="33">
      <c t="s" s="4" r="A33">
        <v>618</v>
      </c>
      <c t="n" s="6" r="F33">
        <v>383347</v>
      </c>
    </row>
    <row spans="1:7" r="34">
      <c t="s" s="4" r="A34">
        <v>620</v>
      </c>
    </row>
    <row spans="1:7" r="35">
      <c t="s" s="4" r="A35">
        <v>621</v>
      </c>
      <c t="n" s="7" r="F35">
        <v>172095</v>
      </c>
    </row>
    <row spans="1:7" r="36">
      <c t="s" s="4" r="A36">
        <v>472</v>
      </c>
    </row>
    <row spans="1:7" r="37">
      <c t="s" s="4" r="A37">
        <v>618</v>
      </c>
      <c t="n" s="7" r="G37">
        <v>11656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622</v>
      </c>
      <c t="s" s="2" r="B1">
        <v>1</v>
      </c>
    </row>
    <row spans="1:2" r="2">
      <c t="s" s="2" r="B2">
        <v>623</v>
      </c>
    </row>
    <row spans="1:2" r="3">
      <c t="s" s="3" r="A3">
        <v>624</v>
      </c>
    </row>
    <row spans="1:2" r="4">
      <c t="s" s="4" r="A4">
        <v>625</v>
      </c>
      <c t="s" s="4" r="B4">
        <v>36</v>
      </c>
    </row>
    <row spans="1:2" r="5">
      <c t="s" s="4" r="A5">
        <v>626</v>
      </c>
      <c t="n" s="6" r="B5">
        <v>35171744</v>
      </c>
    </row>
    <row spans="1:2" r="6">
      <c t="s" s="4" r="A6">
        <v>627</v>
      </c>
      <c t="n" s="6" r="B6">
        <v>35171744</v>
      </c>
    </row>
    <row spans="1:2" r="7">
      <c t="s" s="3" r="A7">
        <v>628</v>
      </c>
    </row>
    <row spans="1:2" r="8">
      <c t="s" s="4" r="A8">
        <v>629</v>
      </c>
      <c t="s" s="4" r="B8">
        <v>36</v>
      </c>
    </row>
    <row spans="1:2" r="9">
      <c t="s" s="4" r="A9">
        <v>630</v>
      </c>
      <c t="n" s="10" r="B9">
        <v>0.1</v>
      </c>
    </row>
    <row spans="1:2" r="10">
      <c t="s" s="4" r="A10">
        <v>631</v>
      </c>
      <c t="n" s="9" r="B10">
        <v>0.1</v>
      </c>
    </row>
    <row spans="1:2" r="11">
      <c t="s" s="3" r="A11">
        <v>632</v>
      </c>
    </row>
    <row spans="1:2" r="12">
      <c t="s" s="4" r="A12">
        <v>633</v>
      </c>
      <c t="s" s="4" r="B12">
        <v>634</v>
      </c>
    </row>
    <row spans="1:2" r="13">
      <c t="s" s="4" r="A13">
        <v>635</v>
      </c>
      <c t="s" s="4" r="B13">
        <v>634</v>
      </c>
    </row>
    <row spans="1:2" r="14">
      <c t="s" s="4" r="A14">
        <v>340</v>
      </c>
    </row>
    <row spans="1:2" r="15">
      <c t="s" s="3" r="A15">
        <v>624</v>
      </c>
    </row>
    <row spans="1:2" r="16">
      <c t="s" s="4" r="A16">
        <v>636</v>
      </c>
      <c t="n" s="6" r="B16">
        <v>10354168</v>
      </c>
    </row>
    <row spans="1:2" r="17">
      <c t="s" s="3" r="A17">
        <v>628</v>
      </c>
    </row>
    <row spans="1:2" r="18">
      <c t="s" s="4" r="A18">
        <v>361</v>
      </c>
      <c t="n" s="9" r="B18">
        <v>0.21</v>
      </c>
    </row>
    <row spans="1:2" r="19">
      <c t="s" s="3" r="A19">
        <v>632</v>
      </c>
    </row>
    <row spans="1:2" r="20">
      <c t="s" s="4" r="A20">
        <v>357</v>
      </c>
      <c t="s" s="4" r="B20">
        <v>637</v>
      </c>
    </row>
    <row spans="1:2" r="21">
      <c t="s" s="4" r="A21">
        <v>472</v>
      </c>
    </row>
    <row spans="1:2" r="22">
      <c t="s" s="3" r="A22">
        <v>624</v>
      </c>
    </row>
    <row spans="1:2" r="23">
      <c t="s" s="4" r="A23">
        <v>636</v>
      </c>
      <c t="n" s="6" r="B23">
        <v>24817576</v>
      </c>
    </row>
    <row spans="1:2" r="24">
      <c t="s" s="3" r="A24">
        <v>628</v>
      </c>
    </row>
    <row spans="1:2" r="25">
      <c t="s" s="4" r="A25">
        <v>361</v>
      </c>
      <c t="n" s="9" r="B25">
        <v>0.06</v>
      </c>
    </row>
    <row spans="1:2" r="26">
      <c t="s" s="3" r="A26">
        <v>632</v>
      </c>
    </row>
    <row spans="1:2" r="27">
      <c t="s" s="4" r="A27">
        <v>357</v>
      </c>
      <c t="s" s="4" r="B27">
        <v>6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639</v>
      </c>
      <c t="s" s="2" r="B1">
        <v>640</v>
      </c>
      <c t="s" s="2" r="C1">
        <v>641</v>
      </c>
      <c t="s" s="2" r="D1">
        <v>1</v>
      </c>
    </row>
    <row spans="1:6" r="2">
      <c t="s" s="2" r="B2">
        <v>457</v>
      </c>
      <c t="s" s="2" r="C2">
        <v>2</v>
      </c>
      <c t="s" s="2" r="D2">
        <v>2</v>
      </c>
      <c t="s" s="2" r="E2">
        <v>32</v>
      </c>
      <c t="s" s="2" r="F2">
        <v>642</v>
      </c>
    </row>
    <row spans="1:6" r="3">
      <c t="s" s="4" r="A3">
        <v>65</v>
      </c>
      <c t="n" s="6" r="C3">
        <v>500000000</v>
      </c>
      <c t="n" s="6" r="D3">
        <v>500000000</v>
      </c>
      <c t="n" s="6" r="E3">
        <v>300000000</v>
      </c>
      <c t="n" s="6" r="F3">
        <v>300000000</v>
      </c>
    </row>
    <row spans="1:6" r="4">
      <c t="s" s="4" r="A4">
        <v>66</v>
      </c>
      <c t="n" s="6" r="C4">
        <v>187854139</v>
      </c>
      <c t="n" s="6" r="D4">
        <v>187854139</v>
      </c>
      <c t="n" s="6" r="E4">
        <v>163538289</v>
      </c>
    </row>
    <row spans="1:6" r="5">
      <c t="s" s="4" r="A5">
        <v>67</v>
      </c>
      <c t="n" s="6" r="C5">
        <v>187854139</v>
      </c>
      <c t="n" s="6" r="D5">
        <v>187854139</v>
      </c>
      <c t="n" s="6" r="E5">
        <v>163538289</v>
      </c>
    </row>
    <row spans="1:6" r="6">
      <c t="s" s="4" r="A6">
        <v>643</v>
      </c>
      <c t="n" s="6" r="C6">
        <v>20000000</v>
      </c>
      <c t="n" s="6" r="D6">
        <v>20000000</v>
      </c>
    </row>
    <row spans="1:6" r="7">
      <c t="s" s="4" r="A7">
        <v>644</v>
      </c>
      <c t="n" s="7" r="D7">
        <v>860491</v>
      </c>
      <c t="s" s="4" r="E7">
        <v>36</v>
      </c>
    </row>
    <row spans="1:6" r="8">
      <c t="s" s="4" r="A8">
        <v>645</v>
      </c>
      <c t="n" s="7" r="C8">
        <v>370125</v>
      </c>
      <c t="n" s="7" r="D8">
        <v>370125</v>
      </c>
      <c t="s" s="4" r="E8">
        <v>36</v>
      </c>
    </row>
    <row spans="1:6" r="9">
      <c t="s" s="4" r="A9">
        <v>646</v>
      </c>
      <c t="n" s="6" r="D9">
        <v>12174167</v>
      </c>
    </row>
    <row spans="1:6" r="10">
      <c t="s" s="4" r="A10">
        <v>647</v>
      </c>
      <c t="n" s="7" r="D10">
        <v>856150</v>
      </c>
    </row>
    <row spans="1:6" r="11">
      <c t="s" s="4" r="A11">
        <v>340</v>
      </c>
    </row>
    <row spans="1:6" r="12">
      <c t="s" s="4" r="A12">
        <v>511</v>
      </c>
      <c t="n" s="7" r="C12">
        <v>174000</v>
      </c>
      <c t="n" s="6" r="D12">
        <v>174000</v>
      </c>
    </row>
    <row spans="1:6" r="13">
      <c t="s" s="4" r="A13">
        <v>648</v>
      </c>
      <c t="n" s="6" r="C13">
        <v>6040166</v>
      </c>
    </row>
    <row spans="1:6" r="14">
      <c t="s" s="4" r="A14">
        <v>472</v>
      </c>
    </row>
    <row spans="1:6" r="15">
      <c t="s" s="4" r="A15">
        <v>511</v>
      </c>
      <c t="n" s="7" r="E15">
        <v>1165675</v>
      </c>
    </row>
    <row spans="1:6" r="16">
      <c t="s" s="4" r="A16">
        <v>648</v>
      </c>
      <c t="n" s="6" r="E16">
        <v>2915000</v>
      </c>
    </row>
    <row spans="1:6" r="17">
      <c t="s" s="4" r="A17">
        <v>343</v>
      </c>
    </row>
    <row spans="1:6" r="18">
      <c t="s" s="4" r="A18">
        <v>511</v>
      </c>
      <c t="n" s="7" r="C18">
        <v>383347</v>
      </c>
      <c t="n" s="6" r="D18">
        <v>383347</v>
      </c>
    </row>
    <row spans="1:6" r="19">
      <c t="s" s="4" r="A19">
        <v>438</v>
      </c>
    </row>
    <row spans="1:6" r="20">
      <c t="s" s="4" r="A20">
        <v>644</v>
      </c>
      <c t="n" s="7" r="B20">
        <v>6101517</v>
      </c>
    </row>
    <row spans="1:6" r="21">
      <c t="s" s="4" r="A21">
        <v>649</v>
      </c>
      <c t="n" s="6" r="B21">
        <v>860491</v>
      </c>
    </row>
    <row spans="1:6" r="22">
      <c t="s" s="4" r="A22">
        <v>461</v>
      </c>
      <c t="n" s="6" r="B22">
        <v>1498483</v>
      </c>
    </row>
    <row spans="1:6" r="23">
      <c t="s" s="4" r="A23">
        <v>645</v>
      </c>
      <c t="n" s="7" r="B23">
        <v>370125</v>
      </c>
    </row>
    <row spans="1:6" r="24">
      <c t="s" s="4" r="A24">
        <v>512</v>
      </c>
    </row>
    <row spans="1:6" r="25">
      <c t="s" s="4" r="A25">
        <v>511</v>
      </c>
      <c t="n" s="7" r="C25">
        <v>273000</v>
      </c>
      <c t="n" s="7" r="D25">
        <v>27300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650</v>
      </c>
      <c t="s" s="2" r="B1">
        <v>1</v>
      </c>
    </row>
    <row spans="1:3" r="2">
      <c t="s" s="2" r="B2">
        <v>2</v>
      </c>
      <c t="s" s="2" r="C2">
        <v>32</v>
      </c>
    </row>
    <row spans="1:3" r="3">
      <c t="s" s="4" r="A3">
        <v>651</v>
      </c>
      <c t="n" s="7" r="B3">
        <v>-36679169</v>
      </c>
      <c t="n" s="7" r="C3">
        <v>-904687</v>
      </c>
    </row>
    <row spans="1:3" r="4">
      <c t="s" s="4" r="A4">
        <v>652</v>
      </c>
    </row>
    <row spans="1:3" r="5">
      <c t="s" s="4" r="A5">
        <v>651</v>
      </c>
      <c t="n" s="6" r="B5">
        <v>-825276</v>
      </c>
      <c t="s" s="4" r="C5">
        <v>36</v>
      </c>
    </row>
    <row spans="1:3" r="6">
      <c t="s" s="4" r="A6">
        <v>653</v>
      </c>
    </row>
    <row spans="1:3" r="7">
      <c t="s" s="4" r="A7">
        <v>651</v>
      </c>
      <c t="n" s="7" r="B7">
        <v>-35853893</v>
      </c>
      <c t="n" s="7" r="C7">
        <v>-9046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654</v>
      </c>
      <c t="s" s="2" r="B1">
        <v>2</v>
      </c>
      <c t="s" s="2" r="C1">
        <v>32</v>
      </c>
    </row>
    <row spans="1:3" r="2">
      <c t="s" s="3" r="A2">
        <v>655</v>
      </c>
    </row>
    <row spans="1:3" r="3">
      <c t="s" s="4" r="A3">
        <v>656</v>
      </c>
      <c t="n" s="7" r="B3">
        <v>1086609</v>
      </c>
      <c t="n" s="7" r="C3">
        <v>811455</v>
      </c>
    </row>
    <row spans="1:3" r="4">
      <c t="s" s="4" r="A4">
        <v>75</v>
      </c>
      <c t="s" s="4" r="B4">
        <v>36</v>
      </c>
      <c t="n" s="6" r="C4">
        <v>3018</v>
      </c>
    </row>
    <row spans="1:3" r="5">
      <c t="s" s="4" r="A5">
        <v>657</v>
      </c>
      <c t="n" s="6" r="B5">
        <v>2378259</v>
      </c>
      <c t="s" s="4" r="C5">
        <v>36</v>
      </c>
    </row>
    <row spans="1:3" r="6">
      <c t="s" s="4" r="A6">
        <v>658</v>
      </c>
      <c t="n" s="6" r="B6">
        <v>3464868</v>
      </c>
      <c t="n" s="6" r="C6">
        <v>814473</v>
      </c>
    </row>
    <row spans="1:3" r="7">
      <c t="s" s="4" r="A7">
        <v>659</v>
      </c>
      <c t="n" s="6" r="B7">
        <v>-2621446</v>
      </c>
      <c t="n" s="6" r="C7">
        <v>-814473</v>
      </c>
    </row>
    <row spans="1:3" r="8">
      <c t="s" s="4" r="A8">
        <v>660</v>
      </c>
      <c t="n" s="6" r="B8">
        <v>843422</v>
      </c>
      <c t="s" s="4" r="C8">
        <v>36</v>
      </c>
    </row>
    <row spans="1:3" r="9">
      <c t="s" s="3" r="A9">
        <v>661</v>
      </c>
    </row>
    <row spans="1:3" r="10">
      <c t="s" s="4" r="A10">
        <v>75</v>
      </c>
      <c t="n" s="6" r="B10">
        <v>-9034</v>
      </c>
      <c t="s" s="4" r="C10">
        <v>36</v>
      </c>
    </row>
    <row spans="1:3" r="11">
      <c t="s" s="4" r="A11">
        <v>506</v>
      </c>
      <c t="n" s="6" r="B11">
        <v>-165704</v>
      </c>
      <c t="s" s="4" r="C11">
        <v>36</v>
      </c>
    </row>
    <row spans="1:3" r="12">
      <c t="s" s="4" r="A12">
        <v>662</v>
      </c>
      <c t="n" s="6" r="B12">
        <v>-668684</v>
      </c>
      <c t="s" s="4" r="C12">
        <v>36</v>
      </c>
    </row>
    <row spans="1:3" r="13">
      <c t="s" s="4" r="A13">
        <v>663</v>
      </c>
      <c t="n" s="6" r="B13">
        <v>-843422</v>
      </c>
      <c t="s" s="4" r="C13">
        <v>36</v>
      </c>
    </row>
    <row spans="1:3" r="14">
      <c t="s" s="4" r="A14">
        <v>664</v>
      </c>
      <c t="s" s="4" r="B14">
        <v>36</v>
      </c>
      <c t="s" s="4" r="C14">
        <v>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v>
      </c>
      <c t="s" s="2" r="B1">
        <v>1</v>
      </c>
    </row>
    <row spans="1:3" r="2">
      <c t="s" s="2" r="B2">
        <v>2</v>
      </c>
      <c t="s" s="2" r="C2">
        <v>32</v>
      </c>
    </row>
    <row spans="1:3" r="3">
      <c t="s" s="3" r="A3">
        <v>123</v>
      </c>
    </row>
    <row spans="1:3" r="4">
      <c t="s" s="4" r="A4">
        <v>84</v>
      </c>
      <c t="n" s="7" r="B4">
        <v>-36679169</v>
      </c>
      <c t="n" s="7" r="C4">
        <v>-904687</v>
      </c>
    </row>
    <row spans="1:3" r="5">
      <c t="s" s="3" r="A5">
        <v>124</v>
      </c>
    </row>
    <row spans="1:3" r="6">
      <c t="s" s="4" r="A6">
        <v>125</v>
      </c>
      <c t="n" s="6" r="B6">
        <v>147052</v>
      </c>
      <c t="n" s="6" r="C6">
        <v>148841</v>
      </c>
    </row>
    <row spans="1:3" r="7">
      <c t="s" s="4" r="A7">
        <v>80</v>
      </c>
      <c t="s" s="4" r="B7">
        <v>36</v>
      </c>
      <c t="n" s="6" r="C7">
        <v>71616</v>
      </c>
    </row>
    <row spans="1:3" r="8">
      <c t="s" s="4" r="A8">
        <v>126</v>
      </c>
      <c t="n" s="6" r="B8">
        <v>6320114</v>
      </c>
    </row>
    <row spans="1:3" r="9">
      <c t="s" s="4" r="A9">
        <v>107</v>
      </c>
      <c t="n" s="6" r="B9">
        <v>557750</v>
      </c>
      <c t="s" s="4" r="C9">
        <v>36</v>
      </c>
    </row>
    <row spans="1:3" r="10">
      <c t="s" s="4" r="A10">
        <v>127</v>
      </c>
      <c t="n" s="6" r="B10">
        <v>832775</v>
      </c>
      <c t="s" s="4" r="C10">
        <v>36</v>
      </c>
    </row>
    <row spans="1:3" r="11">
      <c t="s" s="4" r="A11">
        <v>128</v>
      </c>
      <c t="n" s="6" r="B11">
        <v>154447</v>
      </c>
      <c t="s" s="4" r="C11">
        <v>36</v>
      </c>
    </row>
    <row spans="1:3" r="12">
      <c t="s" s="4" r="A12">
        <v>79</v>
      </c>
      <c t="n" s="6" r="B12">
        <v>26647021</v>
      </c>
      <c t="s" s="4" r="C12">
        <v>36</v>
      </c>
    </row>
    <row spans="1:3" r="13">
      <c t="s" s="4" r="A13">
        <v>129</v>
      </c>
      <c t="n" s="6" r="B13">
        <v>200000</v>
      </c>
      <c t="s" s="4" r="C13">
        <v>36</v>
      </c>
    </row>
    <row spans="1:3" r="14">
      <c t="s" s="4" r="A14">
        <v>130</v>
      </c>
      <c t="n" s="6" r="B14">
        <v>72000</v>
      </c>
      <c t="s" s="4" r="C14">
        <v>36</v>
      </c>
    </row>
    <row spans="1:3" r="15">
      <c t="s" s="3" r="A15">
        <v>131</v>
      </c>
    </row>
    <row spans="1:3" r="16">
      <c t="s" s="4" r="A16">
        <v>132</v>
      </c>
      <c t="n" s="6" r="B16">
        <v>-448355</v>
      </c>
      <c t="s" s="4" r="C16">
        <v>36</v>
      </c>
    </row>
    <row spans="1:3" r="17">
      <c t="s" s="4" r="A17">
        <v>38</v>
      </c>
      <c t="n" s="6" r="B17">
        <v>-62442</v>
      </c>
      <c t="n" s="6" r="C17">
        <v>112000</v>
      </c>
    </row>
    <row spans="1:3" r="18">
      <c t="s" s="4" r="A18">
        <v>37</v>
      </c>
      <c t="n" s="6" r="B18">
        <v>-433598</v>
      </c>
      <c t="s" s="4" r="C18">
        <v>36</v>
      </c>
    </row>
    <row spans="1:3" r="19">
      <c t="s" s="4" r="A19">
        <v>133</v>
      </c>
      <c t="n" s="6" r="B19">
        <v>229677</v>
      </c>
      <c t="n" s="6" r="C19">
        <v>165393</v>
      </c>
    </row>
    <row spans="1:3" r="20">
      <c t="s" s="4" r="A20">
        <v>134</v>
      </c>
      <c t="n" s="6" r="B20">
        <v>-60200</v>
      </c>
      <c t="n" s="6" r="C20">
        <v>44025</v>
      </c>
    </row>
    <row spans="1:3" r="21">
      <c t="s" s="4" r="A21">
        <v>135</v>
      </c>
      <c t="n" s="6" r="B21">
        <v>-2522928</v>
      </c>
      <c t="n" s="6" r="C21">
        <v>-362812</v>
      </c>
    </row>
    <row spans="1:3" r="22">
      <c t="s" s="3" r="A22">
        <v>136</v>
      </c>
    </row>
    <row spans="1:3" r="23">
      <c t="s" s="4" r="A23">
        <v>137</v>
      </c>
      <c t="n" s="6" r="B23">
        <v>-16265</v>
      </c>
      <c t="n" s="6" r="C23">
        <v>-419580</v>
      </c>
    </row>
    <row spans="1:3" r="24">
      <c t="s" s="4" r="A24">
        <v>138</v>
      </c>
      <c t="s" s="4" r="B24">
        <v>36</v>
      </c>
      <c t="n" s="6" r="C24">
        <v>240000</v>
      </c>
    </row>
    <row spans="1:3" r="25">
      <c t="s" s="4" r="A25">
        <v>139</v>
      </c>
      <c t="n" s="6" r="B25">
        <v>-133117</v>
      </c>
      <c t="n" s="6" r="C25">
        <v>-174387</v>
      </c>
    </row>
    <row spans="1:3" r="26">
      <c t="s" s="4" r="A26">
        <v>140</v>
      </c>
      <c t="n" s="6" r="B26">
        <v>-37621</v>
      </c>
      <c t="n" s="6" r="C26">
        <v>-53076</v>
      </c>
    </row>
    <row spans="1:3" r="27">
      <c t="s" s="4" r="A27">
        <v>141</v>
      </c>
      <c t="n" s="6" r="B27">
        <v>-187003</v>
      </c>
      <c t="n" s="6" r="C27">
        <v>-407043</v>
      </c>
    </row>
    <row spans="1:3" r="28">
      <c t="s" s="3" r="A28">
        <v>142</v>
      </c>
    </row>
    <row spans="1:3" r="29">
      <c t="s" s="4" r="A29">
        <v>143</v>
      </c>
      <c t="n" s="6" r="B29">
        <v>1040000</v>
      </c>
      <c t="s" s="4" r="C29">
        <v>36</v>
      </c>
    </row>
    <row spans="1:3" r="30">
      <c t="s" s="4" r="A30">
        <v>144</v>
      </c>
      <c t="n" s="6" r="B30">
        <v>2200000</v>
      </c>
      <c t="n" s="6" r="C30">
        <v>1148417</v>
      </c>
    </row>
    <row spans="1:3" r="31">
      <c t="s" s="4" r="A31">
        <v>145</v>
      </c>
      <c t="n" s="6" r="B31">
        <v>-296400</v>
      </c>
      <c t="s" s="4" r="C31">
        <v>36</v>
      </c>
    </row>
    <row spans="1:3" r="32">
      <c t="s" s="4" r="A32">
        <v>146</v>
      </c>
      <c t="n" s="6" r="B32">
        <v>-205331</v>
      </c>
      <c t="n" s="6" r="C32">
        <v>-224615</v>
      </c>
    </row>
    <row spans="1:3" r="33">
      <c t="s" s="4" r="A33">
        <v>147</v>
      </c>
      <c t="n" s="6" r="B33">
        <v>-91322</v>
      </c>
      <c t="s" s="4" r="C33">
        <v>36</v>
      </c>
    </row>
    <row spans="1:3" r="34">
      <c t="s" s="4" r="A34">
        <v>148</v>
      </c>
      <c t="n" s="6" r="B34">
        <v>202000</v>
      </c>
      <c t="s" s="4" r="C34">
        <v>36</v>
      </c>
    </row>
    <row spans="1:3" r="35">
      <c t="s" s="4" r="A35">
        <v>149</v>
      </c>
      <c t="n" s="6" r="B35">
        <v>2848947</v>
      </c>
      <c t="n" s="6" r="C35">
        <v>923802</v>
      </c>
    </row>
    <row spans="1:3" r="36">
      <c t="s" s="4" r="A36">
        <v>150</v>
      </c>
      <c t="n" s="6" r="B36">
        <v>51561</v>
      </c>
      <c t="s" s="4" r="C36">
        <v>36</v>
      </c>
    </row>
    <row spans="1:3" r="37">
      <c t="s" s="4" r="A37">
        <v>151</v>
      </c>
      <c t="n" s="6" r="B37">
        <v>190577</v>
      </c>
      <c t="n" s="6" r="C37">
        <v>153947</v>
      </c>
    </row>
    <row spans="1:3" r="38">
      <c t="s" s="4" r="A38">
        <v>152</v>
      </c>
      <c t="n" s="6" r="B38">
        <v>159296</v>
      </c>
      <c t="n" s="6" r="C38">
        <v>5349</v>
      </c>
    </row>
    <row spans="1:3" r="39">
      <c t="s" s="4" r="A39">
        <v>153</v>
      </c>
      <c t="n" s="6" r="B39">
        <v>349873</v>
      </c>
      <c t="n" s="6" r="C39">
        <v>159296</v>
      </c>
    </row>
    <row spans="1:3" r="40">
      <c t="s" s="3" r="A40">
        <v>154</v>
      </c>
    </row>
    <row spans="1:3" r="41">
      <c t="s" s="4" r="A41">
        <v>155</v>
      </c>
      <c t="n" s="6" r="B41">
        <v>199967</v>
      </c>
      <c t="s" s="4" r="C41">
        <v>36</v>
      </c>
    </row>
    <row spans="1:3" r="42">
      <c t="s" s="3" r="A42">
        <v>156</v>
      </c>
    </row>
    <row spans="1:3" r="43">
      <c t="s" s="4" r="A43">
        <v>157</v>
      </c>
      <c t="n" s="6" r="B43">
        <v>181205</v>
      </c>
      <c t="n" s="6" r="C43">
        <v>1165675</v>
      </c>
    </row>
    <row spans="1:3" r="44">
      <c t="s" s="4" r="A44">
        <v>158</v>
      </c>
      <c t="n" s="6" r="B44">
        <v>2706167</v>
      </c>
      <c t="s" s="4" r="C44">
        <v>36</v>
      </c>
    </row>
    <row spans="1:3" r="45">
      <c t="s" s="4" r="A45">
        <v>159</v>
      </c>
      <c t="n" s="6" r="B45">
        <v>172095</v>
      </c>
      <c t="s" s="4" r="C45">
        <v>36</v>
      </c>
    </row>
    <row spans="1:3" r="46">
      <c t="s" s="4" r="A46">
        <v>160</v>
      </c>
      <c t="n" s="6" r="B46">
        <v>1062704</v>
      </c>
      <c t="s" s="4" r="C46">
        <v>36</v>
      </c>
    </row>
    <row spans="1:3" r="47">
      <c t="s" s="4" r="A47">
        <v>103</v>
      </c>
      <c t="n" s="6" r="B47">
        <v>42275</v>
      </c>
      <c t="s" s="4" r="C47">
        <v>36</v>
      </c>
    </row>
    <row spans="1:3" r="48">
      <c t="s" s="4" r="A48">
        <v>161</v>
      </c>
      <c t="n" s="6" r="B48">
        <v>298400</v>
      </c>
      <c t="s" s="4" r="C48">
        <v>36</v>
      </c>
    </row>
    <row spans="1:3" r="49">
      <c t="s" s="4" r="A49">
        <v>162</v>
      </c>
      <c t="n" s="6" r="B49">
        <v>860491</v>
      </c>
      <c t="s" s="4" r="C49">
        <v>36</v>
      </c>
    </row>
    <row spans="1:3" r="50">
      <c t="s" s="4" r="A50">
        <v>163</v>
      </c>
      <c t="n" s="6" r="B50">
        <v>909721</v>
      </c>
      <c t="s" s="4" r="C50">
        <v>36</v>
      </c>
    </row>
    <row spans="1:3" r="51">
      <c t="s" s="4" r="A51">
        <v>164</v>
      </c>
      <c t="n" s="7" r="B51">
        <v>1770211</v>
      </c>
      <c t="s" s="4" r="C51">
        <v>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665</v>
      </c>
      <c t="s" s="2" r="B1">
        <v>1</v>
      </c>
    </row>
    <row spans="1:3" r="2">
      <c t="s" s="2" r="B2">
        <v>2</v>
      </c>
      <c t="s" s="2" r="C2">
        <v>32</v>
      </c>
    </row>
    <row spans="1:3" r="3">
      <c t="s" s="3" r="A3">
        <v>201</v>
      </c>
    </row>
    <row spans="1:3" r="4">
      <c t="s" s="4" r="A4">
        <v>666</v>
      </c>
      <c t="s" s="4" r="B4">
        <v>667</v>
      </c>
      <c t="s" s="4" r="C4">
        <v>667</v>
      </c>
    </row>
    <row spans="1:3" r="5">
      <c t="s" s="4" r="A5">
        <v>668</v>
      </c>
      <c t="s" s="4" r="B5">
        <v>669</v>
      </c>
      <c t="s" s="4" r="C5">
        <v>670</v>
      </c>
    </row>
    <row spans="1:3" r="6">
      <c t="s" s="4" r="A6">
        <v>671</v>
      </c>
      <c t="s" s="4" r="B6">
        <v>672</v>
      </c>
      <c t="s" s="4" r="C6">
        <v>381</v>
      </c>
    </row>
    <row spans="1:3" r="7">
      <c t="s" s="4" r="A7">
        <v>673</v>
      </c>
      <c t="s" s="4" r="B7">
        <v>674</v>
      </c>
      <c t="s" s="4" r="C7">
        <v>675</v>
      </c>
    </row>
    <row spans="1:3" r="8">
      <c t="s" s="4" r="A8">
        <v>676</v>
      </c>
      <c t="s" s="4" r="B8">
        <v>381</v>
      </c>
      <c t="s" s="4" r="C8">
        <v>38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t="s" s="1" r="A1">
        <v>677</v>
      </c>
      <c t="s" s="2" r="B1">
        <v>1</v>
      </c>
    </row>
    <row spans="1:2" r="2">
      <c t="s" s="2" r="B2">
        <v>447</v>
      </c>
    </row>
    <row spans="1:2" r="3">
      <c t="s" s="4" r="A3">
        <v>678</v>
      </c>
      <c t="n" s="7" r="B3">
        <v>2900000</v>
      </c>
    </row>
    <row spans="1:2" r="4">
      <c t="s" s="4" r="A4">
        <v>679</v>
      </c>
      <c t="n" s="7" r="B4">
        <v>2900000</v>
      </c>
    </row>
    <row spans="1:2" r="5">
      <c t="s" s="4" r="A5">
        <v>680</v>
      </c>
    </row>
    <row spans="1:2" r="6">
      <c t="s" s="4" r="A6">
        <v>681</v>
      </c>
      <c t="n" s="6" r="B6">
        <v>2020</v>
      </c>
    </row>
    <row spans="1:2" r="7">
      <c t="s" s="4" r="A7">
        <v>682</v>
      </c>
    </row>
    <row spans="1:2" r="8">
      <c t="s" s="4" r="A8">
        <v>681</v>
      </c>
      <c t="n" s="6" r="B8">
        <v>20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1"/>
    <col customWidth="1" max="2" min="2" width="21"/>
    <col customWidth="1" max="3" min="3" width="27"/>
    <col customWidth="1" max="4" min="4" width="21"/>
    <col customWidth="1" max="5" min="5" width="21"/>
    <col customWidth="1" max="6" min="6" width="21"/>
    <col customWidth="1" max="7" min="7" width="21"/>
  </cols>
  <sheetData>
    <row spans="1:7" r="1">
      <c t="s" s="1" r="A1">
        <v>683</v>
      </c>
      <c t="s" s="2" r="B1">
        <v>684</v>
      </c>
      <c t="s" s="2" r="C1">
        <v>685</v>
      </c>
      <c t="s" s="2" r="D1">
        <v>686</v>
      </c>
      <c t="s" s="2" r="E1">
        <v>687</v>
      </c>
      <c t="s" s="2" r="F1">
        <v>447</v>
      </c>
      <c t="s" s="2" r="G1">
        <v>510</v>
      </c>
    </row>
    <row spans="1:7" r="2">
      <c t="s" s="4" r="A2">
        <v>688</v>
      </c>
      <c t="n" s="7" r="F2">
        <v>73000</v>
      </c>
      <c t="n" s="7" r="G2">
        <v>15000</v>
      </c>
    </row>
    <row spans="1:7" r="3">
      <c t="s" s="4" r="A3">
        <v>334</v>
      </c>
    </row>
    <row spans="1:7" r="4">
      <c t="s" s="4" r="A4">
        <v>688</v>
      </c>
      <c t="n" s="7" r="F4">
        <v>74000</v>
      </c>
    </row>
    <row spans="1:7" r="5">
      <c t="s" s="4" r="A5">
        <v>689</v>
      </c>
    </row>
    <row spans="1:7" r="6">
      <c t="s" s="4" r="A6">
        <v>690</v>
      </c>
      <c t="n" s="7" r="E6">
        <v>60000</v>
      </c>
    </row>
    <row spans="1:7" r="7">
      <c t="s" s="4" r="A7">
        <v>691</v>
      </c>
    </row>
    <row spans="1:7" r="8">
      <c t="s" s="4" r="A8">
        <v>690</v>
      </c>
      <c t="n" s="6" r="E8">
        <v>60000</v>
      </c>
    </row>
    <row spans="1:7" r="9">
      <c t="s" s="4" r="A9">
        <v>692</v>
      </c>
    </row>
    <row spans="1:7" r="10">
      <c t="s" s="4" r="A10">
        <v>690</v>
      </c>
      <c t="n" s="7" r="D10">
        <v>1</v>
      </c>
    </row>
    <row spans="1:7" r="11">
      <c t="s" s="4" r="A11">
        <v>693</v>
      </c>
    </row>
    <row spans="1:7" r="12">
      <c t="s" s="4" r="A12">
        <v>690</v>
      </c>
      <c t="n" s="7" r="E12">
        <v>60000</v>
      </c>
    </row>
    <row spans="1:7" r="13">
      <c t="s" s="4" r="A13">
        <v>694</v>
      </c>
    </row>
    <row spans="1:7" r="14">
      <c t="s" s="4" r="A14">
        <v>690</v>
      </c>
      <c t="n" s="7" r="B14">
        <v>275000</v>
      </c>
    </row>
    <row spans="1:7" r="15">
      <c t="s" s="4" r="A15">
        <v>695</v>
      </c>
      <c t="s" s="4" r="B15">
        <v>336</v>
      </c>
    </row>
    <row spans="1:7" r="16">
      <c t="s" s="4" r="A16">
        <v>696</v>
      </c>
    </row>
    <row spans="1:7" r="17">
      <c t="s" s="4" r="A17">
        <v>690</v>
      </c>
      <c t="n" s="7" r="B17">
        <v>250000</v>
      </c>
    </row>
    <row spans="1:7" r="18">
      <c t="s" s="4" r="A18">
        <v>695</v>
      </c>
      <c t="s" s="4" r="B18">
        <v>336</v>
      </c>
    </row>
    <row spans="1:7" r="19">
      <c t="s" s="4" r="A19">
        <v>697</v>
      </c>
    </row>
    <row spans="1:7" r="20">
      <c t="s" s="4" r="A20">
        <v>698</v>
      </c>
      <c t="n" s="7" r="C20">
        <v>3000</v>
      </c>
    </row>
    <row spans="1:7" r="21">
      <c t="s" s="4" r="A21">
        <v>699</v>
      </c>
      <c t="n" s="6" r="C21">
        <v>3</v>
      </c>
    </row>
    <row spans="1:7" r="22">
      <c t="s" s="4" r="A22">
        <v>700</v>
      </c>
    </row>
    <row spans="1:7" r="23">
      <c t="s" s="4" r="A23">
        <v>698</v>
      </c>
      <c t="n" s="7" r="C23">
        <v>5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7"/>
    <col customWidth="1" max="5" min="5" width="38"/>
    <col customWidth="1" max="6" min="6" width="33"/>
    <col customWidth="1" max="7" min="7" width="24"/>
    <col customWidth="1" max="8" min="8" width="30"/>
    <col customWidth="1" max="9" min="9" width="21"/>
  </cols>
  <sheetData>
    <row spans="1:9" r="1">
      <c t="s" s="1" r="A1">
        <v>701</v>
      </c>
      <c t="s" s="2" r="B1">
        <v>702</v>
      </c>
      <c t="s" s="2" r="C1">
        <v>703</v>
      </c>
      <c t="s" s="2" r="D1">
        <v>704</v>
      </c>
      <c t="s" s="2" r="E1">
        <v>705</v>
      </c>
      <c t="s" s="2" r="F1">
        <v>706</v>
      </c>
      <c t="s" s="2" r="G1">
        <v>707</v>
      </c>
      <c t="s" s="2" r="H1">
        <v>708</v>
      </c>
      <c t="s" s="2" r="I1">
        <v>510</v>
      </c>
    </row>
    <row spans="1:9" r="2">
      <c t="s" s="4" r="A2">
        <v>709</v>
      </c>
      <c t="n" s="6" r="F2">
        <v>47800000</v>
      </c>
    </row>
    <row spans="1:9" r="3">
      <c t="s" s="4" r="A3">
        <v>340</v>
      </c>
    </row>
    <row spans="1:9" r="4">
      <c t="s" s="4" r="A4">
        <v>710</v>
      </c>
      <c t="n" s="7" r="F4">
        <v>174000</v>
      </c>
    </row>
    <row spans="1:9" r="5">
      <c t="s" s="4" r="A5">
        <v>343</v>
      </c>
    </row>
    <row spans="1:9" r="6">
      <c t="s" s="4" r="A6">
        <v>710</v>
      </c>
      <c t="n" s="7" r="F6">
        <v>383347</v>
      </c>
    </row>
    <row spans="1:9" r="7">
      <c t="s" s="4" r="A7">
        <v>472</v>
      </c>
    </row>
    <row spans="1:9" r="8">
      <c t="s" s="4" r="A8">
        <v>710</v>
      </c>
      <c t="n" s="7" r="I8">
        <v>1165675</v>
      </c>
    </row>
    <row spans="1:9" r="9">
      <c t="s" s="4" r="A9">
        <v>612</v>
      </c>
    </row>
    <row spans="1:9" r="10">
      <c t="s" s="4" r="A10">
        <v>469</v>
      </c>
      <c t="n" s="6" r="F10">
        <v>9946667</v>
      </c>
    </row>
    <row spans="1:9" r="11">
      <c t="s" s="4" r="A11">
        <v>711</v>
      </c>
    </row>
    <row spans="1:9" r="12">
      <c t="s" s="4" r="A12">
        <v>710</v>
      </c>
      <c t="n" s="7" r="H12">
        <v>150000</v>
      </c>
    </row>
    <row spans="1:9" r="13">
      <c t="s" s="4" r="A13">
        <v>547</v>
      </c>
    </row>
    <row spans="1:9" r="14">
      <c t="s" s="4" r="A14">
        <v>712</v>
      </c>
      <c t="n" s="11" r="H14">
        <v>0.055</v>
      </c>
    </row>
    <row spans="1:9" r="15">
      <c t="s" s="4" r="A15">
        <v>548</v>
      </c>
    </row>
    <row spans="1:9" r="16">
      <c t="s" s="4" r="A16">
        <v>712</v>
      </c>
      <c t="n" s="9" r="G16">
        <v>0.15</v>
      </c>
    </row>
    <row spans="1:9" r="17">
      <c t="s" s="4" r="A17">
        <v>549</v>
      </c>
    </row>
    <row spans="1:9" r="18">
      <c t="s" s="4" r="A18">
        <v>710</v>
      </c>
      <c t="n" s="7" r="E18">
        <v>100000</v>
      </c>
    </row>
    <row spans="1:9" r="19">
      <c t="s" s="4" r="A19">
        <v>550</v>
      </c>
    </row>
    <row spans="1:9" r="20">
      <c t="s" s="4" r="A20">
        <v>712</v>
      </c>
      <c t="n" s="9" r="E20">
        <v>0.4</v>
      </c>
    </row>
    <row spans="1:9" r="21">
      <c t="s" s="4" r="A21">
        <v>551</v>
      </c>
    </row>
    <row spans="1:9" r="22">
      <c t="s" s="4" r="A22">
        <v>712</v>
      </c>
      <c t="n" s="9" r="E22">
        <v>0.4</v>
      </c>
    </row>
    <row spans="1:9" r="23">
      <c t="s" s="4" r="A23">
        <v>713</v>
      </c>
      <c t="s" s="4" r="E23">
        <v>531</v>
      </c>
    </row>
    <row spans="1:9" r="24">
      <c t="s" s="4" r="A24">
        <v>714</v>
      </c>
    </row>
    <row spans="1:9" r="25">
      <c t="s" s="4" r="A25">
        <v>715</v>
      </c>
      <c t="n" s="6" r="F25">
        <v>180000</v>
      </c>
    </row>
    <row spans="1:9" r="26">
      <c t="s" s="4" r="A26">
        <v>716</v>
      </c>
      <c t="n" s="7" r="F26">
        <v>2000000</v>
      </c>
    </row>
    <row spans="1:9" r="27">
      <c t="s" s="4" r="A27">
        <v>717</v>
      </c>
    </row>
    <row spans="1:9" r="28">
      <c t="s" s="4" r="A28">
        <v>709</v>
      </c>
      <c t="n" s="6" r="B28">
        <v>17000000</v>
      </c>
    </row>
    <row spans="1:9" r="29">
      <c t="s" s="4" r="A29">
        <v>718</v>
      </c>
      <c t="n" s="6" r="B29">
        <v>50800000</v>
      </c>
    </row>
    <row spans="1:9" r="30">
      <c t="s" s="4" r="A30">
        <v>719</v>
      </c>
      <c t="s" s="4" r="B30">
        <v>720</v>
      </c>
    </row>
    <row spans="1:9" r="31">
      <c t="s" s="4" r="A31">
        <v>721</v>
      </c>
    </row>
    <row spans="1:9" r="32">
      <c t="s" s="4" r="A32">
        <v>469</v>
      </c>
      <c t="n" s="6" r="B32">
        <v>20000000</v>
      </c>
    </row>
    <row spans="1:9" r="33">
      <c t="s" s="4" r="A33">
        <v>712</v>
      </c>
      <c t="n" s="9" r="B33">
        <v>0.05</v>
      </c>
    </row>
    <row spans="1:9" r="34">
      <c t="s" s="4" r="A34">
        <v>722</v>
      </c>
      <c t="n" s="6" r="B34">
        <v>10000000</v>
      </c>
    </row>
    <row spans="1:9" r="35">
      <c t="s" s="4" r="A35">
        <v>723</v>
      </c>
      <c t="s" s="4" r="B35">
        <v>332</v>
      </c>
    </row>
    <row spans="1:9" r="36">
      <c t="s" s="4" r="A36">
        <v>724</v>
      </c>
    </row>
    <row spans="1:9" r="37">
      <c t="s" s="4" r="A37">
        <v>725</v>
      </c>
      <c t="n" s="6" r="B37">
        <v>10000000</v>
      </c>
    </row>
    <row spans="1:9" r="38">
      <c t="s" s="4" r="A38">
        <v>726</v>
      </c>
      <c t="n" s="7" r="B38">
        <v>100000</v>
      </c>
    </row>
    <row spans="1:9" r="39">
      <c t="s" s="4" r="A39">
        <v>469</v>
      </c>
      <c t="n" s="6" r="B39">
        <v>2000000</v>
      </c>
    </row>
    <row spans="1:9" r="40">
      <c t="s" s="4" r="A40">
        <v>727</v>
      </c>
    </row>
    <row spans="1:9" r="41">
      <c t="s" s="4" r="A41">
        <v>469</v>
      </c>
      <c t="n" s="6" r="B41">
        <v>25000000</v>
      </c>
    </row>
    <row spans="1:9" r="42">
      <c t="s" s="4" r="A42">
        <v>728</v>
      </c>
      <c t="n" s="7" r="B42">
        <v>1250000</v>
      </c>
    </row>
    <row spans="1:9" r="43">
      <c t="s" s="4" r="A43">
        <v>710</v>
      </c>
      <c t="n" s="7" r="B43">
        <v>1250000</v>
      </c>
    </row>
    <row spans="1:9" r="44">
      <c t="s" s="4" r="A44">
        <v>729</v>
      </c>
    </row>
    <row spans="1:9" r="45">
      <c t="s" s="4" r="A45">
        <v>712</v>
      </c>
      <c t="n" s="9" r="B45">
        <v>0.1</v>
      </c>
    </row>
    <row spans="1:9" r="46">
      <c t="s" s="4" r="A46">
        <v>730</v>
      </c>
      <c t="s" s="4" r="B46">
        <v>731</v>
      </c>
    </row>
    <row spans="1:9" r="47">
      <c t="s" s="4" r="A47">
        <v>732</v>
      </c>
    </row>
    <row spans="1:9" r="48">
      <c t="s" s="4" r="A48">
        <v>733</v>
      </c>
      <c t="n" s="6" r="B48">
        <v>15500000</v>
      </c>
    </row>
    <row spans="1:9" r="49">
      <c t="s" s="4" r="A49">
        <v>734</v>
      </c>
    </row>
    <row spans="1:9" r="50">
      <c t="s" s="4" r="A50">
        <v>726</v>
      </c>
      <c t="n" s="7" r="C50">
        <v>124000</v>
      </c>
    </row>
    <row spans="1:9" r="51">
      <c t="s" s="4" r="A51">
        <v>469</v>
      </c>
      <c t="n" s="6" r="C51">
        <v>496000</v>
      </c>
    </row>
    <row spans="1:9" r="52">
      <c t="s" s="4" r="A52">
        <v>735</v>
      </c>
    </row>
    <row spans="1:9" r="53">
      <c t="s" s="4" r="A53">
        <v>710</v>
      </c>
      <c t="n" s="7" r="C53">
        <v>1550000</v>
      </c>
    </row>
    <row spans="1:9" r="54">
      <c t="s" s="4" r="A54">
        <v>736</v>
      </c>
    </row>
    <row spans="1:9" r="55">
      <c t="s" s="4" r="A55">
        <v>737</v>
      </c>
      <c t="s" s="4" r="C55">
        <v>738</v>
      </c>
    </row>
    <row spans="1:9" r="56">
      <c t="s" s="4" r="A56">
        <v>730</v>
      </c>
      <c t="s" s="4" r="C56">
        <v>739</v>
      </c>
    </row>
    <row spans="1:9" r="57">
      <c t="s" s="4" r="A57">
        <v>713</v>
      </c>
      <c t="s" s="4" r="C57">
        <v>740</v>
      </c>
    </row>
    <row spans="1:9" r="58">
      <c t="s" s="4" r="A58">
        <v>741</v>
      </c>
    </row>
    <row spans="1:9" r="59">
      <c t="s" s="4" r="A59">
        <v>733</v>
      </c>
      <c t="n" s="6" r="C59">
        <v>6200000</v>
      </c>
    </row>
    <row spans="1:9" r="60">
      <c t="s" s="4" r="A60">
        <v>742</v>
      </c>
      <c t="s" s="4" r="C60">
        <v>338</v>
      </c>
    </row>
    <row spans="1:9" r="61">
      <c t="s" s="4" r="A61">
        <v>712</v>
      </c>
      <c t="n" s="9" r="C61">
        <v>0.25</v>
      </c>
    </row>
    <row spans="1:9" r="62">
      <c t="s" s="4" r="A62">
        <v>743</v>
      </c>
      <c t="s" s="4" r="C62">
        <v>744</v>
      </c>
    </row>
    <row spans="1:9" r="63">
      <c t="s" s="4" r="A63">
        <v>745</v>
      </c>
    </row>
    <row spans="1:9" r="64">
      <c t="s" s="4" r="A64">
        <v>746</v>
      </c>
      <c t="s" s="4" r="D64">
        <v>468</v>
      </c>
    </row>
    <row spans="1:9" r="65">
      <c t="s" s="4" r="A65">
        <v>469</v>
      </c>
      <c t="n" s="6" r="D65">
        <v>22500000</v>
      </c>
    </row>
    <row spans="1:9" r="66">
      <c t="s" s="4" r="A66">
        <v>747</v>
      </c>
      <c t="n" s="9" r="D66">
        <v>0.4</v>
      </c>
    </row>
    <row spans="1:9" r="67">
      <c t="s" s="4" r="A67">
        <v>728</v>
      </c>
      <c t="n" s="7" r="D67">
        <v>9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145"/>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s>
  <sheetData>
    <row spans="1:9" r="1">
      <c t="s" s="1" r="A1">
        <v>748</v>
      </c>
      <c t="s" s="2" r="C1">
        <v>2</v>
      </c>
      <c t="s" s="2" r="D1">
        <v>524</v>
      </c>
      <c t="s" s="2" r="F1">
        <v>572</v>
      </c>
      <c t="s" s="2" r="G1">
        <v>749</v>
      </c>
      <c t="s" s="2" r="H1">
        <v>32</v>
      </c>
      <c t="s" s="2" r="I1">
        <v>750</v>
      </c>
    </row>
    <row spans="1:9" r="2">
      <c t="s" s="3" r="A2">
        <v>751</v>
      </c>
    </row>
    <row spans="1:9" r="3">
      <c t="s" s="4" r="A3">
        <v>34</v>
      </c>
      <c t="n" s="7" r="C3">
        <v>349873</v>
      </c>
      <c t="n" s="7" r="H3">
        <v>159296</v>
      </c>
      <c t="n" s="7" r="I3">
        <v>5349</v>
      </c>
    </row>
    <row spans="1:9" r="4">
      <c t="s" s="4" r="A4">
        <v>38</v>
      </c>
      <c t="n" s="6" r="C4">
        <v>134224</v>
      </c>
      <c t="s" s="4" r="H4">
        <v>36</v>
      </c>
    </row>
    <row spans="1:9" r="5">
      <c t="s" s="4" r="A5">
        <v>39</v>
      </c>
      <c t="n" s="6" r="C5">
        <v>1509787</v>
      </c>
      <c t="n" s="6" r="H5">
        <v>159296</v>
      </c>
    </row>
    <row spans="1:9" r="6">
      <c t="s" s="4" r="A6">
        <v>752</v>
      </c>
      <c t="n" s="6" r="C6">
        <v>37775</v>
      </c>
      <c t="n" s="6" r="H6">
        <v>21582</v>
      </c>
    </row>
    <row spans="1:9" r="7">
      <c t="s" s="4" r="A7">
        <v>235</v>
      </c>
      <c t="n" s="6" r="C7">
        <v>319592</v>
      </c>
      <c t="n" s="6" r="H7">
        <v>174387</v>
      </c>
    </row>
    <row spans="1:9" r="8">
      <c t="s" s="4" r="A8">
        <v>43</v>
      </c>
      <c t="n" s="6" r="C8">
        <v>166689</v>
      </c>
    </row>
    <row spans="1:9" r="9">
      <c t="s" s="4" r="A9">
        <v>237</v>
      </c>
      <c t="n" s="6" r="C9">
        <v>1436534</v>
      </c>
      <c t="n" s="6" r="H9">
        <v>421774</v>
      </c>
    </row>
    <row spans="1:9" r="10">
      <c t="s" s="4" r="A10">
        <v>44</v>
      </c>
      <c t="n" s="6" r="C10">
        <v>3470377</v>
      </c>
      <c t="n" s="6" r="H10">
        <v>777039</v>
      </c>
    </row>
    <row spans="1:9" r="11">
      <c t="s" s="4" r="A11">
        <v>753</v>
      </c>
      <c t="n" s="6" r="C11">
        <v>717500</v>
      </c>
      <c t="n" s="6" r="H11">
        <v>150228</v>
      </c>
    </row>
    <row spans="1:9" r="12">
      <c t="s" s="4" r="A12">
        <v>754</v>
      </c>
      <c t="s" s="4" r="C12">
        <v>36</v>
      </c>
      <c t="n" s="6" r="H12">
        <v>60200</v>
      </c>
    </row>
    <row spans="1:9" r="13">
      <c t="s" s="4" r="A13">
        <v>755</v>
      </c>
      <c t="n" s="6" r="C13">
        <v>370125</v>
      </c>
      <c t="s" s="4" r="H13">
        <v>36</v>
      </c>
    </row>
    <row spans="1:9" r="14">
      <c t="s" s="4" r="A14">
        <v>756</v>
      </c>
      <c t="s" s="4" r="C14">
        <v>36</v>
      </c>
      <c t="n" s="6" r="H14">
        <v>48417</v>
      </c>
    </row>
    <row spans="1:9" r="15">
      <c t="s" s="4" r="A15">
        <v>53</v>
      </c>
      <c t="n" s="6" r="C15">
        <v>27550685</v>
      </c>
      <c t="n" s="6" r="H15">
        <v>258845</v>
      </c>
    </row>
    <row spans="1:9" r="16">
      <c t="s" s="4" r="A16">
        <v>757</v>
      </c>
      <c t="n" s="6" r="C16">
        <v>-24080308</v>
      </c>
      <c t="n" s="6" r="H16">
        <v>518194</v>
      </c>
      <c t="n" s="7" r="I16">
        <v>257206</v>
      </c>
    </row>
    <row spans="1:9" r="17">
      <c t="s" s="4" r="A17">
        <v>758</v>
      </c>
      <c t="n" s="7" r="C17">
        <v>3470377</v>
      </c>
      <c t="n" s="7" r="H17">
        <v>777039</v>
      </c>
    </row>
    <row spans="1:9" r="18">
      <c t="s" s="4" r="A18">
        <v>759</v>
      </c>
    </row>
    <row spans="1:9" r="19">
      <c t="s" s="3" r="A19">
        <v>751</v>
      </c>
    </row>
    <row spans="1:9" r="20">
      <c t="s" s="4" r="A20">
        <v>34</v>
      </c>
      <c t="n" s="7" r="D20">
        <v>576897</v>
      </c>
      <c t="n" s="7" r="F20">
        <v>525541</v>
      </c>
      <c t="n" s="7" r="G20">
        <v>13528</v>
      </c>
    </row>
    <row spans="1:9" r="21">
      <c t="s" s="4" r="A21">
        <v>760</v>
      </c>
      <c t="n" s="6" r="D21">
        <v>87941</v>
      </c>
      <c t="n" s="6" r="F21">
        <v>149848</v>
      </c>
    </row>
    <row spans="1:9" r="22">
      <c t="s" s="4" r="A22">
        <v>38</v>
      </c>
      <c t="n" s="6" r="D22">
        <v>546503</v>
      </c>
      <c t="n" s="6" r="F22">
        <v>237311</v>
      </c>
    </row>
    <row spans="1:9" r="23">
      <c t="s" s="4" r="A23">
        <v>39</v>
      </c>
      <c t="n" s="6" r="D23">
        <v>1211341</v>
      </c>
      <c t="n" s="6" r="F23">
        <v>912700</v>
      </c>
      <c t="n" s="6" r="G23">
        <v>13528</v>
      </c>
    </row>
    <row spans="1:9" r="24">
      <c t="s" s="4" r="A24">
        <v>752</v>
      </c>
      <c t="n" s="6" r="D24">
        <v>90070</v>
      </c>
      <c t="n" s="6" r="F24">
        <v>31885</v>
      </c>
      <c t="n" s="6" r="G24">
        <v>18566</v>
      </c>
    </row>
    <row spans="1:9" r="25">
      <c t="s" s="4" r="A25">
        <v>235</v>
      </c>
      <c t="n" s="6" r="D25">
        <v>146160</v>
      </c>
      <c t="n" s="6" r="F25">
        <v>240636</v>
      </c>
      <c t="n" s="6" r="G25">
        <v>203390</v>
      </c>
    </row>
    <row spans="1:9" r="26">
      <c t="s" s="4" r="A26">
        <v>37</v>
      </c>
      <c t="n" s="6" r="D26">
        <v>174838</v>
      </c>
    </row>
    <row spans="1:9" r="27">
      <c t="s" s="4" r="A27">
        <v>43</v>
      </c>
      <c t="n" s="6" r="D27">
        <v>28353</v>
      </c>
      <c t="s" s="4" r="F27">
        <v>36</v>
      </c>
    </row>
    <row spans="1:9" r="28">
      <c t="s" s="4" r="A28">
        <v>237</v>
      </c>
      <c t="n" s="6" r="D28">
        <v>1694687</v>
      </c>
      <c t="n" s="6" r="F28">
        <v>1425728</v>
      </c>
      <c t="n" s="6" r="G28">
        <v>418052</v>
      </c>
    </row>
    <row spans="1:9" r="29">
      <c t="s" s="4" r="A29">
        <v>44</v>
      </c>
      <c t="n" s="6" r="D29">
        <v>3345449</v>
      </c>
      <c t="n" s="6" r="F29">
        <v>2610949</v>
      </c>
      <c t="n" s="6" r="G29">
        <v>653536</v>
      </c>
    </row>
    <row spans="1:9" r="30">
      <c t="s" s="4" r="A30">
        <v>753</v>
      </c>
      <c t="n" s="6" r="D30">
        <v>835119</v>
      </c>
      <c t="n" s="6" r="F30">
        <v>625600</v>
      </c>
      <c t="n" s="6" r="G30">
        <v>137833</v>
      </c>
    </row>
    <row spans="1:9" r="31">
      <c t="s" s="4" r="A31">
        <v>761</v>
      </c>
      <c t="n" s="6" r="D31">
        <v>262158</v>
      </c>
      <c t="s" s="4" r="E31">
        <v>762</v>
      </c>
      <c t="n" s="6" r="F31">
        <v>67918</v>
      </c>
    </row>
    <row spans="1:9" r="32">
      <c t="s" s="4" r="A32">
        <v>763</v>
      </c>
      <c t="n" s="6" r="D32">
        <v>26514647</v>
      </c>
      <c t="n" s="6" r="F32">
        <v>4530375</v>
      </c>
    </row>
    <row spans="1:9" r="33">
      <c t="s" s="4" r="A33">
        <v>764</v>
      </c>
      <c t="n" s="6" r="G33">
        <v>90650</v>
      </c>
    </row>
    <row spans="1:9" r="34">
      <c t="s" s="4" r="A34">
        <v>754</v>
      </c>
      <c t="n" s="6" r="D34">
        <v>127320</v>
      </c>
      <c t="n" s="6" r="F34">
        <v>83838</v>
      </c>
    </row>
    <row spans="1:9" r="35">
      <c t="s" s="4" r="A35">
        <v>755</v>
      </c>
      <c t="n" s="6" r="D35">
        <v>87941</v>
      </c>
      <c t="n" s="6" r="F35">
        <v>149848</v>
      </c>
    </row>
    <row spans="1:9" r="36">
      <c t="s" s="4" r="A36">
        <v>765</v>
      </c>
      <c t="s" s="4" r="D36">
        <v>36</v>
      </c>
      <c t="s" s="4" r="F36">
        <v>36</v>
      </c>
    </row>
    <row spans="1:9" r="37">
      <c t="s" s="4" r="A37">
        <v>766</v>
      </c>
      <c t="s" s="4" r="D37">
        <v>36</v>
      </c>
    </row>
    <row spans="1:9" r="38">
      <c t="s" s="4" r="A38">
        <v>756</v>
      </c>
      <c t="n" s="6" r="D38">
        <v>150000</v>
      </c>
      <c t="n" s="6" r="F38">
        <v>234190</v>
      </c>
      <c t="n" s="6" r="G38">
        <v>243887</v>
      </c>
    </row>
    <row spans="1:9" r="39">
      <c t="s" s="4" r="A39">
        <v>767</v>
      </c>
      <c t="n" s="6" r="D39">
        <v>151902</v>
      </c>
      <c t="n" s="6" r="F39">
        <v>199718</v>
      </c>
    </row>
    <row spans="1:9" r="40">
      <c t="s" s="4" r="A40">
        <v>53</v>
      </c>
      <c t="n" s="6" r="D40">
        <v>28129087</v>
      </c>
      <c t="n" s="6" r="F40">
        <v>5891487</v>
      </c>
      <c t="n" s="6" r="G40">
        <v>472370</v>
      </c>
    </row>
    <row spans="1:9" r="41">
      <c t="s" s="4" r="A41">
        <v>757</v>
      </c>
      <c t="n" s="6" r="D41">
        <v>-24783638</v>
      </c>
      <c t="n" s="6" r="F41">
        <v>-3280538</v>
      </c>
      <c t="n" s="6" r="G41">
        <v>181166</v>
      </c>
    </row>
    <row spans="1:9" r="42">
      <c t="s" s="4" r="A42">
        <v>758</v>
      </c>
      <c t="n" s="6" r="D42">
        <v>3345449</v>
      </c>
      <c t="n" s="6" r="F42">
        <v>2610949</v>
      </c>
      <c t="n" s="6" r="G42">
        <v>653536</v>
      </c>
    </row>
    <row spans="1:9" r="43">
      <c t="s" s="4" r="A43">
        <v>768</v>
      </c>
    </row>
    <row spans="1:9" r="44">
      <c t="s" s="3" r="A44">
        <v>751</v>
      </c>
    </row>
    <row spans="1:9" r="45">
      <c t="s" s="4" r="A45">
        <v>34</v>
      </c>
      <c t="s" s="4" r="D45">
        <v>36</v>
      </c>
      <c t="s" s="4" r="F45">
        <v>36</v>
      </c>
      <c t="s" s="4" r="G45">
        <v>36</v>
      </c>
    </row>
    <row spans="1:9" r="46">
      <c t="s" s="4" r="A46">
        <v>760</v>
      </c>
      <c t="n" s="6" r="D46">
        <v>-87941</v>
      </c>
      <c t="n" s="6" r="F46">
        <v>-149848</v>
      </c>
    </row>
    <row spans="1:9" r="47">
      <c t="s" s="4" r="A47">
        <v>38</v>
      </c>
      <c t="s" s="4" r="D47">
        <v>36</v>
      </c>
      <c t="s" s="4" r="F47">
        <v>36</v>
      </c>
    </row>
    <row spans="1:9" r="48">
      <c t="s" s="4" r="A48">
        <v>39</v>
      </c>
      <c t="n" s="6" r="D48">
        <v>-87941</v>
      </c>
      <c t="n" s="6" r="F48">
        <v>-149848</v>
      </c>
      <c t="s" s="4" r="G48">
        <v>36</v>
      </c>
    </row>
    <row spans="1:9" r="49">
      <c t="s" s="4" r="A49">
        <v>752</v>
      </c>
      <c t="s" s="4" r="D49">
        <v>36</v>
      </c>
      <c t="s" s="4" r="F49">
        <v>36</v>
      </c>
      <c t="s" s="4" r="G49">
        <v>36</v>
      </c>
    </row>
    <row spans="1:9" r="50">
      <c t="s" s="4" r="A50">
        <v>235</v>
      </c>
      <c t="s" s="4" r="D50">
        <v>36</v>
      </c>
      <c t="s" s="4" r="F50">
        <v>36</v>
      </c>
      <c t="s" s="4" r="G50">
        <v>36</v>
      </c>
    </row>
    <row spans="1:9" r="51">
      <c t="s" s="4" r="A51">
        <v>37</v>
      </c>
      <c t="s" s="4" r="D51">
        <v>36</v>
      </c>
    </row>
    <row spans="1:9" r="52">
      <c t="s" s="4" r="A52">
        <v>43</v>
      </c>
      <c t="n" s="6" r="D52">
        <v>138336</v>
      </c>
      <c t="n" s="6" r="F52">
        <v>166689</v>
      </c>
    </row>
    <row spans="1:9" r="53">
      <c t="s" s="4" r="A53">
        <v>237</v>
      </c>
      <c t="n" s="6" r="D53">
        <v>-31562</v>
      </c>
      <c t="n" s="6" r="F53">
        <v>986</v>
      </c>
      <c t="n" s="6" r="G53">
        <v>-200000</v>
      </c>
    </row>
    <row spans="1:9" r="54">
      <c t="s" s="4" r="A54">
        <v>44</v>
      </c>
      <c t="n" s="6" r="D54">
        <v>18833</v>
      </c>
      <c t="n" s="6" r="F54">
        <v>17827</v>
      </c>
      <c t="n" s="6" r="G54">
        <v>-200000</v>
      </c>
    </row>
    <row spans="1:9" r="55">
      <c t="s" s="4" r="A55">
        <v>753</v>
      </c>
      <c t="s" s="4" r="D55">
        <v>36</v>
      </c>
      <c t="s" s="4" r="F55">
        <v>36</v>
      </c>
      <c t="s" s="4" r="G55">
        <v>36</v>
      </c>
    </row>
    <row spans="1:9" r="56">
      <c t="s" s="4" r="A56">
        <v>761</v>
      </c>
      <c t="n" s="6" r="D56">
        <v>-121655</v>
      </c>
      <c t="n" s="6" r="F56">
        <v>-13584</v>
      </c>
    </row>
    <row spans="1:9" r="57">
      <c t="s" s="4" r="A57">
        <v>763</v>
      </c>
      <c t="n" s="6" r="D57">
        <v>1545232</v>
      </c>
      <c t="n" s="6" r="F57">
        <v>-907123</v>
      </c>
    </row>
    <row spans="1:9" r="58">
      <c t="s" s="4" r="A58">
        <v>764</v>
      </c>
      <c t="s" s="4" r="G58">
        <v>36</v>
      </c>
    </row>
    <row spans="1:9" r="59">
      <c t="s" s="4" r="A59">
        <v>754</v>
      </c>
      <c t="s" s="4" r="D59">
        <v>36</v>
      </c>
      <c t="s" s="4" r="F59">
        <v>36</v>
      </c>
    </row>
    <row spans="1:9" r="60">
      <c t="s" s="4" r="A60">
        <v>755</v>
      </c>
      <c t="n" s="6" r="D60">
        <v>-87941</v>
      </c>
      <c t="n" s="6" r="F60">
        <v>-149848</v>
      </c>
    </row>
    <row spans="1:9" r="61">
      <c t="s" s="4" r="A61">
        <v>765</v>
      </c>
      <c t="n" s="6" r="D61">
        <v>370125</v>
      </c>
      <c t="n" s="6" r="F61">
        <v>370125</v>
      </c>
    </row>
    <row spans="1:9" r="62">
      <c t="s" s="4" r="A62">
        <v>766</v>
      </c>
      <c t="n" s="6" r="D62">
        <v>159357</v>
      </c>
    </row>
    <row spans="1:9" r="63">
      <c t="s" s="4" r="A63">
        <v>756</v>
      </c>
      <c t="n" s="6" r="D63">
        <v>-150000</v>
      </c>
      <c t="s" s="4" r="F63">
        <v>36</v>
      </c>
      <c t="s" s="4" r="G63">
        <v>36</v>
      </c>
    </row>
    <row spans="1:9" r="64">
      <c t="s" s="4" r="A64">
        <v>767</v>
      </c>
      <c t="s" s="4" r="D64">
        <v>36</v>
      </c>
      <c t="s" s="4" r="F64">
        <v>36</v>
      </c>
    </row>
    <row spans="1:9" r="65">
      <c t="s" s="4" r="A65">
        <v>53</v>
      </c>
      <c t="n" s="6" r="D65">
        <v>1715118</v>
      </c>
      <c t="n" s="6" r="F65">
        <v>-700430</v>
      </c>
      <c t="s" s="4" r="G65">
        <v>36</v>
      </c>
    </row>
    <row spans="1:9" r="66">
      <c t="s" s="4" r="A66">
        <v>757</v>
      </c>
      <c t="n" s="6" r="D66">
        <v>-1696285</v>
      </c>
      <c t="n" s="6" r="F66">
        <v>718257</v>
      </c>
      <c t="n" s="6" r="G66">
        <v>-200000</v>
      </c>
    </row>
    <row spans="1:9" r="67">
      <c t="s" s="4" r="A67">
        <v>758</v>
      </c>
      <c t="n" s="6" r="D67">
        <v>18833</v>
      </c>
      <c t="n" s="6" r="F67">
        <v>17827</v>
      </c>
      <c t="n" s="6" r="G67">
        <v>-200000</v>
      </c>
    </row>
    <row spans="1:9" r="68">
      <c t="s" s="4" r="A68">
        <v>769</v>
      </c>
    </row>
    <row spans="1:9" r="69">
      <c t="s" s="3" r="A69">
        <v>751</v>
      </c>
    </row>
    <row spans="1:9" r="70">
      <c t="s" s="4" r="A70">
        <v>34</v>
      </c>
      <c t="n" s="6" r="D70">
        <v>576897</v>
      </c>
      <c t="n" s="6" r="F70">
        <v>525541</v>
      </c>
      <c t="n" s="6" r="G70">
        <v>13528</v>
      </c>
    </row>
    <row spans="1:9" r="71">
      <c t="s" s="4" r="A71">
        <v>760</v>
      </c>
      <c t="s" s="4" r="D71">
        <v>36</v>
      </c>
      <c t="s" s="4" r="F71">
        <v>36</v>
      </c>
    </row>
    <row spans="1:9" r="72">
      <c t="s" s="4" r="A72">
        <v>38</v>
      </c>
      <c t="n" s="6" r="D72">
        <v>546503</v>
      </c>
      <c t="n" s="6" r="F72">
        <v>237311</v>
      </c>
    </row>
    <row spans="1:9" r="73">
      <c t="s" s="4" r="A73">
        <v>39</v>
      </c>
      <c t="n" s="6" r="D73">
        <v>1123400</v>
      </c>
      <c t="n" s="6" r="F73">
        <v>762852</v>
      </c>
      <c t="n" s="6" r="G73">
        <v>13528</v>
      </c>
    </row>
    <row spans="1:9" r="74">
      <c t="s" s="4" r="A74">
        <v>752</v>
      </c>
      <c t="n" s="6" r="D74">
        <v>90070</v>
      </c>
      <c t="n" s="6" r="F74">
        <v>31885</v>
      </c>
      <c t="n" s="6" r="G74">
        <v>18566</v>
      </c>
    </row>
    <row spans="1:9" r="75">
      <c t="s" s="4" r="A75">
        <v>235</v>
      </c>
      <c t="n" s="6" r="D75">
        <v>146160</v>
      </c>
      <c t="n" s="6" r="F75">
        <v>240636</v>
      </c>
      <c t="n" s="6" r="G75">
        <v>203390</v>
      </c>
    </row>
    <row spans="1:9" r="76">
      <c t="s" s="4" r="A76">
        <v>37</v>
      </c>
      <c t="n" s="6" r="D76">
        <v>174838</v>
      </c>
    </row>
    <row spans="1:9" r="77">
      <c t="s" s="4" r="A77">
        <v>43</v>
      </c>
      <c t="n" s="6" r="D77">
        <v>166689</v>
      </c>
      <c t="n" s="6" r="F77">
        <v>166689</v>
      </c>
    </row>
    <row spans="1:9" r="78">
      <c t="s" s="4" r="A78">
        <v>237</v>
      </c>
      <c t="n" s="6" r="D78">
        <v>1663125</v>
      </c>
      <c t="n" s="6" r="F78">
        <v>1426714</v>
      </c>
      <c t="n" s="6" r="G78">
        <v>218052</v>
      </c>
    </row>
    <row spans="1:9" r="79">
      <c t="s" s="4" r="A79">
        <v>44</v>
      </c>
      <c t="n" s="6" r="D79">
        <v>3364282</v>
      </c>
      <c t="n" s="6" r="F79">
        <v>2628776</v>
      </c>
      <c t="n" s="6" r="G79">
        <v>453536</v>
      </c>
    </row>
    <row spans="1:9" r="80">
      <c t="s" s="4" r="A80">
        <v>753</v>
      </c>
      <c t="n" s="6" r="D80">
        <v>835119</v>
      </c>
      <c t="n" s="6" r="F80">
        <v>625600</v>
      </c>
      <c t="n" s="6" r="G80">
        <v>137833</v>
      </c>
    </row>
    <row spans="1:9" r="81">
      <c t="s" s="4" r="A81">
        <v>761</v>
      </c>
      <c t="n" s="6" r="D81">
        <v>103175</v>
      </c>
      <c t="n" s="6" r="F81">
        <v>54334</v>
      </c>
    </row>
    <row spans="1:9" r="82">
      <c t="s" s="4" r="A82">
        <v>763</v>
      </c>
      <c t="n" s="6" r="D82">
        <v>28059879</v>
      </c>
      <c t="n" s="6" r="F82">
        <v>3623252</v>
      </c>
    </row>
    <row spans="1:9" r="83">
      <c t="s" s="4" r="A83">
        <v>764</v>
      </c>
      <c t="n" s="6" r="G83">
        <v>90650</v>
      </c>
    </row>
    <row spans="1:9" r="84">
      <c t="s" s="4" r="A84">
        <v>754</v>
      </c>
      <c t="n" s="6" r="D84">
        <v>127320</v>
      </c>
      <c t="n" s="6" r="F84">
        <v>83838</v>
      </c>
    </row>
    <row spans="1:9" r="85">
      <c t="s" s="4" r="A85">
        <v>755</v>
      </c>
      <c t="s" s="4" r="D85">
        <v>36</v>
      </c>
      <c t="s" s="4" r="F85">
        <v>36</v>
      </c>
    </row>
    <row spans="1:9" r="86">
      <c t="s" s="4" r="A86">
        <v>765</v>
      </c>
      <c t="n" s="6" r="D86">
        <v>370125</v>
      </c>
      <c t="n" s="6" r="F86">
        <v>370125</v>
      </c>
    </row>
    <row spans="1:9" r="87">
      <c t="s" s="4" r="A87">
        <v>766</v>
      </c>
      <c t="n" s="6" r="D87">
        <v>348587</v>
      </c>
    </row>
    <row spans="1:9" r="88">
      <c t="s" s="4" r="A88">
        <v>756</v>
      </c>
      <c t="s" s="4" r="D88">
        <v>36</v>
      </c>
      <c t="n" s="6" r="F88">
        <v>234190</v>
      </c>
      <c t="n" s="6" r="G88">
        <v>243887</v>
      </c>
    </row>
    <row spans="1:9" r="89">
      <c t="s" s="4" r="A89">
        <v>767</v>
      </c>
      <c t="s" s="4" r="D89">
        <v>36</v>
      </c>
      <c t="n" s="6" r="F89">
        <v>199718</v>
      </c>
    </row>
    <row spans="1:9" r="90">
      <c t="s" s="4" r="A90">
        <v>53</v>
      </c>
      <c t="n" s="6" r="D90">
        <v>29844205</v>
      </c>
      <c t="n" s="6" r="F90">
        <v>5191057</v>
      </c>
      <c t="n" s="6" r="G90">
        <v>472370</v>
      </c>
    </row>
    <row spans="1:9" r="91">
      <c t="s" s="4" r="A91">
        <v>757</v>
      </c>
      <c t="n" s="6" r="D91">
        <v>-26479923</v>
      </c>
      <c t="n" s="6" r="F91">
        <v>-2562281</v>
      </c>
      <c t="n" s="6" r="G91">
        <v>-18834</v>
      </c>
    </row>
    <row spans="1:9" r="92">
      <c t="s" s="4" r="A92">
        <v>758</v>
      </c>
      <c t="n" s="6" r="D92">
        <v>3364282</v>
      </c>
      <c t="n" s="7" r="F92">
        <v>2628776</v>
      </c>
      <c t="n" s="7" r="G92">
        <v>453536</v>
      </c>
    </row>
    <row spans="1:9" r="93">
      <c t="s" s="4" r="A93">
        <v>770</v>
      </c>
    </row>
    <row spans="1:9" r="94">
      <c t="s" s="3" r="A94">
        <v>751</v>
      </c>
    </row>
    <row spans="1:9" r="95">
      <c t="s" s="4" r="A95">
        <v>34</v>
      </c>
      <c t="s" s="4" r="D95">
        <v>36</v>
      </c>
    </row>
    <row spans="1:9" r="96">
      <c t="s" s="4" r="A96">
        <v>760</v>
      </c>
      <c t="s" s="4" r="D96">
        <v>36</v>
      </c>
    </row>
    <row spans="1:9" r="97">
      <c t="s" s="4" r="A97">
        <v>38</v>
      </c>
      <c t="s" s="4" r="D97">
        <v>36</v>
      </c>
    </row>
    <row spans="1:9" r="98">
      <c t="s" s="4" r="A98">
        <v>39</v>
      </c>
      <c t="s" s="4" r="D98">
        <v>36</v>
      </c>
    </row>
    <row spans="1:9" r="99">
      <c t="s" s="4" r="A99">
        <v>752</v>
      </c>
      <c t="s" s="4" r="D99">
        <v>36</v>
      </c>
    </row>
    <row spans="1:9" r="100">
      <c t="s" s="4" r="A100">
        <v>235</v>
      </c>
      <c t="s" s="4" r="D100">
        <v>36</v>
      </c>
    </row>
    <row spans="1:9" r="101">
      <c t="s" s="4" r="A101">
        <v>37</v>
      </c>
      <c t="s" s="4" r="D101">
        <v>36</v>
      </c>
    </row>
    <row spans="1:9" r="102">
      <c t="s" s="4" r="A102">
        <v>43</v>
      </c>
      <c t="s" s="4" r="D102">
        <v>36</v>
      </c>
    </row>
    <row spans="1:9" r="103">
      <c t="s" s="4" r="A103">
        <v>237</v>
      </c>
      <c t="s" s="4" r="D103">
        <v>36</v>
      </c>
    </row>
    <row spans="1:9" r="104">
      <c t="s" s="4" r="A104">
        <v>44</v>
      </c>
      <c t="s" s="4" r="D104">
        <v>36</v>
      </c>
    </row>
    <row spans="1:9" r="105">
      <c t="s" s="4" r="A105">
        <v>753</v>
      </c>
      <c t="s" s="4" r="D105">
        <v>36</v>
      </c>
    </row>
    <row spans="1:9" r="106">
      <c t="s" s="4" r="A106">
        <v>761</v>
      </c>
      <c t="n" s="6" r="D106">
        <v>-37328</v>
      </c>
    </row>
    <row spans="1:9" r="107">
      <c t="s" s="4" r="A107">
        <v>763</v>
      </c>
      <c t="s" s="4" r="D107">
        <v>36</v>
      </c>
    </row>
    <row spans="1:9" r="108">
      <c t="s" s="4" r="A108">
        <v>754</v>
      </c>
      <c t="s" s="4" r="D108">
        <v>36</v>
      </c>
    </row>
    <row spans="1:9" r="109">
      <c t="s" s="4" r="A109">
        <v>755</v>
      </c>
      <c t="s" s="4" r="D109">
        <v>36</v>
      </c>
    </row>
    <row spans="1:9" r="110">
      <c t="s" s="4" r="A110">
        <v>765</v>
      </c>
      <c t="s" s="4" r="D110">
        <v>36</v>
      </c>
    </row>
    <row spans="1:9" r="111">
      <c t="s" s="4" r="A111">
        <v>766</v>
      </c>
      <c t="n" s="6" r="D111">
        <v>189230</v>
      </c>
    </row>
    <row spans="1:9" r="112">
      <c t="s" s="4" r="A112">
        <v>756</v>
      </c>
      <c t="s" s="4" r="D112">
        <v>36</v>
      </c>
    </row>
    <row spans="1:9" r="113">
      <c t="s" s="4" r="A113">
        <v>767</v>
      </c>
      <c t="n" s="6" r="D113">
        <v>-151902</v>
      </c>
    </row>
    <row spans="1:9" r="114">
      <c t="s" s="4" r="A114">
        <v>53</v>
      </c>
      <c t="s" s="4" r="D114">
        <v>36</v>
      </c>
    </row>
    <row spans="1:9" r="115">
      <c t="s" s="4" r="A115">
        <v>757</v>
      </c>
      <c t="s" s="4" r="D115">
        <v>36</v>
      </c>
    </row>
    <row spans="1:9" r="116">
      <c t="s" s="4" r="A116">
        <v>758</v>
      </c>
      <c t="s" s="4" r="D116">
        <v>36</v>
      </c>
    </row>
    <row spans="1:9" r="117">
      <c t="s" s="4" r="A117">
        <v>771</v>
      </c>
    </row>
    <row spans="1:9" r="118">
      <c t="s" s="3" r="A118">
        <v>751</v>
      </c>
    </row>
    <row spans="1:9" r="119">
      <c t="s" s="4" r="A119">
        <v>34</v>
      </c>
      <c t="n" s="6" r="D119">
        <v>576897</v>
      </c>
    </row>
    <row spans="1:9" r="120">
      <c t="s" s="4" r="A120">
        <v>760</v>
      </c>
      <c t="s" s="4" r="B120">
        <v>772</v>
      </c>
      <c t="n" s="6" r="D120">
        <v>87941</v>
      </c>
    </row>
    <row spans="1:9" r="121">
      <c t="s" s="4" r="A121">
        <v>38</v>
      </c>
      <c t="n" s="6" r="D121">
        <v>546503</v>
      </c>
    </row>
    <row spans="1:9" r="122">
      <c t="s" s="4" r="A122">
        <v>39</v>
      </c>
      <c t="n" s="6" r="D122">
        <v>1211341</v>
      </c>
    </row>
    <row spans="1:9" r="123">
      <c t="s" s="4" r="A123">
        <v>752</v>
      </c>
      <c t="n" s="6" r="D123">
        <v>90070</v>
      </c>
    </row>
    <row spans="1:9" r="124">
      <c t="s" s="4" r="A124">
        <v>235</v>
      </c>
      <c t="n" s="6" r="D124">
        <v>146160</v>
      </c>
    </row>
    <row spans="1:9" r="125">
      <c t="s" s="4" r="A125">
        <v>37</v>
      </c>
      <c t="n" s="6" r="D125">
        <v>174838</v>
      </c>
    </row>
    <row spans="1:9" r="126">
      <c t="s" s="4" r="A126">
        <v>43</v>
      </c>
      <c t="s" s="4" r="B126">
        <v>772</v>
      </c>
      <c t="n" s="6" r="D126">
        <v>28353</v>
      </c>
    </row>
    <row spans="1:9" r="127">
      <c t="s" s="4" r="A127">
        <v>237</v>
      </c>
      <c t="s" s="4" r="B127">
        <v>773</v>
      </c>
      <c t="n" s="6" r="D127">
        <v>1694687</v>
      </c>
    </row>
    <row spans="1:9" r="128">
      <c t="s" s="4" r="A128">
        <v>44</v>
      </c>
      <c t="n" s="6" r="D128">
        <v>3345449</v>
      </c>
    </row>
    <row spans="1:9" r="129">
      <c t="s" s="4" r="A129">
        <v>753</v>
      </c>
      <c t="n" s="6" r="D129">
        <v>835119</v>
      </c>
    </row>
    <row spans="1:9" r="130">
      <c t="s" s="4" r="A130">
        <v>761</v>
      </c>
      <c t="s" s="4" r="B130">
        <v>774</v>
      </c>
      <c t="n" s="6" r="D130">
        <v>224830</v>
      </c>
    </row>
    <row spans="1:9" r="131">
      <c t="s" s="4" r="A131">
        <v>763</v>
      </c>
      <c t="s" s="4" r="B131">
        <v>774</v>
      </c>
      <c t="n" s="6" r="D131">
        <v>26514647</v>
      </c>
    </row>
    <row spans="1:9" r="132">
      <c t="s" s="4" r="A132">
        <v>754</v>
      </c>
      <c t="n" s="6" r="D132">
        <v>127320</v>
      </c>
    </row>
    <row spans="1:9" r="133">
      <c t="s" s="4" r="A133">
        <v>755</v>
      </c>
      <c t="s" s="4" r="B133">
        <v>772</v>
      </c>
      <c t="n" s="6" r="D133">
        <v>87941</v>
      </c>
    </row>
    <row spans="1:9" r="134">
      <c t="s" s="4" r="A134">
        <v>765</v>
      </c>
      <c t="s" s="4" r="B134">
        <v>772</v>
      </c>
      <c t="s" s="4" r="D134">
        <v>36</v>
      </c>
    </row>
    <row spans="1:9" r="135">
      <c t="s" s="4" r="A135">
        <v>766</v>
      </c>
      <c t="s" s="4" r="B135">
        <v>774</v>
      </c>
      <c t="n" s="6" r="D135">
        <v>189230</v>
      </c>
    </row>
    <row spans="1:9" r="136">
      <c t="s" s="4" r="A136">
        <v>756</v>
      </c>
      <c t="s" s="4" r="B136">
        <v>774</v>
      </c>
      <c t="n" s="6" r="D136">
        <v>150000</v>
      </c>
    </row>
    <row spans="1:9" r="137">
      <c t="s" s="4" r="A137">
        <v>767</v>
      </c>
      <c t="s" s="4" r="D137">
        <v>36</v>
      </c>
    </row>
    <row spans="1:9" r="138">
      <c t="s" s="4" r="A138">
        <v>53</v>
      </c>
      <c t="n" s="6" r="D138">
        <v>28129087</v>
      </c>
    </row>
    <row spans="1:9" r="139">
      <c t="s" s="4" r="A139">
        <v>757</v>
      </c>
      <c t="n" s="6" r="D139">
        <v>-24783638</v>
      </c>
    </row>
    <row spans="1:9" r="140">
      <c t="s" s="4" r="A140">
        <v>758</v>
      </c>
      <c t="n" s="7" r="D140">
        <v>3345449</v>
      </c>
    </row>
    <row spans="1:9" r="141">
      <c t="n" r="A141"/>
    </row>
    <row spans="1:9" r="142">
      <c t="s" s="4" r="A142">
        <v>762</v>
      </c>
      <c t="s" s="4" r="B142">
        <v>775</v>
      </c>
    </row>
    <row spans="1:9" r="143">
      <c t="s" s="4" r="A143">
        <v>772</v>
      </c>
      <c t="s" s="4" r="B143">
        <v>776</v>
      </c>
    </row>
    <row spans="1:9" r="144">
      <c t="s" s="4" r="A144">
        <v>777</v>
      </c>
      <c t="s" s="4" r="B144">
        <v>778</v>
      </c>
    </row>
    <row spans="1:9" r="145">
      <c t="s" s="4" r="A145">
        <v>774</v>
      </c>
      <c t="s" s="4" r="B145">
        <v>779</v>
      </c>
    </row>
  </sheetData>
  <mergeCells count="7">
    <mergeCell ref="A1:B1"/>
    <mergeCell ref="D1:E1"/>
    <mergeCell ref="A141:H141"/>
    <mergeCell ref="B142:H142"/>
    <mergeCell ref="B143:H143"/>
    <mergeCell ref="B144:H144"/>
    <mergeCell ref="B145:H14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62"/>
    <col customWidth="1" max="2" min="2" width="80"/>
    <col customWidth="1" max="3" min="3" width="8"/>
    <col customWidth="1" max="4" min="4" width="14"/>
    <col customWidth="1" max="5" min="5" width="8"/>
    <col customWidth="1" max="6" min="6" width="14"/>
    <col customWidth="1" max="7" min="7" width="15"/>
    <col customWidth="1" max="8" min="8" width="8"/>
    <col customWidth="1" max="9" min="9" width="15"/>
    <col customWidth="1" max="10" min="10" width="8"/>
    <col customWidth="1" max="11" min="11" width="16"/>
    <col customWidth="1" max="12" min="12" width="14"/>
  </cols>
  <sheetData>
    <row spans="1:12" r="1">
      <c t="s" s="1" r="A1">
        <v>780</v>
      </c>
      <c t="s" s="2" r="B1">
        <v>781</v>
      </c>
      <c t="s" s="2" r="G1">
        <v>782</v>
      </c>
      <c t="s" s="2" r="I1">
        <v>783</v>
      </c>
      <c t="s" s="2" r="K1">
        <v>1</v>
      </c>
    </row>
    <row spans="1:12" r="2">
      <c t="s" s="2" r="B2">
        <v>524</v>
      </c>
      <c t="s" s="2" r="D2">
        <v>572</v>
      </c>
      <c t="s" s="2" r="F2">
        <v>749</v>
      </c>
      <c t="s" s="2" r="G2">
        <v>572</v>
      </c>
      <c t="s" s="2" r="I2">
        <v>524</v>
      </c>
      <c t="s" s="2" r="K2">
        <v>2</v>
      </c>
      <c t="s" s="2" r="L2">
        <v>32</v>
      </c>
    </row>
    <row spans="1:12" r="3">
      <c t="s" s="3" r="A3">
        <v>784</v>
      </c>
    </row>
    <row spans="1:12" r="4">
      <c t="s" s="4" r="A4">
        <v>75</v>
      </c>
      <c t="n" s="7" r="K4">
        <v>147052</v>
      </c>
      <c t="n" s="7" r="L4">
        <v>148841</v>
      </c>
    </row>
    <row spans="1:12" r="5">
      <c t="s" s="4" r="A5">
        <v>74</v>
      </c>
      <c t="n" s="6" r="K5">
        <v>480789</v>
      </c>
      <c t="n" s="6" r="L5">
        <v>1500</v>
      </c>
    </row>
    <row spans="1:12" r="6">
      <c t="s" s="4" r="A6">
        <v>73</v>
      </c>
      <c t="n" s="6" r="K6">
        <v>9003143</v>
      </c>
      <c t="n" s="6" r="L6">
        <v>717505</v>
      </c>
    </row>
    <row spans="1:12" r="7">
      <c t="s" s="4" r="A7">
        <v>76</v>
      </c>
      <c t="n" s="6" r="K7">
        <v>9630984</v>
      </c>
      <c t="n" s="6" r="L7">
        <v>767846</v>
      </c>
    </row>
    <row spans="1:12" r="8">
      <c t="s" s="4" r="A8">
        <v>77</v>
      </c>
      <c t="n" s="6" r="K8">
        <v>-8895620</v>
      </c>
      <c t="n" s="6" r="L8">
        <v>-767846</v>
      </c>
    </row>
    <row spans="1:12" r="9">
      <c t="s" s="4" r="A9">
        <v>785</v>
      </c>
      <c t="n" s="6" r="K9">
        <v>-3832920</v>
      </c>
    </row>
    <row spans="1:12" r="10">
      <c t="s" s="4" r="A10">
        <v>786</v>
      </c>
      <c t="n" s="6" r="K10">
        <v>-832775</v>
      </c>
      <c t="s" s="4" r="L10">
        <v>36</v>
      </c>
    </row>
    <row spans="1:12" r="11">
      <c t="s" s="4" r="A11">
        <v>81</v>
      </c>
      <c t="n" s="6" r="K11">
        <v>-1136528</v>
      </c>
      <c t="n" s="6" r="L11">
        <v>-65225</v>
      </c>
    </row>
    <row spans="1:12" r="12">
      <c t="s" s="4" r="A12">
        <v>84</v>
      </c>
      <c t="n" s="7" r="K12">
        <v>-36679169</v>
      </c>
      <c t="n" s="7" r="L12">
        <v>-904687</v>
      </c>
    </row>
    <row spans="1:12" r="13">
      <c t="s" s="4" r="A13">
        <v>85</v>
      </c>
      <c t="n" s="9" r="K13">
        <v>-0.21</v>
      </c>
      <c t="n" s="9" r="L13">
        <v>-0.01</v>
      </c>
    </row>
    <row spans="1:12" r="14">
      <c t="s" s="4" r="A14">
        <v>759</v>
      </c>
    </row>
    <row spans="1:12" r="15">
      <c t="s" s="3" r="A15">
        <v>787</v>
      </c>
    </row>
    <row spans="1:12" r="16">
      <c t="s" s="4" r="A16">
        <v>788</v>
      </c>
      <c t="n" s="7" r="B16">
        <v>75312</v>
      </c>
      <c t="n" s="7" r="D16">
        <v>11046</v>
      </c>
      <c t="n" s="7" r="G16">
        <v>11046</v>
      </c>
      <c t="n" s="7" r="I16">
        <v>86358</v>
      </c>
    </row>
    <row spans="1:12" r="17">
      <c t="s" s="3" r="A17">
        <v>784</v>
      </c>
    </row>
    <row spans="1:12" r="18">
      <c t="s" s="4" r="A18">
        <v>75</v>
      </c>
      <c t="n" s="6" r="B18">
        <v>10135</v>
      </c>
      <c t="n" s="6" r="D18">
        <v>11469</v>
      </c>
      <c t="n" s="7" r="F18">
        <v>11271</v>
      </c>
      <c t="n" s="6" r="G18">
        <v>22740</v>
      </c>
      <c t="n" s="6" r="I18">
        <v>34312</v>
      </c>
    </row>
    <row spans="1:12" r="19">
      <c t="s" s="4" r="A19">
        <v>74</v>
      </c>
      <c t="s" s="4" r="B19">
        <v>36</v>
      </c>
      <c t="n" s="6" r="D19">
        <v>853</v>
      </c>
      <c t="n" s="6" r="F19">
        <v>24000</v>
      </c>
      <c t="n" s="6" r="G19">
        <v>24853</v>
      </c>
      <c t="n" s="6" r="I19">
        <v>24853</v>
      </c>
    </row>
    <row spans="1:12" r="20">
      <c t="s" s="4" r="A20">
        <v>73</v>
      </c>
      <c t="n" s="6" r="B20">
        <v>840199</v>
      </c>
      <c t="n" s="6" r="D20">
        <v>570622</v>
      </c>
      <c t="n" s="6" r="F20">
        <v>472836</v>
      </c>
      <c t="n" s="6" r="G20">
        <v>1043459</v>
      </c>
      <c t="s" s="4" r="H20">
        <v>762</v>
      </c>
      <c t="n" s="6" r="I20">
        <v>1817906</v>
      </c>
    </row>
    <row spans="1:12" r="21">
      <c t="s" s="4" r="A21">
        <v>76</v>
      </c>
      <c t="n" s="6" r="B21">
        <v>850334</v>
      </c>
      <c t="n" s="6" r="D21">
        <v>582944</v>
      </c>
      <c t="n" s="6" r="F21">
        <v>508107</v>
      </c>
      <c t="n" s="6" r="G21">
        <v>1091052</v>
      </c>
      <c t="n" s="6" r="I21">
        <v>1877071</v>
      </c>
    </row>
    <row spans="1:12" r="22">
      <c t="s" s="4" r="A22">
        <v>77</v>
      </c>
      <c t="n" s="6" r="B22">
        <v>-775022</v>
      </c>
      <c t="n" s="6" r="D22">
        <v>-571898</v>
      </c>
      <c t="n" s="6" r="F22">
        <v>-508107</v>
      </c>
      <c t="n" s="6" r="G22">
        <v>-1080006</v>
      </c>
      <c t="n" s="6" r="I22">
        <v>-1790713</v>
      </c>
    </row>
    <row spans="1:12" r="23">
      <c t="s" s="4" r="A23">
        <v>785</v>
      </c>
      <c t="n" s="6" r="B23">
        <v>-20478790</v>
      </c>
      <c t="n" s="6" r="D23">
        <v>-3680374</v>
      </c>
      <c t="n" s="6" r="G23">
        <v>-3680374</v>
      </c>
      <c t="n" s="6" r="I23">
        <v>-20979041</v>
      </c>
    </row>
    <row spans="1:12" r="24">
      <c t="s" s="4" r="A24">
        <v>789</v>
      </c>
      <c t="n" s="6" r="B24">
        <v>-4849740</v>
      </c>
      <c t="n" s="6" r="I24">
        <v>-4849740</v>
      </c>
    </row>
    <row spans="1:12" r="25">
      <c t="s" s="4" r="A25">
        <v>790</v>
      </c>
      <c t="n" s="6" r="B25">
        <v>-1357917</v>
      </c>
      <c t="n" s="6" r="I25">
        <v>-4538040</v>
      </c>
    </row>
    <row spans="1:12" r="26">
      <c t="s" s="4" r="A26">
        <v>786</v>
      </c>
      <c t="n" s="6" r="B26">
        <v>-358705</v>
      </c>
      <c t="n" s="6" r="I26">
        <v>-421524</v>
      </c>
    </row>
    <row spans="1:12" r="27">
      <c t="s" s="4" r="A27">
        <v>81</v>
      </c>
      <c t="n" s="6" r="B27">
        <v>-98166</v>
      </c>
      <c t="n" s="6" r="D27">
        <v>-11741</v>
      </c>
      <c t="n" s="6" r="F27">
        <v>-1755</v>
      </c>
      <c t="n" s="6" r="G27">
        <v>-13496</v>
      </c>
      <c t="s" s="4" r="H27">
        <v>762</v>
      </c>
      <c t="n" s="6" r="I27">
        <v>-112304</v>
      </c>
    </row>
    <row spans="1:12" r="28">
      <c t="s" s="4" r="A28">
        <v>791</v>
      </c>
      <c t="n" s="6" r="B28">
        <v>9315</v>
      </c>
      <c t="n" s="6" r="I28">
        <v>9315</v>
      </c>
    </row>
    <row spans="1:12" r="29">
      <c t="s" s="4" r="A29">
        <v>792</v>
      </c>
      <c t="n" s="6" r="D29">
        <v>-26259</v>
      </c>
      <c t="n" s="6" r="G29">
        <v>-26259</v>
      </c>
    </row>
    <row spans="1:12" r="30">
      <c t="s" s="4" r="A30">
        <v>84</v>
      </c>
      <c t="n" s="7" r="B30">
        <v>-27909025</v>
      </c>
      <c t="n" s="7" r="D30">
        <v>-4290272</v>
      </c>
      <c t="n" s="7" r="F30">
        <v>-509862</v>
      </c>
      <c t="n" s="7" r="G30">
        <v>-4800135</v>
      </c>
      <c t="n" s="7" r="I30">
        <v>-32682047</v>
      </c>
    </row>
    <row spans="1:12" r="31">
      <c t="s" s="4" r="A31">
        <v>85</v>
      </c>
      <c t="n" s="9" r="B31">
        <v>-0.16</v>
      </c>
      <c t="n" s="9" r="D31">
        <v>-0.03</v>
      </c>
      <c t="n" s="7" r="F31">
        <v>0</v>
      </c>
      <c t="n" s="9" r="G31">
        <v>-0.03</v>
      </c>
      <c t="n" s="9" r="I31">
        <v>-0.19</v>
      </c>
    </row>
    <row spans="1:12" r="32">
      <c t="s" s="4" r="A32">
        <v>768</v>
      </c>
    </row>
    <row spans="1:12" r="33">
      <c t="s" s="3" r="A33">
        <v>787</v>
      </c>
    </row>
    <row spans="1:12" r="34">
      <c t="s" s="4" r="A34">
        <v>788</v>
      </c>
      <c t="s" s="4" r="B34">
        <v>36</v>
      </c>
      <c t="s" s="4" r="D34">
        <v>36</v>
      </c>
      <c t="s" s="4" r="G34">
        <v>36</v>
      </c>
      <c t="s" s="4" r="I34">
        <v>36</v>
      </c>
    </row>
    <row spans="1:12" r="35">
      <c t="s" s="3" r="A35">
        <v>784</v>
      </c>
    </row>
    <row spans="1:12" r="36">
      <c t="s" s="4" r="A36">
        <v>75</v>
      </c>
      <c t="n" s="6" r="B36">
        <v>32549</v>
      </c>
      <c t="n" s="6" r="D36">
        <v>32549</v>
      </c>
      <c t="s" s="4" r="F36">
        <v>36</v>
      </c>
      <c t="n" s="6" r="G36">
        <v>32549</v>
      </c>
      <c t="n" s="6" r="I36">
        <v>65098</v>
      </c>
    </row>
    <row spans="1:12" r="37">
      <c t="s" s="4" r="A37">
        <v>74</v>
      </c>
      <c t="s" s="4" r="B37">
        <v>36</v>
      </c>
      <c t="s" s="4" r="D37">
        <v>36</v>
      </c>
      <c t="n" s="6" r="F37">
        <v>200000</v>
      </c>
      <c t="n" s="6" r="G37">
        <v>200000</v>
      </c>
      <c t="n" s="6" r="I37">
        <v>200000</v>
      </c>
    </row>
    <row spans="1:12" r="38">
      <c t="s" s="4" r="A38">
        <v>73</v>
      </c>
      <c t="n" s="6" r="B38">
        <v>-1957052</v>
      </c>
      <c t="n" s="6" r="D38">
        <v>-46344</v>
      </c>
      <c t="s" s="4" r="F38">
        <v>36</v>
      </c>
      <c t="n" s="6" r="G38">
        <v>-46344</v>
      </c>
      <c t="n" s="6" r="I38">
        <v>-2003395</v>
      </c>
    </row>
    <row spans="1:12" r="39">
      <c t="s" s="4" r="A39">
        <v>76</v>
      </c>
      <c t="n" s="6" r="B39">
        <v>-1924503</v>
      </c>
      <c t="n" s="6" r="D39">
        <v>-13795</v>
      </c>
      <c t="n" s="6" r="F39">
        <v>200000</v>
      </c>
      <c t="n" s="6" r="G39">
        <v>186205</v>
      </c>
      <c t="n" s="6" r="I39">
        <v>-1738297</v>
      </c>
    </row>
    <row spans="1:12" r="40">
      <c t="s" s="4" r="A40">
        <v>77</v>
      </c>
      <c t="n" s="6" r="B40">
        <v>1924503</v>
      </c>
      <c t="n" s="6" r="D40">
        <v>13795</v>
      </c>
      <c t="n" s="6" r="F40">
        <v>-200000</v>
      </c>
      <c t="n" s="6" r="G40">
        <v>-186205</v>
      </c>
      <c t="n" s="6" r="I40">
        <v>1738297</v>
      </c>
    </row>
    <row spans="1:12" r="41">
      <c t="s" s="4" r="A41">
        <v>785</v>
      </c>
      <c t="n" s="6" r="B41">
        <v>-3767837</v>
      </c>
      <c t="n" s="6" r="D41">
        <v>815021</v>
      </c>
      <c t="n" s="6" r="G41">
        <v>815021</v>
      </c>
      <c t="n" s="6" r="I41">
        <v>-6132939</v>
      </c>
    </row>
    <row spans="1:12" r="42">
      <c t="s" s="4" r="A42">
        <v>789</v>
      </c>
      <c t="s" s="4" r="B42">
        <v>36</v>
      </c>
      <c t="s" s="4" r="I42">
        <v>36</v>
      </c>
    </row>
    <row spans="1:12" r="43">
      <c t="s" s="4" r="A43">
        <v>790</v>
      </c>
      <c t="n" s="6" r="B43">
        <v>1357917</v>
      </c>
      <c t="n" s="6" r="I43">
        <v>4538040</v>
      </c>
    </row>
    <row spans="1:12" r="44">
      <c t="s" s="4" r="A44">
        <v>786</v>
      </c>
      <c t="s" s="4" r="B44">
        <v>36</v>
      </c>
      <c t="s" s="4" r="I44">
        <v>36</v>
      </c>
    </row>
    <row spans="1:12" r="45">
      <c t="s" s="4" r="A45">
        <v>81</v>
      </c>
      <c t="n" s="6" r="B45">
        <v>-11919</v>
      </c>
      <c t="n" s="6" r="D45">
        <v>45685</v>
      </c>
      <c t="s" s="4" r="F45">
        <v>36</v>
      </c>
      <c t="n" s="6" r="G45">
        <v>45685</v>
      </c>
      <c t="n" s="6" r="I45">
        <v>28667</v>
      </c>
    </row>
    <row spans="1:12" r="46">
      <c t="s" s="4" r="A46">
        <v>791</v>
      </c>
      <c t="s" s="4" r="B46">
        <v>36</v>
      </c>
      <c t="s" s="4" r="I46">
        <v>36</v>
      </c>
    </row>
    <row spans="1:12" r="47">
      <c t="s" s="4" r="A47">
        <v>792</v>
      </c>
      <c t="s" s="4" r="D47">
        <v>36</v>
      </c>
      <c t="s" s="4" r="G47">
        <v>36</v>
      </c>
    </row>
    <row spans="1:12" r="48">
      <c t="s" s="4" r="A48">
        <v>84</v>
      </c>
      <c t="n" s="7" r="B48">
        <v>-497336</v>
      </c>
      <c t="n" s="7" r="D48">
        <v>874501</v>
      </c>
      <c t="n" s="7" r="F48">
        <v>-200000</v>
      </c>
      <c t="n" s="7" r="G48">
        <v>674501</v>
      </c>
      <c t="n" s="7" r="I48">
        <v>172065</v>
      </c>
    </row>
    <row spans="1:12" r="49">
      <c t="s" s="4" r="A49">
        <v>85</v>
      </c>
      <c t="n" s="7" r="B49">
        <v>0</v>
      </c>
      <c t="n" s="9" r="D49">
        <v>0.01</v>
      </c>
      <c t="n" s="7" r="F49">
        <v>0</v>
      </c>
      <c t="n" s="9" r="G49">
        <v>0.01</v>
      </c>
      <c t="n" s="7" r="I49">
        <v>0</v>
      </c>
    </row>
    <row spans="1:12" r="50">
      <c t="s" s="4" r="A50">
        <v>769</v>
      </c>
    </row>
    <row spans="1:12" r="51">
      <c t="s" s="3" r="A51">
        <v>787</v>
      </c>
    </row>
    <row spans="1:12" r="52">
      <c t="s" s="4" r="A52">
        <v>788</v>
      </c>
      <c t="n" s="7" r="B52">
        <v>75312</v>
      </c>
      <c t="n" s="7" r="D52">
        <v>11046</v>
      </c>
      <c t="n" s="7" r="G52">
        <v>11046</v>
      </c>
      <c t="n" s="7" r="I52">
        <v>86358</v>
      </c>
    </row>
    <row spans="1:12" r="53">
      <c t="s" s="3" r="A53">
        <v>784</v>
      </c>
    </row>
    <row spans="1:12" r="54">
      <c t="s" s="4" r="A54">
        <v>75</v>
      </c>
      <c t="n" s="6" r="B54">
        <v>42684</v>
      </c>
      <c t="n" s="6" r="D54">
        <v>44018</v>
      </c>
      <c t="n" s="7" r="F54">
        <v>11271</v>
      </c>
      <c t="n" s="6" r="G54">
        <v>55289</v>
      </c>
      <c t="n" s="6" r="I54">
        <v>99410</v>
      </c>
    </row>
    <row spans="1:12" r="55">
      <c t="s" s="4" r="A55">
        <v>74</v>
      </c>
      <c t="s" s="4" r="B55">
        <v>36</v>
      </c>
      <c t="n" s="6" r="D55">
        <v>853</v>
      </c>
      <c t="n" s="6" r="F55">
        <v>224000</v>
      </c>
      <c t="n" s="6" r="G55">
        <v>224853</v>
      </c>
      <c t="n" s="6" r="I55">
        <v>224853</v>
      </c>
    </row>
    <row spans="1:12" r="56">
      <c t="s" s="4" r="A56">
        <v>73</v>
      </c>
      <c t="n" s="6" r="B56">
        <v>3732887</v>
      </c>
      <c t="n" s="6" r="D56">
        <v>456360</v>
      </c>
      <c t="n" s="6" r="F56">
        <v>472836</v>
      </c>
      <c t="n" s="6" r="G56">
        <v>929197</v>
      </c>
      <c t="n" s="6" r="I56">
        <v>4664251</v>
      </c>
    </row>
    <row spans="1:12" r="57">
      <c t="s" s="4" r="A57">
        <v>76</v>
      </c>
      <c t="n" s="6" r="B57">
        <v>3775571</v>
      </c>
      <c t="n" s="6" r="D57">
        <v>501231</v>
      </c>
      <c t="n" s="6" r="F57">
        <v>708107</v>
      </c>
      <c t="n" s="6" r="G57">
        <v>1209339</v>
      </c>
      <c t="n" s="6" r="I57">
        <v>4988514</v>
      </c>
    </row>
    <row spans="1:12" r="58">
      <c t="s" s="4" r="A58">
        <v>77</v>
      </c>
      <c t="n" s="6" r="B58">
        <v>-3700259</v>
      </c>
      <c t="n" s="6" r="D58">
        <v>-490185</v>
      </c>
      <c t="n" s="6" r="F58">
        <v>-708107</v>
      </c>
      <c t="n" s="6" r="G58">
        <v>-1198293</v>
      </c>
      <c t="n" s="6" r="I58">
        <v>-4902156</v>
      </c>
    </row>
    <row spans="1:12" r="59">
      <c t="s" s="4" r="A59">
        <v>785</v>
      </c>
      <c t="n" s="6" r="B59">
        <v>-24246627</v>
      </c>
      <c t="n" s="6" r="D59">
        <v>-2865353</v>
      </c>
      <c t="n" s="6" r="G59">
        <v>-2865353</v>
      </c>
      <c t="n" s="6" r="I59">
        <v>-27111980</v>
      </c>
    </row>
    <row spans="1:12" r="60">
      <c t="s" s="4" r="A60">
        <v>789</v>
      </c>
      <c t="s" s="4" r="B60">
        <v>36</v>
      </c>
      <c t="s" s="4" r="I60">
        <v>36</v>
      </c>
    </row>
    <row spans="1:12" r="61">
      <c t="s" s="4" r="A61">
        <v>790</v>
      </c>
      <c t="s" s="4" r="B61">
        <v>36</v>
      </c>
      <c t="s" s="4" r="I61">
        <v>36</v>
      </c>
    </row>
    <row spans="1:12" r="62">
      <c t="s" s="4" r="A62">
        <v>786</v>
      </c>
      <c t="s" s="4" r="B62">
        <v>36</v>
      </c>
      <c t="s" s="4" r="I62">
        <v>36</v>
      </c>
    </row>
    <row spans="1:12" r="63">
      <c t="s" s="4" r="A63">
        <v>81</v>
      </c>
      <c t="n" s="6" r="B63">
        <v>-468790</v>
      </c>
      <c t="n" s="6" r="D63">
        <v>-33974</v>
      </c>
      <c t="n" s="6" r="F63">
        <v>-1755</v>
      </c>
      <c t="n" s="6" r="G63">
        <v>-35729</v>
      </c>
      <c t="n" s="6" r="I63">
        <v>-505161</v>
      </c>
    </row>
    <row spans="1:12" r="64">
      <c t="s" s="4" r="A64">
        <v>791</v>
      </c>
      <c t="n" s="6" r="B64">
        <v>9315</v>
      </c>
      <c t="n" s="6" r="I64">
        <v>9315</v>
      </c>
    </row>
    <row spans="1:12" r="65">
      <c t="s" s="4" r="A65">
        <v>792</v>
      </c>
      <c t="n" s="6" r="D65">
        <v>-26259</v>
      </c>
      <c t="n" s="6" r="G65">
        <v>-26259</v>
      </c>
    </row>
    <row spans="1:12" r="66">
      <c t="s" s="4" r="A66">
        <v>84</v>
      </c>
      <c t="n" s="7" r="B66">
        <v>-28406361</v>
      </c>
      <c t="n" s="7" r="D66">
        <v>-3415771</v>
      </c>
      <c t="n" s="7" r="F66">
        <v>-709862</v>
      </c>
      <c t="n" s="7" r="G66">
        <v>-4125634</v>
      </c>
      <c t="n" s="7" r="I66">
        <v>-32509982</v>
      </c>
    </row>
    <row spans="1:12" r="67">
      <c t="s" s="4" r="A67">
        <v>85</v>
      </c>
      <c t="n" s="9" r="B67">
        <v>-0.17</v>
      </c>
      <c t="n" s="9" r="D67">
        <v>-0.02</v>
      </c>
      <c t="n" s="7" r="F67">
        <v>0</v>
      </c>
      <c t="n" s="9" r="G67">
        <v>-0.02</v>
      </c>
      <c t="n" s="9" r="I67">
        <v>-0.19</v>
      </c>
    </row>
    <row spans="1:12" r="68">
      <c t="s" s="4" r="A68">
        <v>770</v>
      </c>
    </row>
    <row spans="1:12" r="69">
      <c t="s" s="3" r="A69">
        <v>787</v>
      </c>
    </row>
    <row spans="1:12" r="70">
      <c t="s" s="4" r="A70">
        <v>788</v>
      </c>
      <c t="s" s="4" r="B70">
        <v>36</v>
      </c>
      <c t="s" s="4" r="D70">
        <v>36</v>
      </c>
      <c t="s" s="4" r="G70">
        <v>36</v>
      </c>
      <c t="s" s="4" r="I70">
        <v>36</v>
      </c>
    </row>
    <row spans="1:12" r="71">
      <c t="s" s="3" r="A71">
        <v>784</v>
      </c>
    </row>
    <row spans="1:12" r="72">
      <c t="s" s="4" r="A72">
        <v>75</v>
      </c>
      <c t="s" s="4" r="B72">
        <v>36</v>
      </c>
      <c t="s" s="4" r="D72">
        <v>36</v>
      </c>
      <c t="s" s="4" r="G72">
        <v>36</v>
      </c>
      <c t="s" s="4" r="I72">
        <v>36</v>
      </c>
    </row>
    <row spans="1:12" r="73">
      <c t="s" s="4" r="A73">
        <v>74</v>
      </c>
      <c t="s" s="4" r="B73">
        <v>36</v>
      </c>
      <c t="s" s="4" r="D73">
        <v>36</v>
      </c>
      <c t="s" s="4" r="G73">
        <v>36</v>
      </c>
      <c t="s" s="4" r="I73">
        <v>36</v>
      </c>
    </row>
    <row spans="1:12" r="74">
      <c t="s" s="4" r="A74">
        <v>73</v>
      </c>
      <c t="n" s="6" r="B74">
        <v>4849740</v>
      </c>
      <c t="n" s="6" r="D74">
        <v>-67918</v>
      </c>
      <c t="n" s="6" r="G74">
        <v>-67918</v>
      </c>
      <c t="n" s="6" r="I74">
        <v>4849740</v>
      </c>
    </row>
    <row spans="1:12" r="75">
      <c t="s" s="4" r="A75">
        <v>76</v>
      </c>
      <c t="n" s="6" r="B75">
        <v>4849740</v>
      </c>
      <c t="n" s="6" r="D75">
        <v>-67918</v>
      </c>
      <c t="n" s="6" r="G75">
        <v>-67918</v>
      </c>
      <c t="n" s="6" r="I75">
        <v>4849740</v>
      </c>
    </row>
    <row spans="1:12" r="76">
      <c t="s" s="4" r="A76">
        <v>77</v>
      </c>
      <c t="n" s="6" r="B76">
        <v>-4849740</v>
      </c>
      <c t="n" s="6" r="D76">
        <v>67918</v>
      </c>
      <c t="n" s="6" r="G76">
        <v>67918</v>
      </c>
      <c t="n" s="6" r="I76">
        <v>-4849740</v>
      </c>
    </row>
    <row spans="1:12" r="77">
      <c t="s" s="4" r="A77">
        <v>785</v>
      </c>
      <c t="s" s="4" r="B77">
        <v>36</v>
      </c>
      <c t="s" s="4" r="D77">
        <v>36</v>
      </c>
      <c t="s" s="4" r="G77">
        <v>36</v>
      </c>
      <c t="s" s="4" r="I77">
        <v>36</v>
      </c>
    </row>
    <row spans="1:12" r="78">
      <c t="s" s="4" r="A78">
        <v>789</v>
      </c>
      <c t="n" s="6" r="B78">
        <v>4849740</v>
      </c>
      <c t="n" s="6" r="I78">
        <v>4849740</v>
      </c>
    </row>
    <row spans="1:12" r="79">
      <c t="s" s="4" r="A79">
        <v>790</v>
      </c>
      <c t="s" s="4" r="B79">
        <v>36</v>
      </c>
      <c t="s" s="4" r="I79">
        <v>36</v>
      </c>
    </row>
    <row spans="1:12" r="80">
      <c t="s" s="4" r="A80">
        <v>786</v>
      </c>
      <c t="n" s="6" r="B80">
        <v>358705</v>
      </c>
      <c t="n" s="6" r="I80">
        <v>421524</v>
      </c>
    </row>
    <row spans="1:12" r="81">
      <c t="s" s="4" r="A81">
        <v>81</v>
      </c>
      <c t="n" s="6" r="B81">
        <v>-358705</v>
      </c>
      <c t="n" s="6" r="D81">
        <v>-67918</v>
      </c>
      <c t="n" s="6" r="G81">
        <v>-67918</v>
      </c>
      <c t="n" s="6" r="I81">
        <v>-421524</v>
      </c>
    </row>
    <row spans="1:12" r="82">
      <c t="s" s="4" r="A82">
        <v>791</v>
      </c>
      <c t="s" s="4" r="B82">
        <v>36</v>
      </c>
      <c t="s" s="4" r="I82">
        <v>36</v>
      </c>
    </row>
    <row spans="1:12" r="83">
      <c t="s" s="4" r="A83">
        <v>792</v>
      </c>
      <c t="s" s="4" r="D83">
        <v>36</v>
      </c>
      <c t="s" s="4" r="G83">
        <v>36</v>
      </c>
    </row>
    <row spans="1:12" r="84">
      <c t="s" s="4" r="A84">
        <v>84</v>
      </c>
      <c t="s" s="4" r="B84">
        <v>36</v>
      </c>
      <c t="s" s="4" r="D84">
        <v>36</v>
      </c>
      <c t="s" s="4" r="G84">
        <v>36</v>
      </c>
      <c t="s" s="4" r="I84">
        <v>36</v>
      </c>
    </row>
    <row spans="1:12" r="85">
      <c t="s" s="4" r="A85">
        <v>85</v>
      </c>
      <c t="s" s="4" r="B85">
        <v>36</v>
      </c>
      <c t="s" s="4" r="D85">
        <v>36</v>
      </c>
      <c t="s" s="4" r="G85">
        <v>36</v>
      </c>
      <c t="s" s="4" r="I85">
        <v>36</v>
      </c>
    </row>
    <row spans="1:12" r="86">
      <c t="s" s="4" r="A86">
        <v>771</v>
      </c>
    </row>
    <row spans="1:12" r="87">
      <c t="s" s="3" r="A87">
        <v>787</v>
      </c>
    </row>
    <row spans="1:12" r="88">
      <c t="s" s="4" r="A88">
        <v>788</v>
      </c>
      <c t="n" s="7" r="B88">
        <v>75312</v>
      </c>
      <c t="n" s="7" r="D88">
        <v>11046</v>
      </c>
      <c t="n" s="7" r="G88">
        <v>11046</v>
      </c>
      <c t="n" s="7" r="I88">
        <v>86358</v>
      </c>
    </row>
    <row spans="1:12" r="89">
      <c t="s" s="3" r="A89">
        <v>784</v>
      </c>
    </row>
    <row spans="1:12" r="90">
      <c t="s" s="4" r="A90">
        <v>75</v>
      </c>
      <c t="n" s="6" r="B90">
        <v>10135</v>
      </c>
      <c t="s" s="4" r="C90">
        <v>772</v>
      </c>
      <c t="n" s="6" r="D90">
        <v>11469</v>
      </c>
      <c t="s" s="4" r="E90">
        <v>777</v>
      </c>
      <c t="n" s="6" r="G90">
        <v>22740</v>
      </c>
      <c t="s" s="4" r="H90">
        <v>777</v>
      </c>
      <c t="n" s="6" r="I90">
        <v>34312</v>
      </c>
      <c t="s" s="4" r="J90">
        <v>772</v>
      </c>
    </row>
    <row spans="1:12" r="91">
      <c t="s" s="4" r="A91">
        <v>74</v>
      </c>
      <c t="s" s="4" r="B91">
        <v>36</v>
      </c>
      <c t="n" s="6" r="D91">
        <v>853</v>
      </c>
      <c t="n" s="6" r="G91">
        <v>24853</v>
      </c>
      <c t="s" s="4" r="H91">
        <v>774</v>
      </c>
      <c t="n" s="6" r="I91">
        <v>24853</v>
      </c>
      <c t="s" s="4" r="J91">
        <v>793</v>
      </c>
    </row>
    <row spans="1:12" r="92">
      <c t="s" s="4" r="A92">
        <v>73</v>
      </c>
      <c t="n" s="6" r="B92">
        <v>5689939</v>
      </c>
      <c t="s" s="4" r="C92">
        <v>794</v>
      </c>
      <c t="n" s="6" r="D92">
        <v>502704</v>
      </c>
      <c t="s" s="4" r="E92">
        <v>795</v>
      </c>
      <c t="n" s="6" r="G92">
        <v>975541</v>
      </c>
      <c t="s" s="4" r="H92">
        <v>795</v>
      </c>
      <c t="n" s="6" r="I92">
        <v>6667646</v>
      </c>
      <c t="s" s="4" r="J92">
        <v>794</v>
      </c>
    </row>
    <row spans="1:12" r="93">
      <c t="s" s="4" r="A93">
        <v>76</v>
      </c>
      <c t="n" s="6" r="B93">
        <v>5700074</v>
      </c>
      <c t="n" s="6" r="D93">
        <v>515026</v>
      </c>
      <c t="n" s="6" r="G93">
        <v>1023134</v>
      </c>
      <c t="n" s="6" r="I93">
        <v>6726811</v>
      </c>
    </row>
    <row spans="1:12" r="94">
      <c t="s" s="4" r="A94">
        <v>77</v>
      </c>
      <c t="n" s="6" r="B94">
        <v>-5624762</v>
      </c>
      <c t="n" s="6" r="D94">
        <v>-503980</v>
      </c>
      <c t="n" s="6" r="G94">
        <v>-1012088</v>
      </c>
      <c t="n" s="6" r="I94">
        <v>-6640453</v>
      </c>
    </row>
    <row spans="1:12" r="95">
      <c t="s" s="4" r="A95">
        <v>785</v>
      </c>
      <c t="n" s="6" r="B95">
        <v>-20478790</v>
      </c>
      <c t="s" s="4" r="C95">
        <v>796</v>
      </c>
      <c t="n" s="6" r="D95">
        <v>-3680374</v>
      </c>
      <c t="s" s="4" r="E95">
        <v>797</v>
      </c>
      <c t="n" s="6" r="G95">
        <v>-3680374</v>
      </c>
      <c t="s" s="4" r="H95">
        <v>797</v>
      </c>
      <c t="n" s="6" r="I95">
        <v>-20979041</v>
      </c>
      <c t="s" s="4" r="J95">
        <v>796</v>
      </c>
    </row>
    <row spans="1:12" r="96">
      <c t="s" s="4" r="A96">
        <v>789</v>
      </c>
      <c t="s" s="4" r="B96">
        <v>36</v>
      </c>
      <c t="s" s="4" r="I96">
        <v>36</v>
      </c>
    </row>
    <row spans="1:12" r="97">
      <c t="s" s="4" r="A97">
        <v>790</v>
      </c>
      <c t="n" s="6" r="B97">
        <v>-1357917</v>
      </c>
      <c t="n" s="6" r="I97">
        <v>-4538040</v>
      </c>
    </row>
    <row spans="1:12" r="98">
      <c t="s" s="4" r="A98">
        <v>786</v>
      </c>
      <c t="s" s="4" r="B98">
        <v>36</v>
      </c>
      <c t="s" s="4" r="I98">
        <v>36</v>
      </c>
    </row>
    <row spans="1:12" r="99">
      <c t="s" s="4" r="A99">
        <v>81</v>
      </c>
      <c t="n" s="6" r="B99">
        <v>-456871</v>
      </c>
      <c t="s" s="4" r="C99">
        <v>796</v>
      </c>
      <c t="n" s="6" r="D99">
        <v>-79659</v>
      </c>
      <c t="s" s="4" r="E99">
        <v>797</v>
      </c>
      <c t="n" s="6" r="G99">
        <v>-81414</v>
      </c>
      <c t="s" s="4" r="H99">
        <v>797</v>
      </c>
      <c t="n" s="6" r="I99">
        <v>-533828</v>
      </c>
      <c t="s" s="4" r="J99">
        <v>796</v>
      </c>
    </row>
    <row spans="1:12" r="100">
      <c t="s" s="4" r="A100">
        <v>791</v>
      </c>
      <c t="n" s="6" r="B100">
        <v>9315</v>
      </c>
      <c t="n" s="6" r="I100">
        <v>9315</v>
      </c>
    </row>
    <row spans="1:12" r="101">
      <c t="s" s="4" r="A101">
        <v>792</v>
      </c>
      <c t="n" s="6" r="D101">
        <v>-26259</v>
      </c>
      <c t="n" s="6" r="G101">
        <v>-26259</v>
      </c>
    </row>
    <row spans="1:12" r="102">
      <c t="s" s="4" r="A102">
        <v>84</v>
      </c>
      <c t="n" s="7" r="B102">
        <v>-27909025</v>
      </c>
      <c t="n" s="7" r="D102">
        <v>-4290272</v>
      </c>
      <c t="n" s="7" r="G102">
        <v>-4800135</v>
      </c>
      <c t="n" s="7" r="I102">
        <v>-32682047</v>
      </c>
    </row>
    <row spans="1:12" r="103">
      <c t="s" s="4" r="A103">
        <v>85</v>
      </c>
      <c t="n" s="9" r="B103">
        <v>-0.16</v>
      </c>
      <c t="n" s="9" r="D103">
        <v>-0.03</v>
      </c>
      <c t="n" s="9" r="G103">
        <v>-0.03</v>
      </c>
      <c t="n" s="9" r="I103">
        <v>-0.19</v>
      </c>
    </row>
    <row spans="1:12" r="104">
      <c t="n" r="A104"/>
    </row>
    <row spans="1:12" r="105">
      <c t="s" s="4" r="A105">
        <v>762</v>
      </c>
      <c t="s" s="4" r="B105">
        <v>798</v>
      </c>
    </row>
    <row spans="1:12" r="106">
      <c t="s" s="4" r="A106">
        <v>772</v>
      </c>
      <c t="s" s="4" r="B106">
        <v>776</v>
      </c>
    </row>
    <row spans="1:12" r="107">
      <c t="s" s="4" r="A107">
        <v>777</v>
      </c>
      <c t="s" s="4" r="B107">
        <v>799</v>
      </c>
    </row>
    <row spans="1:12" r="108">
      <c t="s" s="4" r="A108">
        <v>774</v>
      </c>
      <c t="s" s="4" r="B108">
        <v>800</v>
      </c>
    </row>
    <row spans="1:12" r="109">
      <c t="s" s="4" r="A109">
        <v>793</v>
      </c>
      <c t="s" s="4" r="B109">
        <v>778</v>
      </c>
    </row>
    <row spans="1:12" r="110">
      <c t="s" s="4" r="A110">
        <v>801</v>
      </c>
      <c t="s" s="4" r="B110">
        <v>802</v>
      </c>
    </row>
    <row spans="1:12" r="111">
      <c t="s" s="4" r="A111">
        <v>803</v>
      </c>
      <c t="s" s="4" r="B111">
        <v>804</v>
      </c>
    </row>
    <row spans="1:12" r="112">
      <c t="s" s="4" r="A112">
        <v>805</v>
      </c>
      <c t="s" s="4" r="B112">
        <v>806</v>
      </c>
    </row>
    <row spans="1:12" r="113">
      <c t="s" s="4" r="A113">
        <v>807</v>
      </c>
      <c t="s" s="4" r="B113">
        <v>808</v>
      </c>
    </row>
    <row spans="1:12" r="114">
      <c t="s" s="4" r="A114">
        <v>796</v>
      </c>
      <c t="s" s="4" r="B114">
        <v>779</v>
      </c>
    </row>
    <row spans="1:12" r="115">
      <c t="s" s="4" r="A115">
        <v>797</v>
      </c>
      <c t="s" s="4" r="B115">
        <v>809</v>
      </c>
    </row>
  </sheetData>
  <mergeCells count="21">
    <mergeCell ref="A1:A2"/>
    <mergeCell ref="B1:F1"/>
    <mergeCell ref="G1:H1"/>
    <mergeCell ref="I1:J1"/>
    <mergeCell ref="K1:L1"/>
    <mergeCell ref="B2:C2"/>
    <mergeCell ref="D2:E2"/>
    <mergeCell ref="G2:H2"/>
    <mergeCell ref="I2:J2"/>
    <mergeCell ref="A104:L104"/>
    <mergeCell ref="B105:L105"/>
    <mergeCell ref="B106:L106"/>
    <mergeCell ref="B107:L107"/>
    <mergeCell ref="B108:L108"/>
    <mergeCell ref="B109:L109"/>
    <mergeCell ref="B110:L110"/>
    <mergeCell ref="B111:L111"/>
    <mergeCell ref="B112:L112"/>
    <mergeCell ref="B113:L113"/>
    <mergeCell ref="B114:L114"/>
    <mergeCell ref="B115:L11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5"/>
    <col customWidth="1" max="6" min="6" width="14"/>
    <col customWidth="1" max="7" min="7" width="14"/>
    <col customWidth="1" max="8" min="8" width="14"/>
  </cols>
  <sheetData>
    <row spans="1:8" r="1">
      <c t="s" s="1" r="A1">
        <v>810</v>
      </c>
      <c t="s" s="2" r="B1">
        <v>781</v>
      </c>
      <c t="s" s="2" r="D1">
        <v>782</v>
      </c>
      <c t="s" s="2" r="E1">
        <v>783</v>
      </c>
    </row>
    <row spans="1:8" r="2">
      <c t="s" s="2" r="B2">
        <v>524</v>
      </c>
      <c t="s" s="2" r="C2">
        <v>572</v>
      </c>
      <c t="s" s="2" r="D2">
        <v>572</v>
      </c>
      <c t="s" s="2" r="E2">
        <v>524</v>
      </c>
      <c t="s" s="2" r="F2">
        <v>2</v>
      </c>
      <c t="s" s="2" r="G2">
        <v>749</v>
      </c>
      <c t="s" s="2" r="H2">
        <v>32</v>
      </c>
    </row>
    <row spans="1:8" r="3">
      <c t="s" s="4" r="A3">
        <v>237</v>
      </c>
      <c t="n" s="7" r="F3">
        <v>1436534</v>
      </c>
      <c t="n" s="7" r="H3">
        <v>421774</v>
      </c>
    </row>
    <row spans="1:8" r="4">
      <c t="s" s="4" r="A4">
        <v>811</v>
      </c>
      <c t="n" s="7" r="F4">
        <v>-208150</v>
      </c>
      <c t="n" s="7" r="H4">
        <v>-81169</v>
      </c>
    </row>
    <row spans="1:8" r="5">
      <c t="s" s="4" r="A5">
        <v>768</v>
      </c>
    </row>
    <row spans="1:8" r="6">
      <c t="s" s="4" r="A6">
        <v>237</v>
      </c>
      <c t="n" s="7" r="B6">
        <v>-31562</v>
      </c>
      <c t="n" s="7" r="C6">
        <v>986</v>
      </c>
      <c t="n" s="7" r="D6">
        <v>986</v>
      </c>
      <c t="n" s="7" r="E6">
        <v>-31562</v>
      </c>
      <c t="n" s="7" r="G6">
        <v>-200000</v>
      </c>
    </row>
    <row spans="1:8" r="7">
      <c t="s" s="4" r="A7">
        <v>812</v>
      </c>
    </row>
    <row spans="1:8" r="8">
      <c t="s" s="4" r="A8">
        <v>237</v>
      </c>
      <c t="n" s="6" r="B8">
        <v>168437</v>
      </c>
      <c t="n" s="6" r="C8">
        <v>200986</v>
      </c>
      <c t="n" s="6" r="D8">
        <v>200986</v>
      </c>
      <c t="n" s="6" r="E8">
        <v>168437</v>
      </c>
    </row>
    <row spans="1:8" r="9">
      <c t="s" s="4" r="A9">
        <v>811</v>
      </c>
      <c t="n" s="6" r="C9">
        <v>32549</v>
      </c>
      <c t="n" s="6" r="D9">
        <v>32549</v>
      </c>
    </row>
    <row spans="1:8" r="10">
      <c t="s" s="4" r="A10">
        <v>813</v>
      </c>
    </row>
    <row spans="1:8" r="11">
      <c t="s" s="4" r="A11">
        <v>506</v>
      </c>
      <c t="n" s="6" r="B11">
        <v>226700</v>
      </c>
      <c t="n" s="6" r="C11">
        <v>60000</v>
      </c>
      <c t="n" s="6" r="D11">
        <v>60000</v>
      </c>
      <c t="n" s="6" r="E11">
        <v>286700</v>
      </c>
    </row>
    <row spans="1:8" r="12">
      <c t="s" s="4" r="A12">
        <v>814</v>
      </c>
      <c t="n" s="7" r="B12">
        <v>1730352</v>
      </c>
      <c t="n" s="7" r="C12">
        <v>13656</v>
      </c>
      <c t="n" s="7" r="D12">
        <v>13656</v>
      </c>
      <c t="n" s="7" r="E12">
        <v>17166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 AND SUM</vt:lpstr>
      <vt:lpstr>STOCK OPTION GRANTS</vt:lpstr>
      <vt:lpstr>INTANGIBLE ASSETS, NET AND GOOD</vt:lpstr>
      <vt:lpstr>PROPERTY AND EQUIPMENT, NET</vt:lpstr>
      <vt:lpstr>OTHER ASSETS</vt:lpstr>
      <vt:lpstr>ACCOUNTS PAYABLE AND ACCRUED LI</vt:lpstr>
      <vt:lpstr>MULTIPAY ACQUISITION</vt:lpstr>
      <vt:lpstr>PROMISSORY NOTES PAYABLE</vt:lpstr>
      <vt:lpstr>CONVERTIBLE NOTES PAYABLE AND D</vt:lpstr>
      <vt:lpstr>DERIVATIVE LIABILITY</vt:lpstr>
      <vt:lpstr>RELATED PARTY TRANSACTIONS</vt:lpstr>
      <vt:lpstr>STOCKHOLDER'S EQUITY</vt:lpstr>
      <vt:lpstr>INCOME TAXES</vt:lpstr>
      <vt:lpstr>COMMITMENTS AND CONTINGENCIES</vt:lpstr>
      <vt:lpstr>SUBSEQUENT EVENTS</vt:lpstr>
      <vt:lpstr>2015 QUARTERLY RESTATEMENTS (UN</vt:lpstr>
      <vt:lpstr>DESCRIPTION OF BUSINESS AND S24</vt:lpstr>
      <vt:lpstr>STOCK OPTION GRANTS (Tables)</vt:lpstr>
      <vt:lpstr>INTANGIBLE ASSETS, NET AND GO26</vt:lpstr>
      <vt:lpstr>PROPERTY AND EQUIPMENT, NET (Ta</vt:lpstr>
      <vt:lpstr>OTHER ASSETS (Tables)</vt:lpstr>
      <vt:lpstr>ACCOUNTS PAYABLE AND ACCRUED 29</vt:lpstr>
      <vt:lpstr>MULTIPAY ACQUISITION (Tables)</vt:lpstr>
      <vt:lpstr>PROMISSORY NOTES PAYABLE (Table</vt:lpstr>
      <vt:lpstr>CONVERTIBLE NOTES PAYABLE AND32</vt:lpstr>
      <vt:lpstr>DERIVATIVE LIABILITY (Tables)</vt:lpstr>
      <vt:lpstr>STOCKHOLDER'S EQUITY (Tables)</vt:lpstr>
      <vt:lpstr>INCOME TAXES (Tables)</vt:lpstr>
      <vt:lpstr>2015 QUARTERLY RESTATEMENTS (36</vt:lpstr>
      <vt:lpstr>DESCRIPTION OF BUSINESS AND S37</vt:lpstr>
      <vt:lpstr>STOCK OPTION GRANTS (Details)</vt:lpstr>
      <vt:lpstr>STOCK OPTION GRANTS (Details 1)</vt:lpstr>
      <vt:lpstr>STOCK OPTION GRANTS (Details 2)</vt:lpstr>
      <vt:lpstr>STOCK OPTION GRANTS (Details Na</vt:lpstr>
      <vt:lpstr>INTANGIBLE ASSETS, NET AND GO42</vt:lpstr>
      <vt:lpstr>INTANGIBLE ASSETS, NET AND GO43</vt:lpstr>
      <vt:lpstr>PROPERTY AND EQUIPMENT, NET (De</vt:lpstr>
      <vt:lpstr>PROPERTY AND EQUIPMENT, NET (45</vt:lpstr>
      <vt:lpstr>OTHER ASSETS (Details)</vt:lpstr>
      <vt:lpstr>ACCOUNTS PAYABLE AND ACCRUED 47</vt:lpstr>
      <vt:lpstr>MULTIPAY ACQUISITION (Details)</vt:lpstr>
      <vt:lpstr>MULTIPAY ACQUISITION (Details 1</vt:lpstr>
      <vt:lpstr>MULTIPAY ACQUISITION (Details 2</vt:lpstr>
      <vt:lpstr>MULTIPAY ACQUISITION (Details N</vt:lpstr>
      <vt:lpstr>PROMISSORY NOTES PAYABLE (Detai</vt:lpstr>
      <vt:lpstr>PROMISSORY NOTES PAYABLE (Det53</vt:lpstr>
      <vt:lpstr>PROMISSORY NOTES PAYABLE (Det54</vt:lpstr>
      <vt:lpstr>PROMISSORY NOTES PAYABLE (Det55</vt:lpstr>
      <vt:lpstr>PROMISSORY NOTES PAYABLE (Det56</vt:lpstr>
      <vt:lpstr>PROMISSORY NOTES PAYABLE (Det57</vt:lpstr>
      <vt:lpstr>CONVERTIBLE NOTES PAYABLE AND58</vt:lpstr>
      <vt:lpstr>CONVERTIBLE NOTES PAYABLE AND59</vt:lpstr>
      <vt:lpstr>CONVERTIBLE NOTES PAYABLE AND60</vt:lpstr>
      <vt:lpstr>CONVERTIBLE NOTES PAYABLE AND61</vt:lpstr>
      <vt:lpstr>DERIVATIVE LIABILITY (Details)</vt:lpstr>
      <vt:lpstr>DERIVATIVE LIABILITY (Details 1</vt:lpstr>
      <vt:lpstr>DERIVATIVE LIABILITY (Details 2</vt:lpstr>
      <vt:lpstr>RELATED PARTY TRANSACTIONS (Det</vt:lpstr>
      <vt:lpstr>STOCKHOLDER'S EQUITY (Details)</vt:lpstr>
      <vt:lpstr>STOCKHOLDER'S EQUITY (Details N</vt:lpstr>
      <vt:lpstr>INCOME TAXES (Details)</vt:lpstr>
      <vt:lpstr>INCOME TAXES (Details 1)</vt:lpstr>
      <vt:lpstr>INCOME TAXES (Details 2)</vt:lpstr>
      <vt:lpstr>INCOME TAXES (Details Narrative</vt:lpstr>
      <vt:lpstr>COMMITMENTS AND CONTINGENCIES (</vt:lpstr>
      <vt:lpstr>SUBSEQUENT EVENTS (Details Narr</vt:lpstr>
      <vt:lpstr>2015 QUARTERLY RESTATEMENTS (74</vt:lpstr>
      <vt:lpstr>2015 QUARTERLY RESTATEMENTS (75</vt:lpstr>
      <vt:lpstr>2015 QUARTERLY RESTATEMENTS (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8:31:53Z</dcterms:created>
  <dcterms:modified xmlns:dcterms="http://purl.org/dc/terms/" xmlns:xsi="http://www.w3.org/2001/XMLSchema-instance" xsi:type="dcterms:W3CDTF">2016-11-01T18:31:53Z</dcterms:modified>
  <dc:title xmlns:dc="http://purl.org/dc/elements/1.1/">Untitled</dc:title>
  <dc:description xmlns:dc="http://purl.org/dc/elements/1.1/"/>
  <dc:subject xmlns:dc="http://purl.org/dc/elements/1.1/"/>
  <cp:keywords/>
  <cp:category/>
</cp:coreProperties>
</file>